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intech Regulations" sheetId="11" state="visible" r:id="rId11"/>
    <sheet xmlns:r="http://schemas.openxmlformats.org/officeDocument/2006/relationships" name="Net income per share" sheetId="12" state="visible" r:id="rId12"/>
    <sheet xmlns:r="http://schemas.openxmlformats.org/officeDocument/2006/relationships" name="Cash, cash equivalents, restric" sheetId="13" state="visible" r:id="rId13"/>
    <sheet xmlns:r="http://schemas.openxmlformats.org/officeDocument/2006/relationships" name="Loans receivable, net" sheetId="14" state="visible" r:id="rId14"/>
    <sheet xmlns:r="http://schemas.openxmlformats.org/officeDocument/2006/relationships" name="Goodwill and intangible assets" sheetId="15" state="visible" r:id="rId15"/>
    <sheet xmlns:r="http://schemas.openxmlformats.org/officeDocument/2006/relationships" name="Segment reporting" sheetId="16" state="visible" r:id="rId16"/>
    <sheet xmlns:r="http://schemas.openxmlformats.org/officeDocument/2006/relationships" name="Fair value measurement of asset" sheetId="17" state="visible" r:id="rId17"/>
    <sheet xmlns:r="http://schemas.openxmlformats.org/officeDocument/2006/relationships" name="Commitments and Contingencies" sheetId="18" state="visible" r:id="rId18"/>
    <sheet xmlns:r="http://schemas.openxmlformats.org/officeDocument/2006/relationships" name="Long term retention program (&quot;L" sheetId="19" state="visible" r:id="rId19"/>
    <sheet xmlns:r="http://schemas.openxmlformats.org/officeDocument/2006/relationships" name="Loans payable and other financi" sheetId="20" state="visible" r:id="rId20"/>
    <sheet xmlns:r="http://schemas.openxmlformats.org/officeDocument/2006/relationships" name="Securitization Transactions" sheetId="21" state="visible" r:id="rId21"/>
    <sheet xmlns:r="http://schemas.openxmlformats.org/officeDocument/2006/relationships" name="Leases" sheetId="22" state="visible" r:id="rId22"/>
    <sheet xmlns:r="http://schemas.openxmlformats.org/officeDocument/2006/relationships" name="Derivative instruments" sheetId="23" state="visible" r:id="rId23"/>
    <sheet xmlns:r="http://schemas.openxmlformats.org/officeDocument/2006/relationships" name="Share repurchase program"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income per share (Tables)" sheetId="29" state="visible" r:id="rId29"/>
    <sheet xmlns:r="http://schemas.openxmlformats.org/officeDocument/2006/relationships" name="Cash, cash equivalents, restr_2" sheetId="30" state="visible" r:id="rId30"/>
    <sheet xmlns:r="http://schemas.openxmlformats.org/officeDocument/2006/relationships" name="Loans receivable, net (Tables)" sheetId="31" state="visible" r:id="rId31"/>
    <sheet xmlns:r="http://schemas.openxmlformats.org/officeDocument/2006/relationships" name="Goodwill and intangible assets " sheetId="32" state="visible" r:id="rId32"/>
    <sheet xmlns:r="http://schemas.openxmlformats.org/officeDocument/2006/relationships" name="Segment reporting (Tables)" sheetId="33" state="visible" r:id="rId33"/>
    <sheet xmlns:r="http://schemas.openxmlformats.org/officeDocument/2006/relationships" name="Fair value measurement of ass_2" sheetId="34" state="visible" r:id="rId34"/>
    <sheet xmlns:r="http://schemas.openxmlformats.org/officeDocument/2006/relationships" name="Long term retention program (_2" sheetId="35" state="visible" r:id="rId35"/>
    <sheet xmlns:r="http://schemas.openxmlformats.org/officeDocument/2006/relationships" name="Loans payable and other finan_2" sheetId="36" state="visible" r:id="rId36"/>
    <sheet xmlns:r="http://schemas.openxmlformats.org/officeDocument/2006/relationships" name="Securitization Transactions (Ta" sheetId="37" state="visible" r:id="rId37"/>
    <sheet xmlns:r="http://schemas.openxmlformats.org/officeDocument/2006/relationships" name="Leases (Tables)" sheetId="38" state="visible" r:id="rId38"/>
    <sheet xmlns:r="http://schemas.openxmlformats.org/officeDocument/2006/relationships" name="Derivative instru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Net income per share - Narrativ" sheetId="45" state="visible" r:id="rId45"/>
    <sheet xmlns:r="http://schemas.openxmlformats.org/officeDocument/2006/relationships" name="Net income per share - Net Inco" sheetId="46" state="visible" r:id="rId46"/>
    <sheet xmlns:r="http://schemas.openxmlformats.org/officeDocument/2006/relationships" name="Cash, cash equivalents, restr_3" sheetId="47" state="visible" r:id="rId47"/>
    <sheet xmlns:r="http://schemas.openxmlformats.org/officeDocument/2006/relationships" name="Loans receivable, net - Schedul" sheetId="48" state="visible" r:id="rId48"/>
    <sheet xmlns:r="http://schemas.openxmlformats.org/officeDocument/2006/relationships" name="Loans receivable, net - Narrati" sheetId="49" state="visible" r:id="rId49"/>
    <sheet xmlns:r="http://schemas.openxmlformats.org/officeDocument/2006/relationships" name="Loans receivable, net - Sched_2" sheetId="50" state="visible" r:id="rId50"/>
    <sheet xmlns:r="http://schemas.openxmlformats.org/officeDocument/2006/relationships" name="Loans receivable, net - Summary"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Segment reporting - Financial P" sheetId="56" state="visible" r:id="rId56"/>
    <sheet xmlns:r="http://schemas.openxmlformats.org/officeDocument/2006/relationships" name="Segment reporting - Consolidate" sheetId="57" state="visible" r:id="rId57"/>
    <sheet xmlns:r="http://schemas.openxmlformats.org/officeDocument/2006/relationships" name="Segment reporting - Allocation " sheetId="58" state="visible" r:id="rId58"/>
    <sheet xmlns:r="http://schemas.openxmlformats.org/officeDocument/2006/relationships" name="Segment reporting - Schedule of" sheetId="59" state="visible" r:id="rId59"/>
    <sheet xmlns:r="http://schemas.openxmlformats.org/officeDocument/2006/relationships" name="Segment reporting - Allocatio_2" sheetId="60" state="visible" r:id="rId60"/>
    <sheet xmlns:r="http://schemas.openxmlformats.org/officeDocument/2006/relationships" name="Fair value measurement of ass_3" sheetId="61" state="visible" r:id="rId61"/>
    <sheet xmlns:r="http://schemas.openxmlformats.org/officeDocument/2006/relationships" name="Fair value measurement of ass_4" sheetId="62" state="visible" r:id="rId62"/>
    <sheet xmlns:r="http://schemas.openxmlformats.org/officeDocument/2006/relationships" name="Fair value measurement of ass_5" sheetId="63" state="visible" r:id="rId63"/>
    <sheet xmlns:r="http://schemas.openxmlformats.org/officeDocument/2006/relationships" name="Fair value measurement of ass_6" sheetId="64" state="visible" r:id="rId64"/>
    <sheet xmlns:r="http://schemas.openxmlformats.org/officeDocument/2006/relationships" name="Commitments and Contingencies -" sheetId="65" state="visible" r:id="rId65"/>
    <sheet xmlns:r="http://schemas.openxmlformats.org/officeDocument/2006/relationships" name="Long term retention program (_3" sheetId="66" state="visible" r:id="rId66"/>
    <sheet xmlns:r="http://schemas.openxmlformats.org/officeDocument/2006/relationships" name="Loans payable and other finan_3" sheetId="67" state="visible" r:id="rId67"/>
    <sheet xmlns:r="http://schemas.openxmlformats.org/officeDocument/2006/relationships" name="Loans payable and other finan_4" sheetId="68" state="visible" r:id="rId68"/>
    <sheet xmlns:r="http://schemas.openxmlformats.org/officeDocument/2006/relationships" name="Loans payable and other finan_5" sheetId="69" state="visible" r:id="rId69"/>
    <sheet xmlns:r="http://schemas.openxmlformats.org/officeDocument/2006/relationships" name="Loans payable and other finan_6" sheetId="70" state="visible" r:id="rId70"/>
    <sheet xmlns:r="http://schemas.openxmlformats.org/officeDocument/2006/relationships" name="Securitization Transactions - C" sheetId="71" state="visible" r:id="rId71"/>
    <sheet xmlns:r="http://schemas.openxmlformats.org/officeDocument/2006/relationships" name="Securitization Transactions - A" sheetId="72" state="visible" r:id="rId72"/>
    <sheet xmlns:r="http://schemas.openxmlformats.org/officeDocument/2006/relationships" name="Leases - Supplemental Balance S" sheetId="73" state="visible" r:id="rId73"/>
    <sheet xmlns:r="http://schemas.openxmlformats.org/officeDocument/2006/relationships" name="Leases - Summary of Weighted Av"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Maturities of Lease Li" sheetId="77" state="visible" r:id="rId77"/>
    <sheet xmlns:r="http://schemas.openxmlformats.org/officeDocument/2006/relationships" name="Derivative instruments - Summar" sheetId="78" state="visible" r:id="rId78"/>
    <sheet xmlns:r="http://schemas.openxmlformats.org/officeDocument/2006/relationships" name="Derivative instruments - Summ_2" sheetId="79" state="visible" r:id="rId79"/>
    <sheet xmlns:r="http://schemas.openxmlformats.org/officeDocument/2006/relationships" name="Derivative instruments - Effect" sheetId="80" state="visible" r:id="rId80"/>
    <sheet xmlns:r="http://schemas.openxmlformats.org/officeDocument/2006/relationships" name="Derivative instruments - Effe_2" sheetId="81" state="visible" r:id="rId81"/>
    <sheet xmlns:r="http://schemas.openxmlformats.org/officeDocument/2006/relationships" name="Derivative instruments - Narrat" sheetId="82" state="visible" r:id="rId82"/>
    <sheet xmlns:r="http://schemas.openxmlformats.org/officeDocument/2006/relationships" name="Derivative instruments - Effe_3" sheetId="83" state="visible" r:id="rId83"/>
    <sheet xmlns:r="http://schemas.openxmlformats.org/officeDocument/2006/relationships" name="Share repurchase program (Detai" sheetId="84" state="visible" r:id="rId84"/>
    <sheet xmlns:r="http://schemas.openxmlformats.org/officeDocument/2006/relationships" name="Uncategorized Items - meli-2023"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47</t>
        </is>
      </c>
      <c r="C8" s="4" t="inlineStr">
        <is>
          <t xml:space="preserve"> </t>
        </is>
      </c>
    </row>
    <row r="9">
      <c r="A9" s="4" t="inlineStr">
        <is>
          <t>Entity Registrant Name</t>
        </is>
      </c>
      <c r="B9" s="4" t="inlineStr">
        <is>
          <t>MercadoLib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212790</t>
        </is>
      </c>
      <c r="C11" s="4" t="inlineStr">
        <is>
          <t xml:space="preserve"> </t>
        </is>
      </c>
    </row>
    <row r="12">
      <c r="A12" s="4" t="inlineStr">
        <is>
          <t>Entity Address, Address Line One</t>
        </is>
      </c>
      <c r="B12" s="4" t="inlineStr">
        <is>
          <t>WTC Free Zone</t>
        </is>
      </c>
      <c r="C12" s="4" t="inlineStr">
        <is>
          <t xml:space="preserve"> </t>
        </is>
      </c>
    </row>
    <row r="13">
      <c r="A13" s="4" t="inlineStr">
        <is>
          <t>Entity Address, Address Line Two</t>
        </is>
      </c>
      <c r="B13" s="4" t="inlineStr">
        <is>
          <t>Dr. Luis Bonavita 1294</t>
        </is>
      </c>
      <c r="C13" s="4" t="inlineStr">
        <is>
          <t xml:space="preserve"> </t>
        </is>
      </c>
    </row>
    <row r="14">
      <c r="A14" s="4" t="inlineStr">
        <is>
          <t>Entity Address, Address Line Three</t>
        </is>
      </c>
      <c r="B14" s="4" t="inlineStr">
        <is>
          <t>Of. 1733, Tower II</t>
        </is>
      </c>
      <c r="C14" s="4" t="inlineStr">
        <is>
          <t xml:space="preserve"> </t>
        </is>
      </c>
    </row>
    <row r="15">
      <c r="A15" s="4" t="inlineStr">
        <is>
          <t>Entity Address, City or Town</t>
        </is>
      </c>
      <c r="B15" s="4" t="inlineStr">
        <is>
          <t>Montevideo</t>
        </is>
      </c>
      <c r="C15" s="4" t="inlineStr">
        <is>
          <t xml:space="preserve"> </t>
        </is>
      </c>
    </row>
    <row r="16">
      <c r="A16" s="4" t="inlineStr">
        <is>
          <t>Entity Address, Country</t>
        </is>
      </c>
      <c r="B16" s="4" t="inlineStr">
        <is>
          <t>UY</t>
        </is>
      </c>
      <c r="C16" s="4" t="inlineStr">
        <is>
          <t xml:space="preserve"> </t>
        </is>
      </c>
    </row>
    <row r="17">
      <c r="A17" s="4" t="inlineStr">
        <is>
          <t>Entity Address, Postal Zip Code</t>
        </is>
      </c>
      <c r="B17" s="4" t="inlineStr">
        <is>
          <t>11300</t>
        </is>
      </c>
      <c r="C17" s="4" t="inlineStr">
        <is>
          <t xml:space="preserve"> </t>
        </is>
      </c>
    </row>
    <row r="18">
      <c r="A18" s="4" t="inlineStr">
        <is>
          <t>Country Region</t>
        </is>
      </c>
      <c r="B18" s="4" t="inlineStr">
        <is>
          <t>+598</t>
        </is>
      </c>
      <c r="C18" s="4" t="inlineStr">
        <is>
          <t xml:space="preserve"> </t>
        </is>
      </c>
    </row>
    <row r="19">
      <c r="A19" s="4" t="inlineStr">
        <is>
          <t>City Area Code</t>
        </is>
      </c>
      <c r="B19" s="4" t="inlineStr">
        <is>
          <t>2</t>
        </is>
      </c>
      <c r="C19" s="4" t="inlineStr">
        <is>
          <t xml:space="preserve"> </t>
        </is>
      </c>
    </row>
    <row r="20">
      <c r="A20" s="4" t="inlineStr">
        <is>
          <t>Local Phone Number</t>
        </is>
      </c>
      <c r="B20" s="4" t="inlineStr">
        <is>
          <t>927-277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092669</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099590</t>
        </is>
      </c>
      <c r="C31" s="4" t="inlineStr">
        <is>
          <t xml:space="preserve"> </t>
        </is>
      </c>
    </row>
    <row r="32">
      <c r="A32" s="4" t="inlineStr">
        <is>
          <t>Amendment Flag</t>
        </is>
      </c>
      <c r="B32" s="4" t="inlineStr">
        <is>
          <t>false</t>
        </is>
      </c>
      <c r="C32" s="4" t="inlineStr">
        <is>
          <t xml:space="preserve"> </t>
        </is>
      </c>
    </row>
    <row r="33">
      <c r="A33" s="4" t="inlineStr">
        <is>
          <t>Common Stock, $0.001 par value per share</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Title of 12(b) Security</t>
        </is>
      </c>
      <c r="B35" s="4" t="inlineStr">
        <is>
          <t>Common Stock, $0.001 par value per share</t>
        </is>
      </c>
      <c r="C35" s="4" t="inlineStr">
        <is>
          <t xml:space="preserve"> </t>
        </is>
      </c>
    </row>
    <row r="36">
      <c r="A36" s="4" t="inlineStr">
        <is>
          <t>Trading Symbol</t>
        </is>
      </c>
      <c r="B36" s="4" t="inlineStr">
        <is>
          <t>MELI</t>
        </is>
      </c>
      <c r="C36" s="4" t="inlineStr">
        <is>
          <t xml:space="preserve"> </t>
        </is>
      </c>
    </row>
    <row r="37">
      <c r="A37" s="4" t="inlineStr">
        <is>
          <t>Security Exchange Name</t>
        </is>
      </c>
      <c r="B37" s="4" t="inlineStr">
        <is>
          <t>NASDAQ</t>
        </is>
      </c>
      <c r="C37" s="4" t="inlineStr">
        <is>
          <t xml:space="preserve"> </t>
        </is>
      </c>
    </row>
    <row r="38">
      <c r="A38" s="4" t="inlineStr">
        <is>
          <t>2.375% Sustainability Notes due 2026</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Title of 12(b) Security</t>
        </is>
      </c>
      <c r="B40" s="4" t="inlineStr">
        <is>
          <t>2.375% Sustainability Notes due 2026</t>
        </is>
      </c>
      <c r="C40" s="4" t="inlineStr">
        <is>
          <t xml:space="preserve"> </t>
        </is>
      </c>
    </row>
    <row r="41">
      <c r="A41" s="4" t="inlineStr">
        <is>
          <t>Trading Symbol</t>
        </is>
      </c>
      <c r="B41" s="4" t="inlineStr">
        <is>
          <t>MELI26</t>
        </is>
      </c>
      <c r="C41" s="4" t="inlineStr">
        <is>
          <t xml:space="preserve"> </t>
        </is>
      </c>
    </row>
    <row r="42">
      <c r="A42" s="4" t="inlineStr">
        <is>
          <t>Security Exchange Name</t>
        </is>
      </c>
      <c r="B42" s="4" t="inlineStr">
        <is>
          <t>NASDAQ</t>
        </is>
      </c>
      <c r="C42" s="4" t="inlineStr">
        <is>
          <t xml:space="preserve"> </t>
        </is>
      </c>
    </row>
    <row r="43">
      <c r="A43" s="4" t="inlineStr">
        <is>
          <t>2031 Notes</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Title of 12(b) Security</t>
        </is>
      </c>
      <c r="B45" s="4" t="inlineStr">
        <is>
          <t>3.125% Notes due 2031</t>
        </is>
      </c>
      <c r="C45" s="4" t="inlineStr">
        <is>
          <t xml:space="preserve"> </t>
        </is>
      </c>
    </row>
    <row r="46">
      <c r="A46" s="4" t="inlineStr">
        <is>
          <t>Trading Symbol</t>
        </is>
      </c>
      <c r="B46" s="4" t="inlineStr">
        <is>
          <t>MELI31</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unaudited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and operating lease right-of-use assets located in the foreign jurisdictions totaled $2,045 million and $1,817 million as of June 30, 2023 and December 31, 2022, respectively. These unaudited interim condensed consolidated financial statements reflect the Company’s consolidated financial position as of June 30, 2023 and December 31, 2022. These unaudited interim condensed consolidated financial statements include the Company’s consolidated statements of income, comprehensive income and equity for the six and three-month periods ended June 30, 2023 and 2022 and statements of cash flows for the six-month periods ended June 30, 2023 and 2022. These unaudited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2, contained in the Company’s Annual Report on Form 10-K for the year ended December 31, 2022 filed with the Securities and Exchange Commission (“SEC”) (the “Company’s 2022 10-K”). The Company has evaluated all subsequent events through the date these unaudited condensed consolidated financial statements were issued. The unaudited interim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2022 10-K. During the six-month period ended June 30, 2023, there were no material updates made to the Company’s significant accounting policies. 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inventories valuation reserves, recoverability of goodwill, intangible assets with indefinite useful lives and deferred tax assets, impairment of short-term and long-term investments, impairment of long-lived assets, separation of lease and non lease components for aircraft leases, compensation costs relating to the Company’s long term retention program, fair value of convertible debt, fair value of investments, fair value of loans receivable, fair value of derivative instruments, income taxes and contingencies and determination of the incremental borrowing rate at commencement date of lease operating agreements. Actual results could differ from those estimates. Revenue recognition Revenue recognition criteria for the services provided and goods sold by the Company are described in Note 2 to the consolidated financial statements in the Company’s 2022 10-K. The aggregate gain included in “Fintech services” revenues arising from financing transactions and sales of financial assets, net of the costs recognized on sale of credit card receivables, is $676 million and $340 million for the six and three-month periods ended June 30, 2023 and $490 million and $263 million for the six and three-month periods ended June 30, 2022, respectively.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s receivable and other means of payments are presented net of allowance for doubtful accounts and chargebacks of $34 million and $25 million as of June 30, 2023 and December 31, 2022, respectively. The allowance for doubtful accounts with respect to the Company’s loans receivable amounts to $1,136 million and $1,112 million as of June 30, 2023 and December 31, 2022, respectively, which includes $13 million and $8 million, respectively, related to unused agreed loan commitment on credit cards portfolio presented in Other liabilities of the unaudited interim condensed consolidated balance sheets. Deferred revenue consists of fees received related to unsatisfied performance obligations at the end of the period in accordance with Accounting Standards Codification (“ASC”) 606. Due to the generally short-term duration of contracts, the majority of the performance obligations are satisfied in the following months. Deferred revenue as of December 31, 2022 was $44 million, of which $24 million was recognized as revenue during the six-month period ended June 30, 2023. As of June 30, 2023, total deferred revenue was $56 million, mainly due to fees related to classifieds advertising services billed and loyalty programs that are expected to be recognized as revenue in the coming months. 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period-end exchange rates while income and expense accounts are translated at the average monthly rates in effect during the period, unless exchange rates fluctuate significantly during the period, in which case the exchange rates at the date of the transaction are used. The resulting translation adjustment is recorded as a component of other comprehensive income (loss). Net foreign currency transaction results are included in the unaudited interim condensed consolidated statements of income under the caption “Foreign currency losses, net”. Argentine currency status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inflation rate for the six-month periods ended June 30, 2023 and 2022 was 50.7% and 36.2%, respectively. The Company uses Argentina’s official exchange rate to account for transactions in the Argentine segment, which as of June 30, 2023 and December 31, 2022 was 256.70 and 177.16 Argentine Pesos, respectively, against the U.S. dollar. For the six-month periods ended June 30, 2023 and 2022, Argentina’s depreciation of its local currency against the U.S. dollar was 44.9% and 21.9%, respectively. The following table sets forth the assets, liabilities and net assets of the Company’s Argentine subsidiaries and consolidated VIEs, before intercompany eliminations, as of June 30, 2023 and December 31, 2022: June 30, December 31, (In millions) Assets $ 3,696 $ 3,238 Liabilities 2,486 2,419 Net Assets $ 1,210 $ 819 The following table provides information relating to net revenues and direct contribution (see Note 8 of these unaudited interim condensed consolidated financial statements for definition of direct contribution) for the six and three-month periods ended June 30, 2023 and 2022 of the Company’s Argentine subsidiaries and consolidated VIEs: Six Months Ended Three Months Ended 2023 2022 2023 2022 (In millions) (In millions) Net revenues $ 1,492 $ 1,112 $ 771 $ 594 Direct contribution 644 420 335 222 Argentine Exchange regulations Since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s,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exchange spread). In recent years, the Blue Chip Swap Rate has been higher than Argentina’s official exchange rate. As of June 30, 2023 and December 31, 2022, the spread of the Blue Chip Swap was 93.1% and 94.2%, respectively (see Note 16 of these unaudited interim condensed consolidated financial statements). As part of the exchange controls, since 2019, the Argentine government imposes a tax on the acquisition of foreign currency through the official exchange market in certain circumstances. On July 24, 2023, through the Executive Power Decree No. 377/2023, the Argentine government extended the application of this tax to the following cases: (i) certain services acquired from abroad or services rendered by foreign residents in Argentina (i.e. technical, legal, accounting, management, advertising, engineering, audiovisual services, among others), which will be subject to a 25% tax rate, (ii) freight and other transportation services for import and export of goods, which will be subject to a 7.5% tax rate; and (iii) imported goods, which will be subject to a 7.5% tax rate, with certain exemptions (such as fuels and products of the basic food basket). Income taxes Income taxes’ accounting policy is described in Note 2 to the consolidated financial statements in the Company’s 2022 10-K. The Company’s consolidated estimated effective tax rate for the six and three-month periods ended June 30, 2023 increased as compared to the same periods in 2022. This was a result of (i) taxable foreign exchange gains accounted for local tax purposes, which are not recorded for accounting purposes since Argentina’s operations functional currency is the U.S. dollar due to the country’s highly inflationary status, (ii) a higher proportion of pre-tax results arising from entities under general income tax treatment regime over the Brazilian segment as compared to the same period in 2022, and (iii) higher non-deductible foreign exchange losses related to the acquisition of our own common stock in the Argentine market. Based on Management’s assessment, the Company maintained a valuation allowance on deferred tax assets of $415 million and $360 million as of June 30, 2023 and December 31, 2022, respectively. This valuation allowance includes $176 million and $156 million to fully reserve the outstanding U.S. foreign tax credits as of June 30, 2023 and December 31, 2022, respectively. During the six-month period ended June 30, 2023, the Company increased its valuation allowance mainly on U.S foreign tax credits by $20 million and in certain subsidiaries in its Mexican operations by $32 million. Knowledge-based economy promotional regime in Argentina In August 2021, the Under Secretariat of Knowledge Economy issued the Disposition 316/2021 approving MercadoLibre S.R.L.’s application for eligibility under the knowledge-based economy promotional regime, established by the Law No. 27,506 and complemented by Argentina’s Executive Power Decree No. 1034/2020, Argentina’s Ministry of Productive Development’s Resolution No. 4/2021 and the Under Secretariat of Knowledge Economy’s Disposition No. 11/2021. As a result, the Company recorded an income tax benefit of $21 million and $11 million, and $4 million and $3 million during the six and three-month periods ended June 30, 2023 and 2022, respectively. The aggregate per share effect of the income tax benefit amounted to $0.42 and $0.23, and $0.08 and $0.06 for the six and three-month periods ended June 30, 2023 and 2022, respectively. Furthermore, the Company recorded a social security benefit of $33 million and $15 million, and $26 million and $11 million during the six and three-month peri ods ended June 30, 2023 and 2022, respectively. 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or several reasons including to avoid the mismatch generated by the recognition of certain linked instruments / transactions, separately, in the unaudited interim condensed consolidated statement of income and unaudited interim condensed consolidated statement of comprehensive income and to better reflect the financial model applied for selected instruments. The Company’s election of the fair value option applies to the: i) Brazilian federal government bonds and ii) U.S. treasury notes. Accumulated other comprehensive loss The following tables summarize the changes in accumulated balances of other comprehensive income (loss) for the six-month periods ended June 30, 2023 and 2022: Unrealized Foreign Estimated tax Total (In millions) Balances as of December 31, 2022 $ (5) $ (462) $ 3 $ (464) Other comprehensive income (loss) before reclassifications (10) 175 3 168 Amount of (gain) loss reclassified from accumulated other comprehensive income (loss) 2 — (1) 1 Net current period other comprehensive income (loss) (8) 175 2 169 Balances as of June 30, 2023 $ (13) $ (287) $ 5 $ (295) Unrealized Foreign Estimated tax Total (In millions) Balances as of December 31, 2021 $ 8 $ (523) $ — $ (515) Other comprehensive income (loss) before reclassifications (24) 38 5 19 Amount of (gain) loss reclassified from accumulated other comprehensive income (loss) 9 — (2) 7 Net current period other comprehensive income (loss) (15) 38 3 26 Balances as of June 30, 2022 $ (7) $ (485) $ 3 $ (489) The following table provides details about reclassifications out of accumulated other comprehensive loss for the six months ended June 30, 2023 and 2022 : Details about Accumulated Other Comprehensive loss Components Amount of Gain (Loss) Reclassified from Accumulated Other Affected Line Item in the Statement of Income Six Months Ended June 30, 2023 2022 (In millions) Unrealized losses on hedging activities $ (2) $ (9) Cost of net revenues, interest expense and foreign currency losses Estimated tax benefit on unrealized losses 1 2 Income tax expense Total reclassifications for the period $ (1) $ (7) Total, net of income taxes Recently Adopted Accounting Standards On October 28, 2021, the FASB issued the Accounting Standards Updat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Company adopted this standard effective as of January 1, 2023 and it did not have a material impact on the Company’s financial statements. On March 31, 2022, the FASB issued the ASU 2022-02 “Troubled Debt Restructurings (“TDRs”) and Vintage Disclosures (Topic 326): Financial Instruments – Credit Losses,” which eliminates the accounting guidance on TDRs, while enhancing disclosure requirements for certain loan refinancings and restructurings by creditors when a borrower is experiencing financial difficulty. In addition, the guidance requires disclosure of current-period gross write-offs by year of origination for financing receivables and net investment in leases. The amendments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Company adopted this standard effective as of January 1, 2023 and it did not have a material impact on the Company’s financial statements. On September 29, 2022, the FASB issued the ASU 2022-04 “Liabilities—Supplier Finance Programs (Subtopic 405-50): Disclosure of Supplier Finance Program Obligations.” The amendments in this update require entities that use supplier finance programs in connection with the purchase of goods and services to disclose the key terms of the programs and information about their obligations outstanding at the end of the reporting period, including a rollforward of those obligations. The guidance does not affect the recognition, measurement or financial statement presentation of supplier finance program obligations. The Company adopted this standard effective as of January 1, 2023, except for the rollforward requirement, which is effective for fiscal years beginning after December 15, 2023. Early adoption is permitted. The guidance should be applied retrospectively to all periods in which a balance sheet is presented, except for the rollforward requirement, which should be applied prospectively. The Company and certain financial institutions participate in a supplier finance program (“SFP”) that enables certain of the Company’s suppliers, at their own election, to request the payment of their invoices to the financial institutions earlier than the terms stated in the Company’s payment policy. Suppliers’ voluntary inclusion of invoices in the SFP does not change the Company’s payment terms, the amounts paid or liquidity. The Company has no economic interest in a supplier’s decision to participate in the SFP and has no financial impact in connection with the SFP. As of June 30, 2023 and December 31, 2022, the obligations outstanding that the Company has confirmed as valid to the financial institutions amounted to $273 million and $227 million, respectively, and are included in the unaudited interim condensed consolidated balance sheets within accounts payable and accrued expenses line. Recently issued accounting pronouncements not yet adopted As of the date of issuance of these unaudited interim condensed consolidated financial statements there were no accounting pronouncements issued not yet adopted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tech Regulations</t>
        </is>
      </c>
      <c r="B1" s="2" t="inlineStr">
        <is>
          <t>6 Months Ended</t>
        </is>
      </c>
    </row>
    <row r="2">
      <c r="B2" s="2" t="inlineStr">
        <is>
          <t>Jun. 30, 2023</t>
        </is>
      </c>
    </row>
    <row r="3">
      <c r="A3" s="3" t="inlineStr">
        <is>
          <t>Fintech Regulations [Abstract]</t>
        </is>
      </c>
      <c r="B3" s="4" t="inlineStr">
        <is>
          <t xml:space="preserve"> </t>
        </is>
      </c>
    </row>
    <row r="4">
      <c r="A4" s="4" t="inlineStr">
        <is>
          <t>Fintech Regulations</t>
        </is>
      </c>
      <c r="B4" s="4" t="inlineStr">
        <is>
          <t>Fintech Regulations Regulations issued by the Central Banks and other regulators of the countries where the Company operates applicable to its Fintech business are described in Note 3 to the consolidated financial statements in the Company’s 2022 10-K. Argentina On September 1, 2022, the CBA issued Communication “A” 7593, which extended the application of regulations for the protection of financial services users to the payment service providers who offer payment accounts (“PSPOCP” according to its Spanish acronym), such as MercadoLibre S.R.L. The regulations were already applicable to non-financial credit providers. This communication came into effect on March 1, 2023. On February 15, 2023, the CBA issued Communication “A” 7699, which establishes that PSPOCP must submit the Information Regime on Claims, with the first submission deadline being April 24, 2023, and the Information Regime on Transparency, Chapter II, with first submission deadline for monthly information being March 14, 2023. Brazil The new prudential rules announced by the Central Bank during March 2022, were effective starting in July 2023 with full implementation by January 2025. The new rules require a gradual increase in the percentage of prudential capital applicable to the risk-weighted assets for the Company’s regulated Brazilian subsidiaries until 2025: 6.75% from July 2023, 8.75% from January 2024 and 10.50% from January 2025. Colombia On June 28, 2023, MercadoPago S.A. Compañía de Financiamiento obtained a license to operate as a financial institution in Colombia which enables it to offer financial deposits (digital accounts). The minimum capital requirement has been paid-in. This subsidiary is expected to be operational by the end of 2023. Uruguay On July 11, 2023, the Central Bank of Uruguay approved MercadoPago Uruguay S.R.L. to start operations as an Electronic Money Issuing Institution (“IEDE” according to its Spanish acronym). This subsidiary is expected to be operational by the last quarter of 2023. Chile On April 27, 2023, the Commission for the Financial Market (“CMF” according to its Spanish acronym) authorized the merger of Mercado Pago S.A. and Red Procesadora de Pagos Limitada (“Redelcom”), effective on May 1, 2023. This merger allows Mercado Pago S.A. to extend the processing of transactions and enable businesses and entrepreneurs in Chile the opportunity to access the Company’s ecosystem of fintech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 Basic earnings per share for the Company’s common stock is computed by dividing, net income for the period by the weighted average number of common shares outstanding during the period. In August, 2018, the Company issued an aggregate principal amount of $880 million of 2.00% Convertible Senior Notes due 2028 (see Note 12 to these unaudited interim condensed consolidated financial statements and Note 17 to the financial statements for the year ended December 31, 2022, contained in the Company’s 2022 10-K). The conversion of these notes is included in the calculation for diluted earnings per share utilizing the “if converted” method. Accordingly, conversion of these Notes is not assumed for purposes of computing diluted earnings per share if the effect is antidilutive. The denominator for diluted net income per share for the six and three-month periods ended June 30, 2023 and 2022 does not include any effect from the capped call transactions entered into by the Company with certain financial institutions with respect to shares of the Company’s common stock (“2028 Notes Capped Call Transactions”) because it would be antidilutive. In the event of conversion of any or all of the 2028 Notes, the shares that would be delivered to the Company under the 2028 Notes Capped Call Transactions are designed to partially neutralize the dilutive effect of the shares that the Company would issue under the Notes. See Note 17 to the financial statements for the year ended December 31, 2022, contained in the Company’s 2022 10-K for more details. For the six and three-month periods ended June 30, 2022, the effect of the conversion of the Notes would have been antidilutive and, as a consequence, it was not factored into the calculation of diluted earnings per share. Net income per share of common stock is as follows for the six and three-month periods ended June 30, 2023 and 2022: Six Months Ended June 30, Three Months Ended June 30, 2023 2022 2023 2022 Basic Diluted Basic Diluted Basic Diluted Basic Diluted Net income per common share (*) $ 9.23 $ 9.12 $ 3.73 $ 3.73 $ 5.22 $ 5.16 $ 2.43 $ 2.43 Numerator (in millions): Net income $ 463 $ 463 $ 188 $ 188 $ 262 $ 262 $ 123 $ 123 Effect of dilutive Convertible Senior Notes — 4 — — — 2 — — Net income available to common stock $ 463 $ 467 $ 188 $ 188 $ 262 $ 264 $ 123 $ 123 Denominator: Weighted average of common stock outstanding for earnings per share 50,203,652 50,203,652 50,386,519 50,386,519 50,162,687 50,162,687 50,364,529 50,364,529 Adjustment for assumed conversions — 990,268 — — — 990,268 — — Adjusted weighted average of common stock outstanding for earnings per share 50,203,652 51,193,920 50,386,519 50,386,519 50,162,687 51,152,955 50,364,529 50,364,5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cash equivalents and investments</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restricted cash and cash equivalents and investments</t>
        </is>
      </c>
      <c r="B4" s="4" t="inlineStr">
        <is>
          <t>Cash, cash equivalents, restricted cash and cash equivalents and investments The composition of cash, cash equivalents, restricted cash and cash equivalents, short-term and long-term investments is as follows: June 30, 2023 December 31, 2022 (In millions) Cash and cash equivalents Cash in bank accounts $ 860 $ 1,160 Money market 683 599 Time deposits 211 130 U.S. government debt securities 65 21 Foreign government debt securities 41 — Total cash and cash equivalents $ 1,860 $ 1,910 Restricted cash and cash equivalents Securitization transactions $ 792 $ 459 Foreign government debt securities (Central Bank of Brazil mandatory guarantee) (*) 302 158 Bank account (Argentine Central Bank regulation) (*) 472 496 Bank account (Mexican National Banking and Securities Commission regulation) (*) 59 9 Time deposits (Mexican National Banking and Securities Commission regulation) (*) 248 239 Bank account (Chilean Commission for the Financial Market regulation) (*) 15 4 Time deposits (Chilean Commission for the Financial Market regulation) (*) 41 49 Money market (Secured lines of credit guarantee) 35 33 Bank account (Financial Superintendence of Colombia regulation) (*) — 1 Money market (Financial Superintendence of Colombia regulation) (*) — 5 Total restricted cash and cash equivalents $ 1,964 $ 1,453 Total cash, cash equivalents, restricted cash and cash equivalents (***) $ 3,824 $ 3,363 Short-term investments U.S. government debt securities $ 992 $ 558 Foreign government debt securities (Central Bank of Brazil mandatory guarantee) (*) 1,398 1,219 Foreign government debt securities 37 123 Time deposits 411 439 Securitization transactions (**) 1 — Total short-term investments $ 2,839 $ 2,339 Long-term investments U.S. government debt securities $ — $ 175 Foreign government debt securities 68 70 Securitization transactions (**) 23 21 Equity securities held at cost 58 56 Total long-term investments $ 149 $ 322 (*) Regulations issued by the Central Banks and other regulators of the countries where the Company operates applicable to its Fintech business are described in Note 3 to the consolidated financial statements in the Company’s 2022 10-K. Recently issued regulations are described in Note 3 of these unaudited interim condensed consolidated financial statements. (**) Investments from securitization transactions are restricted to the payment of amounts due to third-party investors. (***) Cash, cash equivalents, restricted cash and cash equivalents as reported in the consolidated statement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3</t>
        </is>
      </c>
    </row>
    <row r="3">
      <c r="A3" s="3" t="inlineStr">
        <is>
          <t>Receivables [Abstract]</t>
        </is>
      </c>
      <c r="B3" s="4" t="inlineStr">
        <is>
          <t xml:space="preserve"> </t>
        </is>
      </c>
    </row>
    <row r="4">
      <c r="A4" s="4" t="inlineStr">
        <is>
          <t>Loans receivable, net</t>
        </is>
      </c>
      <c r="B4" s="4" t="inlineStr">
        <is>
          <t>Loans receivable, net The Company classifies loans receivable as “On-line merchant”, “Consumer”, “In-store merchant” and “Credit Cards.” As of June 30, 2023 and December 31, 2022, the components of Loans receivable, net were as follows: June 30, 2023 Loans receivable Allowance for doubtful accounts Loans receivable, net (In millions) On-line merchant $ 429 $ (130) $ 299 Consumer 1,795 (625) 1,170 In-store merchant 278 (138) 140 Credit Cards 748 (230) 518 Total $ 3,250 $ (1,123) $ 2,127 December 31, 2022 Loans receivable Allowance for doubtful accounts Loans receivable, net (In millions) On-line merchant $ 394 $ (120) $ 274 Consumer 1,568 (614) 954 In-store merchant 267 (145) 122 Credit Cards 611 (225) 386 Total $ 2,840 $ (1,104) $ 1,736 The allowance for doubtful accounts with respect to the Company’s loans receivable amounts to $1,136 million and $1,112 million as of June 30, 2023 and December 31, 2022, respectively, which includes $13 million and $8 million re lated to unused agreed loan commitment on credit cards portfolio presented in Other liabilities of the unaudited interim condensed consolidated balance sheets as of June 30, 2023 and December 31, 2022, respectively. As of June 30, 2023, the Company is exposed to off-balance sheet unused agreed loan commitments on its credit cards portfolio, which exposes the Company to credit risks. For the six and three-month periods ended June 30, 2023, the Company recognized in Provision for doubtful accounts $3 million and $(1) million as expected credit losses, respectively. The Company closely monitors credit quality for all loans receivable on a recurring basis to assess and manage its exposure to credit risk. To assess merchants and consumers seeking a loan under the Mercado Credito solution, the Company uses, among other indicators, risk models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user behavior related to credit/payment history, and with lower weight in the risk models, the Company uses the number of transactions in the Company’s ecosystem and the merchant’s annual sales volume, among other indicators. In addition, the Company considers external bureau information to enhance the model and the decision making process. The amortized cost of the loans receivable classified by the Company’s credit quality internal indicator was as follows: June 30, 2023 December 31, 2022 (In millions) 1-30 days past due $ 146 $ 118 31-60 days past due 85 88 61 -90 days past due 90 86 91 -120 days past due 71 103 121 -150 days past due 89 110 151 -180 days past due 79 112 181 -210 days past due 72 100 211 -240 days past due 90 93 241 -270 days past due 91 89 271 -300 days past due 100 73 301 -330 days past due 111 85 331 -360 days past due 114 75 Total past due 1,138 1,132 To become due 2,112 1,708 Total $ 3,250 $ 2,840 The following tables summarize the allowance for doubtful accounts activity during the six-month periods ended June 30, 2023 and 2022: June 30, 2023 On-line merchant Consumer In-store merchant Credit Cards Total (In millions) Balance at beginning of year $ 120 $ 614 $ 145 $ 225 $ 1,104 Net charged to Net Income 59 251 61 90 461 Currency translation adjustments 9 38 7 18 72 Write-offs (*) (58) (278) (75) (103) (514) Balance at end of period $ 130 $ 625 $ 138 $ 230 $ 1,123 June 30, 2022 On-line merchant Consumer In-store merchant Credit Cards Total (In millions) Balance at beginning of year $ 79 $ 232 $ 76 $ 48 $ 435 Net charged to Net Income 58 299 76 124 557 Currency translation adjustments 2 (2) 2 (1) 1 Write-offs (*) (34) (86) (31) — (151) Balance at end of period $ 105 $ 443 $ 123 $ 171 $ 842 (*) The Company writes off loans when customer balance becomes 360 days past due. The increase in write-offs for the six-month period ended June 30, 2023, compared to the same period in 2022, is mainly generated by higher originations of loans receivable for the six-month period ended June 30, 2022, compared to the same period in 2021, generating a higher write-offs effect in the period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 Goodwill and intangible assets Intangible assets The composition of goodwill and intangible assets is as follows: June 30, 2023 December 31, 2022 (In millions) Goodwill $ 166 $ 153 Intangible assets with indefinite lives - Trademarks 4 4 - Digital assets (1) 9 9 Amortizable intangible assets - Licenses and others 14 13 - Non-compete agreements 4 4 - Customer lists 13 12 - Trademarks 12 12 - Hubs network 4 4 - Others 3 3 Total intangible assets $ 63 $ 61 Accumulated amortization (41) (36) Total intangible assets, net $ 22 $ 25 (1) Digital assets are net of $21 million of impairment allowance as of both June 30, 2023 and December 31, 2022. Goodwill The changes in the carrying amount of goodwill for the six-month period ended June 30, 2023 and the year ended December 31, 2022 are as follows: Six Months Ended June 30, 2023 Brazil Argentina Mexico Chile Colombia Other Countries Total (In millions) Balance, beginning of the period $ 60 $ 10 $ 39 $ 37 $ 5 $ 2 $ 153 Effect of exchange rates changes 5 — 5 2 1 — 13 Balance, end of the period $ 65 $ 10 $ 44 $ 39 $ 6 $ 2 $ 166 Year Ended December 31, 2022 Brazil Argentina Mexico Chile Colombia Other Countries Total (In millions) Balance, beginning of the period $ 56 $ 10 $ 37 $ 37 $ 6 $ 2 $ 148 Effect of exchange rates changes 4 — 2 — (1) — 5 Balance, end of the period $ 60 $ 10 $ 39 $ 37 $ 5 $ 2 $ 153 Amortizable intangible assets Intangible assets with definite useful life are comprised of customer lists, non-compete and non-solicitation agreements, hubs network, acquired software licenses and other acquired intangible assets including developed technologies and trademarks. Aggregate amortization expense for intangible assets for the six-month periods ended June 30, 2023 and 2022 amounted to $3 million in both periods, while aggregate amortization expense for intangible assets totaled $1 million and $2 million for the three-month periods ended June 30, 2023 and 2022, respectively. The following table summarizes the remaining amortization of intangible assets (in millions of U.S. dollars) with definite useful life as of June 30, 2023: For year to be ended December 31, 2023 $ 2 For year to be ended December 31, 2024 2 For year to be ended December 31, 2025 1 For year to be ended December 31, 2026 1 Thereafter 3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Ecuador, Peru and Uruguay). Direct contribution consists of net revenues from external customers less direct costs, which include costs of net revenues, product and technology development expenses, sales and marketing expenses, provision for doubtful accounts and general and administrative expenses over which segment managers have direct discretionary control, such as advertising and marketing programs, customer support expenses, payroll and third-party fees. All corporate related costs have been excluded from the segment’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Six Months Ended June 30, 2023 Brazil Argentina Mexico Other Countries Total (In millions) Net revenues $ 3,359 $ 1,492 $ 1,294 $ 307 $ 6,452 Direct costs (2,592) (848) (987) (279) (4,706) Direct contribution 767 644 307 28 1,746 Operating expenses and indirect costs of net revenues (848) Income from operations 898 Other income (expenses): Interest income and other financial gains 349 Interest expense and other financial losses (186) Foreign currency losses, net (269) Net income before income tax expense and equity in earnings of unconsolidated entity $ 792 Six Months Ended June 30, 2022 Brazil Argentina Mexico Other Countries Total (In millions) Net revenues $ 2,703 $ 1,112 $ 792 $ 238 $ 4,845 Direct costs (2,263) (692) (691) (227) (3,873) Direct contribution 440 420 101 11 972 Operating expenses and indirect costs of net revenues (583) Income from operations 389 Other income (expenses): Interest income and other financial gains 77 Interest expense and other financial losses (129) Foreign currency losses, net (63) Net income before income tax expense and equity in earnings of unconsolidated entity $ 274 Three Months Ended June 30, 2023 Brazil Argentina Mexico Other Countries Total (In millions) Net revenues $ 1,780 $ 771 $ 703 $ 161 $ 3,415 Direct costs (1,331) (436) (524) (148) (2,439) Direct contribution 449 335 179 13 976 Operating expenses and indirect costs of net revenues (418) Income from operations 558 Other income (expenses): Interest income and other financial gains 188 Interest expense and other financial losses (92) Foreign currency losses, net (182) Net income before income tax expense and equity in earnings of unconsolidated entity $ 472 Three Months Ended June 30, 2022 Brazil Argentina Mexico Other Countries Total (In millions) Net revenues $ 1,451 $ 594 $ 428 $ 124 $ 2,597 Direct costs (1,198) (372) (363) (117) (2,050) Direct contribution 253 222 65 7 547 Operating expenses and indirect costs of net revenues (297) Income from operations 250 Other income (expenses): Interest income and other financial gains 46 Interest expense and other financial losses (73) Foreign currency losses, net (60) Net income before income tax expense and equity in earnings of unconsolidated entity $ 163 The following table summarizes net revenues per reporting segment, which have been disaggregated by similar products and services for the six and three-month periods ended June 30, 2023 and 2022: Six Months Ended June 30, Brazil Argentina Mexico Other Countries Total 2023 2022 2023 2022 2023 2022 2023 2022 2023 2022 (In millions) Commerce services (a) $ 1,608 $ 1,208 $ 467 $ 381 $ 731 $ 445 $ 193 $ 158 $ 2,999 $ 2,192 Commerce products sales (b) 348 233 108 129 142 107 15 21 613 490 Total commerce revenues $ 1,956 $ 1,441 $ 575 $ 510 $ 873 $ 552 $ 208 $ 179 $ 3,612 $ 2,682 Fintech services (c) 888 702 583 391 123 59 89 54 1,683 1,206 Credit revenues (d) 504 546 331 208 294 176 3 1 1,132 931 Fintech products sales (e) 11 14 3 3 4 5 7 4 25 26 Total fintech revenues $ 1,403 $ 1,262 $ 917 $ 602 $ 421 $ 240 $ 99 $ 59 $ 2,840 $ 2,163 Total net revenues $ 3,359 $ 2,703 $ 1,492 $ 1,112 $ 1,294 $ 792 $ 307 $ 238 $ 6,452 $ 4,845 Three Months Ended June 30, Brazil Argentina Mexico Other Countries Total 2023 2022 2023 2022 2023 2022 2023 2022 2023 2022 (In millions) Commerce services (a) $ 846 $ 641 $ 243 $ 200 $ 393 $ 232 $ 102 $ 82 $ 1,584 $ 1,155 Commerce products sales (b) 203 111 59 70 82 58 8 10 352 249 Total commerce revenues $ 1,049 $ 752 $ 302 $ 270 $ 475 $ 290 $ 110 $ 92 $ 1,936 $ 1,404 Fintech services (c) 462 384 296 202 67 34 46 28 871 648 Credit revenues (d) 263 307 172 120 159 101 2 1 596 529 Fintech products sales (e) 6 8 1 2 2 3 3 3 12 16 Total fintech revenues $ 731 $ 699 $ 469 $ 324 $ 228 $ 138 $ 51 $ 32 $ 1,479 $ 1,193 Total net revenues $ 1,780 $ 1,451 $ 771 $ 594 $ 703 $ 428 $ 161 $ 124 $ 3,415 $ 2,597 (a) Includes final value fees paid by sellers derived from intermediation services and related shipping fees, classified fees derived from classified advertising services and ad sales. (b) Includes revenues from inventory sales and related shipping fees. (c) Includes revenues from commissions the Company charges for transactions off-platform derived from use of the Company’s payment solution, revenues as a result of offering installments for the payment to its Mercado Pago users, either when the Company finances the transactions directly or when the Company sells the corresponding financial assets, Mercado Pago credit and debit card fees and insurtech fees. (d) Includes interest earned on loans and advances granted to merchants and consumers, and interest earned on Mercado Pago credit card transactions. (e) Includes sales of mobile point of sales devices. The following table summarizes the allocation of property and equipment, net based on geography: June 30, 2023 December 31, 2022 (In millions) US property and equipment, net $ 3 $ 1 Property and equipment, net Argentina 191 188 Brazil 542 514 Mexico 262 206 Other countries 92 84 $ 1,087 $ 992 Total property and equipment, net $ 1,090 $ 993 The following table summarizes the allocation of the operating lease right-of-use assets based on geography: June 30, 2023 December 31, 2022 (In millions) Argentina $ 51 $ 53 Brazil 357 286 Mexico 295 245 Other countries 76 72 Total operating lease right-of-use assets $ 779 $ 656 The following table summarizes the allocation of the goodwill and intangible assets based on geography: June 30, 2023 December 31, 2022 (In millions) US intangible assets, net $ 9 $ 9 Goodwill and intangible assets, net Argentina 13 14 Brazil 68 63 Mexico 44 40 Other countries 54 52 $ 179 $ 169 Total goodwill and intangible assets, net $ 188 $ 1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of assets and liabilities</t>
        </is>
      </c>
      <c r="B4" s="4" t="inlineStr">
        <is>
          <t xml:space="preserve">Fair value measurement of assets and liabilities Assets and liabilities measured and recorded at fair value on a recurring basis The following table summarizes the Company’s assets and liabilities measured at fair value on a recurring basis as of June 30, 2023 and December 31, 2022: Description Balances as of Quoted Prices in Significant other Unobservable Balances as of Quoted Prices in Significant other Unobservable (In millions) Assets Cash and Cash Equivalents: Money Market $ 683 $ 683 $ — $ — $ 599 $ 599 $ — $ — U.S. government debt securities (1) 65 65 — — 21 21 — — Foreign government debt securities (1) 41 41 — — — — — — Restricted Cash and Cash Equivalents: Money Market (3) 584 584 — — 352 352 — — Foreign government debt securities (Central Bank of Brazil Mandatory Guarantee) (1) 302 302 — — 158 158 — — Investments: U.S. government debt securities (1) 992 992 — — 733 733 — — Foreign government debt securities (Central Bank of Brazil Mandatory Guarantee) (1) 1,398 1,398 — — 1,219 1,219 — — Foreign government debt securities (1) (2) 129 129 — — 214 214 — — Other Assets: Derivative Instruments — — — — 1 — 1 — USDC — — — — 3 3 — — Customer crypto-assets safeguarding assets 21 — 21 — 15 — 15 — Total Assets $ 4,215 $ 4,194 $ 21 $ — $ 3,315 $ 3,299 $ 16 $ — Liabilities: Long-term retention program $ 50 $ — $ 50 $ — $ 58 $ — $ 58 $ — Other Liabilities: Contingent considerations — — — — 8 — — 8 Derivative Instruments 41 — 41 — 24 — 24 — Customer crypto-assets safeguarding liabilities 21 — 21 — 15 — 15 — Total Liabilities $ 112 $ — $ 112 $ — $ 105 $ — $ 97 $ 8 (1) Measured at fair value with impact on the statement of income for the application of the fair value option. (See Note 2 – Fair value option applied to certain financial instruments.) (2) As of June 30, 2023 and December 31, 2022 includes $24 million and $21 million, respectively, of investments from securitization transactions that are restricted to the payment of amounts due to third-party investors. (See Note 5 - Cash, cash equivalents, restricted cash and cash equivalents and investments.) (3) As of June 30, 2023 and December 31, 2022 includes $549 million and $314 million, respectively, of money markets from securitization transactions. (See Note 5 - Cash, cash equivalents, restricted cash and cash equivalents and investments.) As of June 30, 2023 and December 31, 2022, the Company’s assets and liabilities measured and recorded at fair value on a recurring basis were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s assumptions. The unobservable inputs of the fair value of contingent considerations classified as Level 3 refer to the amounts to be paid according to the respective agreements of each acquisition, the likelihood of achievement of the performance targets arising from each one (expected to be 100%), and the Company’s historical experience with similar arrangements. Reasonable variation on those unobservable inputs would not significantly change the fair value of those instruments. As of June 30, 2023 and December 31, 2022, the Company had not changed the methodology nor the assumptions used to estimate the fair value of the financial instruments. There were no transfers to and from Levels 1, 2 and 3 during the six -month period ended June 30, 2023. There were no transfers to and from Levels 1, 2 and 3 during the year ended December 31, 2022, other than as detailed in the table below. As of June 30, 2023, the contingent considerations measured at fair value using Level 3 inputs were settled. The following table summarizes the reconciliation of the financial liabilities measured at fair value using Level 3 inputs as of December 31, 2022: Year Ended December 31, 2022 Derivative Instruments, net Contingent Considerations (In millions) Balance, beginning of the year $ 11 $ (9) Net Additions 3 — Settlements 7 1 Foreign Currency Translation (5) — Gain (Losses) in Other Comprehensive Income (15) — Gain (Losses) on Income Statement (28) — Transfers out of level 3 to level 2 27 — Balance, end of the year $ — $ (8) The Company’s election of the fair value option applies to the: i) Brazilian federal government bonds and ii) U.S. treasury notes. The Company recognized fair value changes in interest income and other financial gains which includes the related interest income of those instruments. Such fair value changes and interest income amount to $121 million and $64 million, and $62 million and $39 million for the six and three-month periods ended June 30, 2023 and 2022, respectively. As of June 30, 2023 and December 31, 2022, the Company held no financial assets classified as available for sale. However, during the year ended December 31, 2022, the Company purchased and sold all the corporate debt securities classified as available for sale, resulting in $156 million of proceeds from the sales and in gross realized gains less than $1 million. The cost of these securities was determined under a specific identification basis. Financial assets and liabilities not measured and recorded at fair value As of June 30, 2023 and December 31, 2022, the carrying value of the Company’s financial assets (except for loans receivable and equity securities held at cost) and liabilities (except for loans payable and other financial liabilities) not measured at fair value approximated their fair value mainly because of their short-term maturity. These assets and liabilities included cash and cash equivalents, restricted cash and cash equivalents, short and long-term investments (excluding money markets, U.S. and foreign government debt securities and equity securities held at cost), accounts receivable, credit card receivables and other means of payments, other assets (excluding derivative instruments and USD Coin - “USDC”), accounts payable and accrued expenses, funds payable to customers, amounts payable due to credit and debit card transactions, salaries and social security payable (excluding variable LTRP), and other liabilities (excluding variable LTRP, contingent considerations and derivative instruments). If these financial instruments were measured at fair value in the financial statements, cash and restricted cash would be classified as Level 1 (where cost and fair value are aligned) and the remaining financial assets and liabilities would be classified as Level 2. As of June 30, 2023 and December 31, 2022, the estimated fair value of the loans receivable, which is based on Level 3 inputs, is $2,176 million and $1,761 million, respectively, and was determined based on Company’s assumptions. As of June 30, 2023 and December 31, 2022, the estimated fair value of the 2026 and 2031 Notes, which is based on Level 2 inputs, is $365 million and $359 million, and $559 million and $541 million, respectively. As of June 30, 2023 and December 31, 2022, the estimated fair value of the 2028 Notes, which is based on Level 2 inputs, is $1,202 million and $884 million, respectively, and was determined based on the closing trading price per $100 principal amount of the 2028 Notes as of the last day of trading for the period (see Note 12 - Loans payable and other financial liabilities of these una udited interim condensed consolidated financial statements for further details). The rest of the loans payable and other financial liabilities approximate their fair value because the effective interest rates are not materially different from market interest rates. The following table summarizes the estimated fair value level for the remaining financial assets and liabilities of the Company not measured at fair value as of June 30, 2023 and December 31, 2022: Balances as of Estimated fair value as of June 30, 2023 Balances as of Estimated fair value as of December 31, 2022 (In millions) Assets Cash and cash equivalents $ 1,071 $ 1,071 $ 1,290 $ 1,290 Restricted cash and cash equivalents 1,078 1,078 943 943 Investments 411 411 439 439 Accounts receivables, net 160 160 130 130 Credit card receivables and other means of payment, net 2,835 2,835 2,946 2,946 Loans receivable, net 2,127 2,176 1,736 1,761 Other assets 360 360 273 273 Total Assets $ 8,042 $ 8,091 $ 7,757 $ 7,782 Liabilities Accounts payable and accrued expenses $ 1,831 $ 1,831 $ 1,393 $ 1,393 Funds payable to customers 3,734 3,734 3,454 3,454 Amounts payable due to credit and debit card transactions 641 641 488 488 Salaries and social security payable 346 346 349 349 Loans payable and other financial liabilities 4,767 5,394 4,758 4,997 Other liabilities 219 219 186 186 Total Liabilities $ 11,538 $ 12,165 $ 10,628 $ 10,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The Company is subject to certain contingent liabilities with respect to existing or potential claims, lawsuits and other proceedings. The Company accrues liabilities when it considers it probable that future costs will be incurred and such costs can be reasonably estimated. Proceeding-related liabilities are based on developments to date and historical information related to actions filed against the Company. As of June 30, 2023, the Company had accounted for estimated liabilities involving proceeding-related contingencies and other estimated contingencies of $72 million t o cover legal actions against the Company in which Management has assessed the likelihood of a final adverse outcome as probable. Expected legal costs related to litigations are accrued when the legal service is actually provided. In addition, as of June 30, 2023, the Company and its subsidiaries are subject to certain legal actions considered by the Company’s Management and its legal counsels to be reasonably possible of resulting in a loss for an estimated aggregate amount up to $458 million. No lo ss amounts have been accrued for such reasonably possible legal actions. For further information related to contingent liabilities please refer to Note 15 to the consolidated financial statements in the Company’s 2022 10-K. Tax Claims Interstate rate of ICMS-DIFAL on interstate sales The tax claim related to the interstate rate of ICMS-DIFAL on interstate sales is described in Note 15 to the consolidated financial statements in the Company’s 2022 10-K. In April 2023, and based on court authorization, the Company withdrew the deposits corresponding to the case related to the branch of Santa Catarina, which had become final and unappealable in September 2022 in favor of eBazar.com.br Ltda. The remaining cases, which were pending as of December 31, 2022, had no updates during the six-month period ended June 30, 2023. The Company main tains a $5 million provision as of June 30, 2023 for the disputed amounts related to the 6 ongoing cases whose risk of losing is considered by Management to be probable, based on the opinion of external legal counsel. Exclusion of ICMS tax benefits from PIS and COFINS tax base The Company receives ICMS tax benefits from the State of Minas Gerais, Brazil, granted through a special regime signed with the State by means of a term of agreement, which are aimed at implementing and expanding business in the State. The Company accounted for the tax benefit netting cost of net revenues for the six and three-month periods ended June 30, 2023, f or $28 million and $16 million, respectively, and for the six and three-month periods ended June 30, 2022, for $17 million and $8 million, respectively . On April 25, 2023, the Company filed a writ of mandamus seeking an injunction and claiming the exclusion of the amounts relating to the ICMS tax benefits granted by the State of Minas Gerais in the tax base of the Social Contributions (PIS and COFINS). On May 26, 2023, a decision was rendered granting the injunction requested. The Company is currently waiting for the final judicial decision.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ounts. The Company accounted for $8 million for PIS and COFINS tax benefits arising from the ICMS tax incentives during the six-month period ended June 30, 2023, considering the exchange rate as of June 30, 2023, of which $2 million corresponded to the period ended December 31, 2021, and $3 million corresponded to the period ended December 31, 2022. Buyer protection program The buyer protection program (“BPP”)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arrives incomplete or damaged, does not match the seller’s description or if the buyer regrets the purchase. The Company is entitled to recover from the third-party carrier companies performing the shipping service certain amounts paid under the BPP. Furthermore, in some specific circumstances,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June 30, 2023 and December 31, 2022, Management’s estimate of the maximum potential exposure related to the Company’s buyer protection program is $4,533 million and $4,002 million, respectively, for which the Company recorded a provision of $7 million and $6 million, respectively. Commitments The Company committed to purchase cloud platform services from two U.S. suppliers based on the following terms: a) for a total amount of $824 million, to be paid between October 1, 2021 and September 30, 2026. As of June 30, 2023, the Company had paid $270 million; and b) for a total amount of $200 million, to be paid between September 23, 2022 and September 23, 2025. As of June 30, 2023, the Company had paid $27 million. On April 8, 2022 , the Company signed a 10-year agreement with Gol Linhas Aereas S.A. under which the Company is committed to contract a minimum amount of air logistics services for a total annual cost of $43 million (total amount once all the dedicated aircraft are in operation). Pursuant to the agreement, Gol Linhas Aereas S.A. provides logistics services in Brazil to Mercado Envios through six dedicated aircraft, four of which have already started operations as of June 30, 2023. In connection with the closing of MELI Kaszek Pioneer Corp’s (“MEKA”) initial public offering on October 1, 2021, MEKA (a special purpose acquisition company sponsored by MELI Kaszek Pioneer Sponsor LLC (the “Sponsor”), which is a joint venture between Company’s subsidiary MELI Capital Ventures LLC and Kaszek Ventures Opportunity II, L.P.) entered into a forward purchase agreement with the Sponsor, pursuant to which the Sponsor committed to purchase from MEKA 5 million Class A ordinary shares at a price of $10 per share in a private placement to close substantially concurrently with the consummation of MEKA’s initial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retention program ("LTRP")</t>
        </is>
      </c>
      <c r="B1" s="2" t="inlineStr">
        <is>
          <t>6 Months Ended</t>
        </is>
      </c>
    </row>
    <row r="2">
      <c r="B2" s="2" t="inlineStr">
        <is>
          <t>Jun. 30, 2023</t>
        </is>
      </c>
    </row>
    <row r="3">
      <c r="A3" s="3" t="inlineStr">
        <is>
          <t>Retirement Benefits [Abstract]</t>
        </is>
      </c>
      <c r="B3" s="4" t="inlineStr">
        <is>
          <t xml:space="preserve"> </t>
        </is>
      </c>
    </row>
    <row r="4">
      <c r="A4" s="4" t="inlineStr">
        <is>
          <t>Long term retention program ("LTRP")</t>
        </is>
      </c>
      <c r="B4" s="4" t="inlineStr">
        <is>
          <t xml:space="preserve">Long term retention program (“LTRP”) The following table summarizes the long term retention program accrued compensation expense for the six and three-month periods ended June 30, 2023 and 2022, which are payable in cash according to the decisions made by the Board of Directors (the “Board”): Six Months Ended June 30, Three Months Ended June 30, 2023 2022 2023 2022 (In millions) (In millions) LTRP 2017 $ — $ (4) $ — $ (3) LTRP 2018 2 (3) — (3) LTRP 2019 9 7 4 1 LTRP 2020 10 9 4 2 LTRP 2021 12 11 5 3 LTRP 2022 22 15 9 5 LTRP 2023 28 — 14 — Total LTRP $ 83 $ 35 $ 36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0</v>
      </c>
      <c r="C3" s="6" t="n">
        <v>1910</v>
      </c>
    </row>
    <row r="4">
      <c r="A4" s="4" t="inlineStr">
        <is>
          <t>Restricted cash and cash equivalents</t>
        </is>
      </c>
      <c r="B4" s="5" t="n">
        <v>1964</v>
      </c>
      <c r="C4" s="5" t="n">
        <v>1453</v>
      </c>
    </row>
    <row r="5">
      <c r="A5" s="4" t="inlineStr">
        <is>
          <t>Short-term investments</t>
        </is>
      </c>
      <c r="B5" s="5" t="n">
        <v>2839</v>
      </c>
      <c r="C5" s="5" t="n">
        <v>2339</v>
      </c>
    </row>
    <row r="6">
      <c r="A6" s="4" t="inlineStr">
        <is>
          <t>Accounts receivable, net</t>
        </is>
      </c>
      <c r="B6" s="5" t="n">
        <v>160</v>
      </c>
      <c r="C6" s="5" t="n">
        <v>130</v>
      </c>
    </row>
    <row r="7">
      <c r="A7" s="4" t="inlineStr">
        <is>
          <t>Credit card receivables and other means of payments, net</t>
        </is>
      </c>
      <c r="B7" s="5" t="n">
        <v>2835</v>
      </c>
      <c r="C7" s="5" t="n">
        <v>2946</v>
      </c>
    </row>
    <row r="8">
      <c r="A8" s="4" t="inlineStr">
        <is>
          <t>Loans receivable, net of allowances of $1,095 and $1,074 (Note 6)</t>
        </is>
      </c>
      <c r="B8" s="5" t="n">
        <v>2051</v>
      </c>
      <c r="C8" s="5" t="n">
        <v>1704</v>
      </c>
    </row>
    <row r="9">
      <c r="A9" s="4" t="inlineStr">
        <is>
          <t>Prepaid expenses</t>
        </is>
      </c>
      <c r="B9" s="5" t="n">
        <v>55</v>
      </c>
      <c r="C9" s="5" t="n">
        <v>38</v>
      </c>
    </row>
    <row r="10">
      <c r="A10" s="4" t="inlineStr">
        <is>
          <t>Inventories</t>
        </is>
      </c>
      <c r="B10" s="5" t="n">
        <v>236</v>
      </c>
      <c r="C10" s="5" t="n">
        <v>152</v>
      </c>
    </row>
    <row r="11">
      <c r="A11" s="4" t="inlineStr">
        <is>
          <t>Customer crypto-assets safeguarding assets</t>
        </is>
      </c>
      <c r="B11" s="5" t="n">
        <v>21</v>
      </c>
      <c r="C11" s="5" t="n">
        <v>15</v>
      </c>
    </row>
    <row r="12">
      <c r="A12" s="4" t="inlineStr">
        <is>
          <t>Other assets</t>
        </is>
      </c>
      <c r="B12" s="5" t="n">
        <v>269</v>
      </c>
      <c r="C12" s="5" t="n">
        <v>266</v>
      </c>
    </row>
    <row r="13">
      <c r="A13" s="4" t="inlineStr">
        <is>
          <t>Total current assets</t>
        </is>
      </c>
      <c r="B13" s="5" t="n">
        <v>12290</v>
      </c>
      <c r="C13" s="5" t="n">
        <v>10953</v>
      </c>
    </row>
    <row r="14">
      <c r="A14" s="3" t="inlineStr">
        <is>
          <t>Non-current assets:</t>
        </is>
      </c>
      <c r="B14" s="4" t="inlineStr">
        <is>
          <t xml:space="preserve"> </t>
        </is>
      </c>
      <c r="C14" s="4" t="inlineStr">
        <is>
          <t xml:space="preserve"> </t>
        </is>
      </c>
    </row>
    <row r="15">
      <c r="A15" s="4" t="inlineStr">
        <is>
          <t>Long-term investments</t>
        </is>
      </c>
      <c r="B15" s="5" t="n">
        <v>149</v>
      </c>
      <c r="C15" s="5" t="n">
        <v>322</v>
      </c>
    </row>
    <row r="16">
      <c r="A16" s="4" t="inlineStr">
        <is>
          <t>Loans receivable, net of allowances of $28 and $30 (Note 6)</t>
        </is>
      </c>
      <c r="B16" s="5" t="n">
        <v>76</v>
      </c>
      <c r="C16" s="5" t="n">
        <v>32</v>
      </c>
    </row>
    <row r="17">
      <c r="A17" s="4" t="inlineStr">
        <is>
          <t>Property and equipment, net</t>
        </is>
      </c>
      <c r="B17" s="5" t="n">
        <v>1090</v>
      </c>
      <c r="C17" s="5" t="n">
        <v>993</v>
      </c>
    </row>
    <row r="18">
      <c r="A18" s="4" t="inlineStr">
        <is>
          <t>Operating lease right-of-use assets</t>
        </is>
      </c>
      <c r="B18" s="5" t="n">
        <v>779</v>
      </c>
      <c r="C18" s="5" t="n">
        <v>656</v>
      </c>
    </row>
    <row r="19">
      <c r="A19" s="4" t="inlineStr">
        <is>
          <t>Goodwill</t>
        </is>
      </c>
      <c r="B19" s="5" t="n">
        <v>166</v>
      </c>
      <c r="C19" s="5" t="n">
        <v>153</v>
      </c>
    </row>
    <row r="20">
      <c r="A20" s="4" t="inlineStr">
        <is>
          <t>Intangible assets, net</t>
        </is>
      </c>
      <c r="B20" s="5" t="n">
        <v>22</v>
      </c>
      <c r="C20" s="5" t="n">
        <v>25</v>
      </c>
    </row>
    <row r="21">
      <c r="A21" s="4" t="inlineStr">
        <is>
          <t>Deferred tax assets</t>
        </is>
      </c>
      <c r="B21" s="5" t="n">
        <v>348</v>
      </c>
      <c r="C21" s="5" t="n">
        <v>346</v>
      </c>
    </row>
    <row r="22">
      <c r="A22" s="4" t="inlineStr">
        <is>
          <t>Other assets</t>
        </is>
      </c>
      <c r="B22" s="5" t="n">
        <v>323</v>
      </c>
      <c r="C22" s="5" t="n">
        <v>256</v>
      </c>
    </row>
    <row r="23">
      <c r="A23" s="4" t="inlineStr">
        <is>
          <t>Total non-current assets</t>
        </is>
      </c>
      <c r="B23" s="5" t="n">
        <v>2953</v>
      </c>
      <c r="C23" s="5" t="n">
        <v>2783</v>
      </c>
    </row>
    <row r="24">
      <c r="A24" s="4" t="inlineStr">
        <is>
          <t>Total assets</t>
        </is>
      </c>
      <c r="B24" s="5" t="n">
        <v>15243</v>
      </c>
      <c r="C24" s="5" t="n">
        <v>13736</v>
      </c>
    </row>
    <row r="25">
      <c r="A25" s="3" t="inlineStr">
        <is>
          <t>Current liabilities:</t>
        </is>
      </c>
      <c r="B25" s="4" t="inlineStr">
        <is>
          <t xml:space="preserve"> </t>
        </is>
      </c>
      <c r="C25" s="4" t="inlineStr">
        <is>
          <t xml:space="preserve"> </t>
        </is>
      </c>
    </row>
    <row r="26">
      <c r="A26" s="4" t="inlineStr">
        <is>
          <t>Accounts payable and accrued expenses</t>
        </is>
      </c>
      <c r="B26" s="5" t="n">
        <v>1831</v>
      </c>
      <c r="C26" s="5" t="n">
        <v>1393</v>
      </c>
    </row>
    <row r="27">
      <c r="A27" s="4" t="inlineStr">
        <is>
          <t>Funds payable to customers</t>
        </is>
      </c>
      <c r="B27" s="5" t="n">
        <v>3734</v>
      </c>
      <c r="C27" s="5" t="n">
        <v>3454</v>
      </c>
    </row>
    <row r="28">
      <c r="A28" s="4" t="inlineStr">
        <is>
          <t>Amounts payable due to credit and debit card transactions</t>
        </is>
      </c>
      <c r="B28" s="5" t="n">
        <v>585</v>
      </c>
      <c r="C28" s="5" t="n">
        <v>483</v>
      </c>
    </row>
    <row r="29">
      <c r="A29" s="4" t="inlineStr">
        <is>
          <t>Salaries and social security payable</t>
        </is>
      </c>
      <c r="B29" s="5" t="n">
        <v>394</v>
      </c>
      <c r="C29" s="5" t="n">
        <v>401</v>
      </c>
    </row>
    <row r="30">
      <c r="A30" s="4" t="inlineStr">
        <is>
          <t>Taxes payable</t>
        </is>
      </c>
      <c r="B30" s="5" t="n">
        <v>447</v>
      </c>
      <c r="C30" s="5" t="n">
        <v>414</v>
      </c>
    </row>
    <row r="31">
      <c r="A31" s="4" t="inlineStr">
        <is>
          <t>Loans payable and other financial liabilities</t>
        </is>
      </c>
      <c r="B31" s="5" t="n">
        <v>2286</v>
      </c>
      <c r="C31" s="5" t="n">
        <v>2131</v>
      </c>
    </row>
    <row r="32">
      <c r="A32" s="4" t="inlineStr">
        <is>
          <t>Operating lease liabilities</t>
        </is>
      </c>
      <c r="B32" s="5" t="n">
        <v>166</v>
      </c>
      <c r="C32" s="5" t="n">
        <v>142</v>
      </c>
    </row>
    <row r="33">
      <c r="A33" s="4" t="inlineStr">
        <is>
          <t>Customer crypto-assets safeguarding liabilities</t>
        </is>
      </c>
      <c r="B33" s="5" t="n">
        <v>21</v>
      </c>
      <c r="C33" s="5" t="n">
        <v>15</v>
      </c>
    </row>
    <row r="34">
      <c r="A34" s="4" t="inlineStr">
        <is>
          <t>Other liabilities</t>
        </is>
      </c>
      <c r="B34" s="5" t="n">
        <v>152</v>
      </c>
      <c r="C34" s="5" t="n">
        <v>129</v>
      </c>
    </row>
    <row r="35">
      <c r="A35" s="4" t="inlineStr">
        <is>
          <t>Total current liabilities</t>
        </is>
      </c>
      <c r="B35" s="5" t="n">
        <v>9616</v>
      </c>
      <c r="C35" s="5" t="n">
        <v>8562</v>
      </c>
    </row>
    <row r="36">
      <c r="A36" s="3" t="inlineStr">
        <is>
          <t>Non-current liabilities:</t>
        </is>
      </c>
      <c r="B36" s="4" t="inlineStr">
        <is>
          <t xml:space="preserve"> </t>
        </is>
      </c>
      <c r="C36" s="4" t="inlineStr">
        <is>
          <t xml:space="preserve"> </t>
        </is>
      </c>
    </row>
    <row r="37">
      <c r="A37" s="4" t="inlineStr">
        <is>
          <t>Amounts payable due to credit and debit card transactions</t>
        </is>
      </c>
      <c r="B37" s="5" t="n">
        <v>56</v>
      </c>
      <c r="C37" s="5" t="n">
        <v>5</v>
      </c>
    </row>
    <row r="38">
      <c r="A38" s="4" t="inlineStr">
        <is>
          <t>Loans payable and other financial liabilities</t>
        </is>
      </c>
      <c r="B38" s="5" t="n">
        <v>2481</v>
      </c>
      <c r="C38" s="5" t="n">
        <v>2627</v>
      </c>
    </row>
    <row r="39">
      <c r="A39" s="4" t="inlineStr">
        <is>
          <t>Operating lease liabilities</t>
        </is>
      </c>
      <c r="B39" s="5" t="n">
        <v>595</v>
      </c>
      <c r="C39" s="5" t="n">
        <v>514</v>
      </c>
    </row>
    <row r="40">
      <c r="A40" s="4" t="inlineStr">
        <is>
          <t>Deferred tax liabilities</t>
        </is>
      </c>
      <c r="B40" s="5" t="n">
        <v>112</v>
      </c>
      <c r="C40" s="5" t="n">
        <v>106</v>
      </c>
    </row>
    <row r="41">
      <c r="A41" s="4" t="inlineStr">
        <is>
          <t>Other liabilities</t>
        </is>
      </c>
      <c r="B41" s="5" t="n">
        <v>131</v>
      </c>
      <c r="C41" s="5" t="n">
        <v>95</v>
      </c>
    </row>
    <row r="42">
      <c r="A42" s="4" t="inlineStr">
        <is>
          <t>Total non-current liabilities</t>
        </is>
      </c>
      <c r="B42" s="5" t="n">
        <v>3375</v>
      </c>
      <c r="C42" s="5" t="n">
        <v>3347</v>
      </c>
    </row>
    <row r="43">
      <c r="A43" s="4" t="inlineStr">
        <is>
          <t>Total liabilities</t>
        </is>
      </c>
      <c r="B43" s="5" t="n">
        <v>12991</v>
      </c>
      <c r="C43" s="5" t="n">
        <v>11909</v>
      </c>
    </row>
    <row r="44">
      <c r="A44" s="4" t="inlineStr">
        <is>
          <t>Commitments and contingencies (Note 10)</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0.001 par value, 110,000,000 shares authorized, 50,092,669 and 50,257,751 shares issued and outstanding</t>
        </is>
      </c>
      <c r="B46" s="5" t="n">
        <v>0</v>
      </c>
      <c r="C46" s="5" t="n">
        <v>0</v>
      </c>
    </row>
    <row r="47">
      <c r="A47" s="4" t="inlineStr">
        <is>
          <t>Additional paid-in capital</t>
        </is>
      </c>
      <c r="B47" s="5" t="n">
        <v>2309</v>
      </c>
      <c r="C47" s="5" t="n">
        <v>2309</v>
      </c>
    </row>
    <row r="48">
      <c r="A48" s="4" t="inlineStr">
        <is>
          <t>Treasury stock</t>
        </is>
      </c>
      <c r="B48" s="5" t="n">
        <v>-1138</v>
      </c>
      <c r="C48" s="5" t="n">
        <v>-931</v>
      </c>
    </row>
    <row r="49">
      <c r="A49" s="4" t="inlineStr">
        <is>
          <t>Retained earnings</t>
        </is>
      </c>
      <c r="B49" s="5" t="n">
        <v>1376</v>
      </c>
      <c r="C49" s="5" t="n">
        <v>913</v>
      </c>
    </row>
    <row r="50">
      <c r="A50" s="4" t="inlineStr">
        <is>
          <t>Accumulated other comprehensive loss</t>
        </is>
      </c>
      <c r="B50" s="5" t="n">
        <v>-295</v>
      </c>
      <c r="C50" s="5" t="n">
        <v>-464</v>
      </c>
    </row>
    <row r="51">
      <c r="A51" s="4" t="inlineStr">
        <is>
          <t>Total Equity</t>
        </is>
      </c>
      <c r="B51" s="5" t="n">
        <v>2252</v>
      </c>
      <c r="C51" s="5" t="n">
        <v>1827</v>
      </c>
    </row>
    <row r="52">
      <c r="A52" s="4" t="inlineStr">
        <is>
          <t>Total Liabilities and Equity</t>
        </is>
      </c>
      <c r="B52" s="6" t="n">
        <v>15243</v>
      </c>
      <c r="C52" s="6" t="n">
        <v>13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and other financial liabilities</t>
        </is>
      </c>
      <c r="B1" s="2" t="inlineStr">
        <is>
          <t>6 Months Ended</t>
        </is>
      </c>
    </row>
    <row r="2">
      <c r="B2" s="2" t="inlineStr">
        <is>
          <t>Jun. 30, 2023</t>
        </is>
      </c>
    </row>
    <row r="3">
      <c r="A3" s="3" t="inlineStr">
        <is>
          <t>Debt Disclosure [Abstract]</t>
        </is>
      </c>
      <c r="B3" s="4" t="inlineStr">
        <is>
          <t xml:space="preserve"> </t>
        </is>
      </c>
    </row>
    <row r="4">
      <c r="A4" s="4" t="inlineStr">
        <is>
          <t>Loans payable and other financial liabilities</t>
        </is>
      </c>
      <c r="B4" s="4" t="inlineStr">
        <is>
          <t>Loans payable and other financial liabilities The following tables summarize the Company’s Loans payable and other financial liabilities as of June 30, 2023 and December 31, 2022: June 30, 2023 December 31, 2022 (In millions) Current loans payable and other financial liabilities: Loans from banks $ 373 $ 319 Bank overdrafts 32 9 Secured lines of credit 115 115 Financial Bills 131 113 Deposit Certificates 827 993 Commercial Notes 12 6 Finance lease obligations 22 14 Collateralized debt 749 535 2028 Notes 3 3 2026 Sustainability Notes 4 4 2031 Notes 9 10 Other lines of credit 9 10 $ 2,286 $ 2,131 Non-Current loans payable and other financial liabilities: Loans from banks $ 126 $ 145 Secured lines of credit 23 24 Financial Bills 1 — Deposit Certificates — 3 Commercial Notes 202 187 Finance lease obligations 40 37 Collateralized debt 604 703 2028 Notes 436 436 2026 Sustainability Notes 396 398 2031 Notes 651 694 Other lines of credit 2 — $ 2,481 $ 2,627 Type of instrument Currency Interest Weighted Average Interest Rate Maturity June 30, 2023 December 31, 2022 (In millions) Loans from banks Chilean Subsidiaries Chilean Pesos Fixed 11.60 % August 2023 - April 2025 $ 112 $ 150 Brazilian Subsidiary (*) US Dollar Fixed 5.75 % November 2023 51 — Brazilian Subsidiary (*) US Dollar Fixed 4.32 % August 2023 59 59 Brazilian Subsidiary Brazilian Reais Variable TJLP + 0.8 % July 2023 - May 2031 9 9 Mexican Subsidiary Mexican Pesos Variable TIIE + 2.20 - 3.50 % July 2023 - June 2027 198 177 Uruguayan Subsidiary Uruguayan Pesos Fixed 11.00 % July 2023 47 47 Colombian Subsidiary Colombian Pesos Fixed 14.45 % July 2023 - September 2023 23 22 Bank overdrafts Uruguayan Subsidiary Uruguayan Pesos Fixed 11.62 % July 2023 7 9 Chilean Subsidiaries Chilean Pesos Variable TIB + 2.00 % July 2023 25 — Secured lines of credit Argentine Subsidiaries Argentine Pesos Fixed 88.50 % July 2023 106 107 Mexican Subsidiary Mexican Pesos Fixed 10.12 % July 2023 - July 2027 32 32 Financial Bills Brazilian Subsidiary Brazilian Reais Variable CDI + 0.95 - 1.40 % July 2023 - June 2025 132 113 Deposit Certificates Brazilian Subsidiary Brazilian Reais — — % — — 272 Brazilian Subsidiary Brazilian Reais Variable 100% to 150% of CDI July 2023 - June 2024 715 565 Brazilian Subsidiary Brazilian Reais Fixed 13.35 - 14.70 % July 2023 - April 2024 91 114 Brazilian Subsidiary Brazilian Reais Variable 107.02% to 107.05% of CDI August 2023 21 45 Commercial Notes Brazilian Subsidiary Brazilian Reais Variable DI + 0.88 % July 2023 - August 2027 77 71 Brazilian Subsidiary Brazilian Reais Variable IPCA + 6.41 % July 2023 - August 2029 137 122 Finance lease obligations 62 51 Collateralized debt 1,353 1,238 2028 Notes US Dollar Fixed 2.00 % August 2023 - August 2028 439 439 2026 Sustainability Notes US Dollar Fixed 2.375 % July 2023 - January 2026 400 402 2031 Notes US Dollar Fixed 3.125 % July 2023 - January 2031 660 704 Other lines of credit 11 10 $ 4,767 $ 4,758 (*) The carrying amount includes the effect of the derivative instrument that qualified for fair value hedge accounting. See Note 15 "Derivative instruments" for further detail. See Notes 13 and 14 to these unaudited interim condensed consolidated financial statements for details regarding the Company’s collateralized debt securitization transactions and finance lease obligations, respectively. 2.375% Sustainability Senior Notes Due 2026 and 3.125% Senior Notes Due 2031 On January 14, 2021, the Company closed a public offering of $400 million aggregate principal amount of 2.375% Sustainability Notes due 2026 (the “2026 Sustainability Notes”) and $700 million aggregate principal amount of 3.125% Notes due 2031 (the “2031 Notes”, and together with the 2026 Sustainability Notes, the “Notes”). In May 2023, the Company repurchased a $2 million and $44 million principal amount of the outstanding 2026 Sustainability Notes and 2031 Notes, respectively. The total amount paid amounted to $38 million, as a result, $398 million and $656 million of the principal amount of the 2026 Sustainability Notes and 2031 Notes remains outstanding as of June 30, 2023, respectively. For the six and three-month periods ended June 30, 2023, the Company recognized $8 million as a gain in Interest income and other financial gains in the unaudited interim condensed consolidated statements of income. For additional information regarding the 2026 Sustainability Notes and the 2031 Notes please refer to Note 17 to the audited consolidated financial statements for the year ended December 31, 2022, contained in the Company’s 2022 10-K. 2.00% Convertible Senior Notes Due 2028 ( “ 2028 Notes ” ) As of June 30, 2023, the principal and issuance costs of the 2028 Notes amounted to $439 million and $3 million, respectively. As of December 31, 2022, the principal and issuance costs of the 2028 Notes amounted to $439 million and $3 million, respectively. For the six and three-month periods ended June 30, 2023 and 2022, the Company recognized interest expense, including the amortization of issuance costs of $5 million and $2 million, in both periods, respectively. During the six-month period ended June 30, 2023, a total principal amount of $10 thousand was requested for conversion. The determination of whether or not the Notes are convertible must be performed on a quarterly basis. The Company reconfirmed during the second quarter of 2023 that the conversion threshold was met and the Notes remain eligible for conversion. As of the date of issuance of these unaudited interim condensed consolidated financial statements, the Company did not receive additional requests for conversion. The Company has entered into capped call transactions with respect to shares of its common stock with certain financial institutions (the “2028 Notes Capped Call Transactions”). The 2028 Notes Capped Call Transactions are expected generally to reduce the potential dilution upon conversion of the 2028 Notes in the event that the market price of the Company’s common stock is greater than the strike price and lower than the cap price of the 2028 Notes Capped Call Transactions. The amounts the Company has paid, including transaction expenses, are as follows: Capped call trading date Amount (In millions) June 2019 (*) $ 88 June 2020 (*) 104 August 2020 83 November 2020 120 January 2021 101 (*) Partially unwound in 2021. Based on the $1,184.60 closing price of the Company’s common stock on June 30, 2023, and if the stock price remains constant, the Company could obtain 256,442 shares of common stock on the 2028 Notes Capped Call Transactions settlement date. The settlement averaging period with respect to the 2028 Notes Capped Call Transactions began on June 28, 2023 and will end on August 30, 2023, and the 2028 Notes Capped Call Transactions settlement date will be September 1, 2023. The total estimated fair value of the 2028 Notes was $1,202 million and $884 million as of June 30, 2023 and December 31, 2022, respectively. The fair value was determined based on the closing trading price per $100 principal amount of the 2028 Notes as of the last day of trading for the period. The fair value of the 2028 Notes is primarily affected by the trading price of the Company’s common stock and market interest rates. Based on the $1,184.60 closing price of the Company’s common stock on June 30, 2023, the if-converted value of the 2028 Notes exceeded their principal amount by $734 million. For additional information regarding the 2028 Notes and the 2028 Notes Capped Call Transactions please refer to Note 17 to the audited consolidated financial statements for the year ended December 31, 2022, contained in the Company’s 2022 10-K. Revolving Credit Agreement On March 31, 2022, the Company, as borrower, and certain of its Subsidiaries, as guarantors, entered into a $400 million revolving credit agreement. For additional information regarding the Credit Agreement please refer to Note 17 to the audited consolidated financial statements for the year ended December 31, 2022, contained in the Company’s 2022 10-K. As of June 30, 2023 , no amounts have been borrowed under the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6 Months Ended</t>
        </is>
      </c>
    </row>
    <row r="2">
      <c r="B2" s="2" t="inlineStr">
        <is>
          <t>Jun. 30, 2023</t>
        </is>
      </c>
    </row>
    <row r="3">
      <c r="A3" s="3" t="inlineStr">
        <is>
          <t>Securitization Transactions [Abstract]</t>
        </is>
      </c>
      <c r="B3" s="4" t="inlineStr">
        <is>
          <t xml:space="preserve"> </t>
        </is>
      </c>
    </row>
    <row r="4">
      <c r="A4" s="4" t="inlineStr">
        <is>
          <t>Securitization Transactions</t>
        </is>
      </c>
      <c r="B4" s="4" t="inlineStr">
        <is>
          <t xml:space="preserve">Securitization Transactions The process of securitization consists of the issuance of securities collateralized by a pool of assets through a special purpose entity (“SPEs”), often under a VIE. The Company securitizes financial assets associated with its credit cards and loans receivable portfolio. The Company’s securitization transactions typically involve the legal transfer of financial assets to bankruptcy remote SPEs. The Company generally retains economic interests in the collateralized securitization transactions, which are retained in the form of subordinated interests. For accounting purposes, the Company is generally precluded from recording the transfers of assets in securitization transactions as sales or is required to consolidate the SPE. The Company securitizes certain credit card receivables related to users’ purchases through Chilean SPEs. Under the SPE contracts, the Company has determined that it has no obligation to absorb losses or the right to receive benefits of the SPEs that could be significant because it does not retain any equity certificate of participation or subordinated interest in the SPEs. As the Company does not control the vehicles, its assets, liabilities and related results are not consolidated in the Company’s financial statements. Additionally, the Company securitizes certain credit card receivables related to users’ purchases through Brazilian SPEs. Under the SPE contracts, the Company has determined that it has the obligation to absorb losses or the right to receive benefits of the SPEs that could be significant because it retains subordinated interest in the SPEs. As the Company controls the vehicles, the assets, liabilities and related results are consolidated in it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for the securitization transactions as if they were secured financing and therefore the assets, liabilities and related results are consolidated in its financial statements. The following table summarizes the Company’s collateralized debt under securitization transactions, as of June 30, 2023: SPEs Collateralized debt as of June 30, 2023 Interest rate Currency Maturity Mercado Crédito I Brasil Fundo de Investimento Em Direitos Creditórios Não Padronizados $ 209 CDI + 2.50% Brazilian Reais June 2025 Mercado Crédito Fundo de Investimento Em Direitos Creditórios Não Padronizado 1 CDI + 3.50% Brazilian Reais August 2023 Olimpia Fundo de Investimento Em Direitos Creditórios 105 CDI + 1.25% Brazilian Reais November 2024 Mercado Crédito II Brasil Fundo De Investimento Em Direitos Creditórios Nao Padronizados 130 CDI + 1.90% Brazilian Reais April 2028 Seller Fundo De Investimento Em Direitos Creditórios 205 CDI + 1.60% Brazilian Reais March 2026 Seller Fundo De Investimento Em Direitos Creditórios 102 CDI + 1.80% Brazilian Reais May 2026 Mercado Crédito Consumo XI 1 Badlar rates plus 200 basis points with a min 35% and a max 63% Argentine Pesos August 2023 Mercado Crédito Consumo XII 2 Badlar rates plus 200 basis points with a min 35% and a max 70% Argentine Pesos September 2023 Mercado Crédito Consumo XIII 2 Badlar rates plus 200 basis points with a min 35% and a max 74% Argentine Pesos November 2023 Mercado Crédito Consumo XIV 4 Badlar rates plus 200 basis points with a min 35% and a max 80% Argentine Pesos October 2023 Mercado Crédito Consumo XV 7 Badlar rates plus 200 basis points with a min 35% and a max 92% Argentine Pesos October 2023 Mercado Crédito Consumo XVI 12 Badlar rates plus 200 basis points with a min 60% and a max 92% Argentine Pesos December 2023 Mercado Crédito Consumo XVII 13 Badlar rates plus 200 basis points with a min 60% and a max 92% Argentine Pesos January 2024 Mercado Crédito Consumo XVIII 16 Badlar rates plus 200 basis points with a min 60% and a max 92% Argentine Pesos January 2024 Mercado Crédito Consumo XIX 18 Badlar rates plus 200 basis points with a min 60% and a max 92% Argentine Pesos February 2024 Mercado Crédito Consumo XX 22 Badlar rates plus 200 basis points with a min 60% and a max 92% Argentine Pesos March 2024 Mercado Crédito Consumo XXI 21 Badlar rates plus 200 basis points with a min 80% and a max 120% Argentine Pesos June 2024 Mercado Crédito Consumo XXII (*) 20 Badlar rates plus 200 basis points with a min 80% and a max 120% Argentine Pesos June 2024 Mercado Crédito XV 2 Badlar rates plus 200 basis points with a min 30% and a max 56% Argentine Pesos August 2023 Mercado Crédito XVI 5 Badlar rates plus 200 basis points with a min 35% and a max 80% Argentine Pesos September 2023 Mercado Crédito XVII 7 Badlar rates plus 200 basis points with a min 35% and a max 88% Argentine Pesos March 2024 Mercado Crédito XVIII 13 Badlar rates plus 200 basis points with a min 35% and a max 92% Argentine Pesos January 2024 Fideicomiso de administración y fuente de pago CIB/3756 175 The equilibrium interbank interest rate published by Banco de Mexico in the Diario Oficial plus 1.90% Mexican Pesos September 2024 Fideicomiso de administración y fuente de pago CIB/3369 261 The equilibrium interbank interest rate published by Banco de Mexico in the Diario Oficial plus 3.0% Mexican Pesos April 2025 $ 1,353 (*) As of June 30, 2023, Loans payable owned by this trust were obtained through private placements. Mercado Crédito Consumo XXII trust made a public bond offering in the Argentine stock market on July 7, 2023. This secured debt is issued by the SPEs and includes collateralized securities used to fund the Company’s Fintech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unaudited interim condensed consolidated financial statements as of June 30, 2023 and December 31, 2022 as follows: June 30, December 31, Assets (In millions) Current assets: Restricted cash and cash equivalents $ 792 $ 459 Short-term investments 1 — Credit card receivables and other means of payments, net 106 317 Loans receivable, net 989 799 Total current assets 1,888 1,575 Non-current assets: Long-term investments 23 21 Loans receivable, net 17 24 Total non-current assets 40 45 Total assets $ 1,928 $ 1,620 Liabilities Current liabilities: Accounts payable and accrued expenses $ — $ 4 Loans payable and other financial liabilities 749 535 Other liabilities 4 1 Total current liabilities 753 540 Non-current liabilities: Loans payable and other financial liabilities 604 703 Total non-current liabilities 604 703 Total liabilities $ 1,357 $ 1,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certain fulfillment, cross-docking and services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June 30, 2023 December 31, 2022 (In millions) Operating Leases Operating lease right-of-use assets $ 779 $ 656 Operating lease liabilities $ 761 $ 656 Finance Leases Property and equipment, at cost 104 87 Accumulated depreciation (40) (31) Property and equipment, net $ 64 $ 56 Loans payable and other financial liabilities $ 62 $ 51 The following table summarizes the weighted average remaining lease term and the weighted average incremental borrowing rate for operating leases and the weighted average discount rate for finance leases as of June 30, 2023 and December 31, 2022: June 30, 2023 December 31, 2022 Weighted average remaining lease term Operating leases 7 Years 8 Years Finance leases 3 Years 3 Years Weighted average discount rate (*) Operating leases 10 % 10 % Finance leases 15 % 16 % (*) Includes discount rates of leases in local currency and U.S. dollar . The components of lease expense were as follows: Six Months Ended June 30, 2023 2022 (In millions) Operating lease cost $ 88 $ 59 Finance lease cost: Depreciation of property and equipment 10 8 Interest on lease liabilities 5 4 Total finance lease cost $ 15 $ 12 Supplemental cash flow information related to leases was as follows: Six Months Ended June 30, 2023 2022 (In millions) Cash paid for amounts included in the measurement of lease liabilities: Operating cash flows from operating leases $ 80 $ 54 Financing cash flows from finance leases 13 9 Assets obtained in exchange for lease obligations: Operating leases $ 122 $ 115 Finance leases 15 7 The following table summarizes the fixed, future minimum rental payments, excluding variable costs, which are discounted by the Company’s incremental borrowing rates to calculate the lease liabilities for the operating and finance leases: Period Ending June 30, 2023 Operating Leases Finance Leases (In millions) One year or less $ 173 $ 28 One year to two years 167 24 Two years to three years 146 17 Three years to four years 116 8 Four years to five years 105 1 Thereafter 367 — Total lease payments $ 1,074 $ 78 Less imputed interest (313) (16) Total $ 761 $ 62 </t>
        </is>
      </c>
    </row>
    <row r="5">
      <c r="A5" s="4" t="inlineStr">
        <is>
          <t>Leases</t>
        </is>
      </c>
      <c r="B5" s="4" t="inlineStr">
        <is>
          <t xml:space="preserve">Leases The Company leases certain fulfillment, cross-docking and services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June 30, 2023 December 31, 2022 (In millions) Operating Leases Operating lease right-of-use assets $ 779 $ 656 Operating lease liabilities $ 761 $ 656 Finance Leases Property and equipment, at cost 104 87 Accumulated depreciation (40) (31) Property and equipment, net $ 64 $ 56 Loans payable and other financial liabilities $ 62 $ 51 The following table summarizes the weighted average remaining lease term and the weighted average incremental borrowing rate for operating leases and the weighted average discount rate for finance leases as of June 30, 2023 and December 31, 2022: June 30, 2023 December 31, 2022 Weighted average remaining lease term Operating leases 7 Years 8 Years Finance leases 3 Years 3 Years Weighted average discount rate (*) Operating leases 10 % 10 % Finance leases 15 % 16 % (*) Includes discount rates of leases in local currency and U.S. dollar . The components of lease expense were as follows: Six Months Ended June 30, 2023 2022 (In millions) Operating lease cost $ 88 $ 59 Finance lease cost: Depreciation of property and equipment 10 8 Interest on lease liabilities 5 4 Total finance lease cost $ 15 $ 12 Supplemental cash flow information related to leases was as follows: Six Months Ended June 30, 2023 2022 (In millions) Cash paid for amounts included in the measurement of lease liabilities: Operating cash flows from operating leases $ 80 $ 54 Financing cash flows from finance leases 13 9 Assets obtained in exchange for lease obligations: Operating leases $ 122 $ 115 Finance leases 15 7 The following table summarizes the fixed, future minimum rental payments, excluding variable costs, which are discounted by the Company’s incremental borrowing rates to calculate the lease liabilities for the operating and finance leases: Period Ending June 30, 2023 Operating Leases Finance Leases (In millions) One year or less $ 173 $ 28 One year to two years 167 24 Two years to three years 146 17 Three years to four years 116 8 Four years to five years 105 1 Thereafter 367 — Total lease payments $ 1,074 $ 78 Less imputed interest (313) (16) Total $ 761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ash Flow Hedges As of June 30, 2023, the Company used foreign currency exchange contracts to hedge the foreign currency effects related to the forecasted purchase of MPOS devices in U.S. dollars owed by a Brazilian subsidiary whose functional currency is the Brazilian Real. The Company designated the foreign currency exchange contracts as cash flow hedges, the derivative’s gain or loss is initially reported as a component of accumulated other comprehensive income and subsequently reclassified into earnings in the same period the forecasted transaction affects earnings. As of June 30, 2023, the Company estimated that the whole amount of net derivative gains or losses related to its cash flow hedges included in accumulated other comprehensive income will be reclassified into earnings within the next 12 months. In addition, the Company has entered into swap contracts to hedge the interest rate fluctuation of its variable financial debt issued by one of its Brazilian subsidiaries. The Company designated the swap contracts as cash flow hedges. The derivative’s gain or loss is initially reported as a component of accumulated other comprehensive income and subsequently reclassified into earnings within the next 12 months. Fair Value Hedges The Company has entered into cross currency swap contracts to hedge the interest rate and the foreign currency exposure of its fixed-rate, foreign currency financial debt issued by one of its Brazilian subsidiaries. The Company designated the swap contracts as fair value hedges. The derivative’s gain or loss is reported in earnings in the same line items as the change in the value of the financial debt due to the hedged risks. Since the terms of the interest rate swaps match the terms of the hedged debts, changes in the fair value of the interest rate swaps are offset by changes in the fair value of the hedged debts attributable to changes in interest rates. Accordingly, the net impact in current earnings is that the interest expense associated with the hedged debts is recorded at the floating rates. Net Investment Hedge The Company used cross currency swap contracts, to reduce the foreign currency exchange risk related to its investment in its Brazilian foreign subsidiaries and the interest rate risk. This derivative was designated as a net investment hedge and, accordingly, gains and losses are reported as a component of accumulated other comprehensive income. The derivative’s gain or loss is initially reported as a component of accumulated other comprehensive income and is expected to be reclassified into earnings in the same period that the interest expense affects earnings. Derivative instruments not designated as hedging instruments As of June 30, 2023, the Company entered into certain foreign currency exchange contracts to hedge the foreign currency fluctuations related to certain transactions denominated in U.S. dollars of certain of its Brazilian subsidiaries, whose functional currencies are the Brazilian Real. These transactions were not designated as hedges for accounting purposes. Finally, as of June 30, 2023, the Company entered into swap contracts to hedge the interest rate fluctuation of a certain portion of its financial debt in its Brazilian subsidiaries and VIEs. These transactions were not designated as hedges for accounting purposes. The following table presents the notional amounts of the Company’s outstanding derivative instruments: Notional Amount as of June 30, 2023 December 31, 2022 (In millions) Designated as hedging instrument Foreign exchange contracts $ 68 $ 109 Interest rate swap contracts — 229 Cross currency swap contracts 161 133 Not designated as hedging instrument Foreign exchange contracts $ 72 $ 110 Interest rate swap contracts 311 480 Derivative Instrument Contracts The fair values of the Company’s outstanding derivative instruments as of June 30, 2023 and December 31, 2022 were as follows: Balance sheet location June 30, 2023 December 31, 2022 (In millions) Derivative Instruments Foreign exchange contracts designated as cash flow hedges Other current assets $ — $ 1 Cross currency swap contracts designated as net investment hedge Other current liabilities 4 2 Interest rate swap contracts designated as cash flow hedges Other current liabilities — 8 Cross currency swap contracts designated as fair value hedge Other current liabilities 17 2 Interest rate swap contracts not designated as hedging instruments Other current liabilities — 1 Foreign exchange contracts not designated as hedging instruments Other current liabilities 7 2 Foreign exchange contracts designated as cash flow hedges Other current liabilities 7 2 Interest rate swap contracts not designated as hedging instruments Other non-current liabilities 1 6 Cross currency swap contracts designated as net investment hedge Other non-current liabilities 5 1 The effects of derivative contracts on the unaudited interim condensed consolidated statement of comprehensive income as of June 30, 2023 were as follows: December 31, Amount of gain (loss) recognized in other comprehensive income Amount of (gain) loss reclassified from accumulated other comprehensive income June 30, (In millions) Foreign exchange contracts designated as cash flow hedges $ (2) $ (10) $ 4 $ (8) Interest swap contracts designated as cash flow hedges (2) 8 (6) — Cross currency swap contracts designated as net investment hedge (1) (8) 4 (5) $ (5) $ (10) $ 2 $ (13) The effect of the Company’s fair value hedge relationships on the unaudited interim condensed consolidated statements of income for the six and three-month periods ended June 30, 2023 is a loss of $13 million and $8 million respectively, and affected interest expense and other financial losses (there were no fair value hedge relationships during the six and three-month periods ended June 30, 2022). The carrying amount of the hedged item for fair value hedges as of June 30, 2023 is $110 million (there were no fair value hedge relationships as of June 30, 2022). The effect of the Company’s fair value hedge relationships on the unaudited interim condensed consolidated balance sheets related to cumulative basis adjustments for fair value hedges for the six-month period ended June 30, 2023 is $1 million (there were no fair value hedge relationships during the six-month period ended June 30, 2022). The effects of derivative contracts not designated as hedging instruments on the unaudited interim condensed consolidated statements of income for the six and three-month periods ended June 30, 2023 and 2022 were as follows: Six Months Ended June 30, Three Months Ended June 30, 2023 2022 2023 2022 (In millions) (In millions) Foreign exchange contracts not designated as hedging instruments recognized in Foreign currency losses, net $ (11) $ — $ (5) $ 5 Currency swap contracts not designated as hedging instruments recognized in Foreign currency losses, net — (22) — 10 Interest rate contracts not designated as hedging instruments recognized in Interest expense and other financial losses 5 — 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3</t>
        </is>
      </c>
    </row>
    <row r="3">
      <c r="A3" s="3" t="inlineStr">
        <is>
          <t>Equity [Abstract]</t>
        </is>
      </c>
      <c r="B3" s="4" t="inlineStr">
        <is>
          <t xml:space="preserve"> </t>
        </is>
      </c>
    </row>
    <row r="4">
      <c r="A4" s="4" t="inlineStr">
        <is>
          <t>Share repurchase program</t>
        </is>
      </c>
      <c r="B4" s="4" t="inlineStr">
        <is>
          <t>Share repurchase program On August 4, 2021, the Board authorized the Company to repurchase shares of the Company’s common stock, for aggregate consideration of up to $150 million. This authorization was scheduled to expire on August 31, 2022. On March 1, 2022, the Board authorized an increase in that authorization of $300 million, from an aggregate consideration of up to $150 million to an aggregate consideration of up to $450 million (the “ Prior Program ” ). On March 1, 2022, the Board also authorized a new extension of the term of the Prior Program, from August 31, 2022 to August 31, 2023. On February 21, 2023, the Board terminated the Prior Program and authorized a new program to repurchase shares of the Company’s common stock, for an aggregate consideration of up to $900 million to expire on March 31, 2024. As of June 30, 2023 , the estimated remaining balance available for share repurchases under this Program was $479 million. The Company expects to purchase shares at any time and from time to time, in compliance with applicable federal securities laws, through open-market purchases, block trades, derivatives, trading plans established in accordance with SEC rules, or privately negotiated transactions. The timing of repurchases will depend on factors including market conditions and prices, the Company’s liquidity requirements and alternative uses of capital. The share repurchase program may be suspended from time to time or discontinued, and there is no assurance as to the number of shares that will be repurchased under the program or that there will be any additional repurchases. As of June 30, 2023, the Company had acquired 456,900 shares under the aforementioned share repurchase programs. From time to time, the Company acquires shares of its own common stock in the Argentine market and pays for them in Argentine pesos at a price that reflects the additional cost of accessing U.S. dollars through securities denominated in U.S. dollars, because of restrictions imposed by the Argentine government for buying U.S. dollars at the official exchange rate in Argentina ( See Note 2 - “ Summary of significant accounting policies - Argentine currency status ” of these una udited interim condensed consolidated financial statements). As a result, the Company recognized foreign currency losses of $213 million and $63 million for the six-month periods ended June 30, 2023 and 2022 respectively, while foreign currency losses for the three-month periods ended June 30, 2023 and 2022 amounted to $157 million and $2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2</v>
      </c>
      <c r="C4" s="6" t="n">
        <v>201</v>
      </c>
      <c r="D4" s="6" t="n">
        <v>123</v>
      </c>
      <c r="E4" s="6" t="n">
        <v>65</v>
      </c>
      <c r="F4" s="6" t="n">
        <v>463</v>
      </c>
      <c r="G4" s="6" t="n">
        <v>18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unaudited interim condensed consolidated financial statements are stated in U.S. dollars, except where otherwise indicated. Intercompany transactions and balances with subsidiaries have been eliminated for consolidation purposes.</t>
        </is>
      </c>
    </row>
    <row r="5">
      <c r="A5" s="4" t="inlineStr">
        <is>
          <t>Use of estimates</t>
        </is>
      </c>
      <c r="B5" s="4" t="inlineStr">
        <is>
          <t>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inventories valuation reserves, recoverability of goodwill, intangible assets with indefinite useful lives and deferred tax assets, impairment of short-term and long-term investments, impairment of long-lived assets, separation of lease and non lease components for aircraft leases, compensation costs relating to the Company’s long term retention program, fair value of convertible debt, fair value of investments, fair value of loans receivable, fair value of derivative instruments, income taxes and contingencies and determination of the incremental borrowing rate at commencement date of lease operating agreements. Actual results could differ from those estimates.</t>
        </is>
      </c>
    </row>
    <row r="6">
      <c r="A6" s="4" t="inlineStr">
        <is>
          <t>Revenue recognition</t>
        </is>
      </c>
      <c r="B6" s="4" t="inlineStr">
        <is>
          <t xml:space="preserve">Revenue recognition Revenue recognition criteria for the services provided and goods sold by the Company are described in Note 2 to the consolidated financial statements in the Company’s 2022 10-K. The aggregate gain included in “Fintech services” revenues arising from financing transactions and sales of financial assets, net of the costs recognized on sale of credit card receivables, is $676 million and $340 million for the six and three-month periods ended June 30, 2023 and $490 million and $263 million for the six and three-month periods ended June 30, 2022, respectively.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s receivable and other means of payments are presented net of allowance for doubtful accounts and chargebacks of $34 million and $25 million as of June 30, 2023 and December 31, 2022, respectively. The allowance for doubtful accounts with respect to the Company’s loans receivable amounts to $1,136 million and $1,112 million as of June 30, 2023 and December 31, 2022, respectively, which includes $13 million and $8 million, respectively, related to unused agreed loan commitment on credit cards portfolio presented in Other liabilities of the unaudited interim condensed consolidated balance sheets. </t>
        </is>
      </c>
    </row>
    <row r="7">
      <c r="A7" s="4" t="inlineStr">
        <is>
          <t>Foreign currency translation</t>
        </is>
      </c>
      <c r="B7" s="4" t="inlineStr">
        <is>
          <t>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period-end exchange rates while income and expense accounts are translated at the average monthly rates in effect during the period, unless exchange rates fluctuate significantly during the period, in which case the exchange rates at the date of the transaction are used. The resulting translation adjustment is recorded as a component of other comprehensive income (loss). Net foreign currency transaction results are included in the unaudited interim condensed consolidated statements of income under the caption “Foreign currency losses, net”. Argentine currency status</t>
        </is>
      </c>
    </row>
    <row r="8">
      <c r="A8" s="4" t="inlineStr">
        <is>
          <t>Income taxes</t>
        </is>
      </c>
      <c r="B8" s="4" t="inlineStr">
        <is>
          <t>Income taxes Income taxes’ accounting policy is described in Note 2 to the consolidated financial statements in the Company’s 2022 10-K. The Company’s consolidated estimated effective tax rate for the six and three-month periods ended June 30, 2023 increased as compared to the same periods in 2022. This was a result of (i) taxable foreign exchange gains accounted for local tax purposes, which are not recorded for accounting purposes since Argentina’s operations functional currency is the U.S. dollar due to the country’s highly inflationary status, (ii) a higher proportion of pre-tax results arising from entities under general income tax treatment regime over the Brazilian segment as compared to the same period in 2022, and (iii) higher non-deductible foreign exchange losses related to the acquisition of our own common stock in the Argentine market. Based on Management’s assessment, the Company maintained a valuation allowance on deferred tax assets of $415 million and $360 million as of June 30, 2023 and December 31, 2022, respectively. This valuation allowance includes $176 million and $156 million to fully reserve the outstanding U.S. foreign tax credits as of June 30, 2023 and December 31, 2022, respectively. During the six-month period ended June 30, 2023, the Company increased its valuation allowance mainly on U.S foreign tax credits by $20 million and in certain subsidiaries in its Mexican operations by $32 million. Knowledge-based economy promotional regime in Argentina In August 2021, the Under Secretariat of Knowledge Economy issued the Disposition 316/2021 approving MercadoLibre S.R.L.’s application for eligibility under the knowledge-based economy promotional regime, established by the Law No. 27,506 and complemented by Argentina’s Executive Power Decree No. 1034/2020, Argentina’s Ministry of Productive Development’s Resolution No. 4/2021 and the Under Secretariat of Knowledge Economy’s Disposition No. 11/2021. As a result, the Company recorded an income tax benefit of $21 million and $11 million, and $4 million and $3 million during the six and three-month periods ended June 30, 2023 and 2022, respectively. The aggregate per share effect of the income tax benefit amounted to $0.42 and $0.23, and $0.08 and $0.06 for the six and three-month periods ended June 30, 2023 and 2022, respectively. Furthermore, the Company recorded a social security benefit of $33 million and $15 million, and $26 million and $11 million during the six and three-month peri ods ended June 30, 2023 and 2022, respectively.</t>
        </is>
      </c>
    </row>
    <row r="9">
      <c r="A9" s="4" t="inlineStr">
        <is>
          <t>Fair value option applied to certain financial instruments</t>
        </is>
      </c>
      <c r="B9" s="4" t="inlineStr">
        <is>
          <t>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or several reasons including to avoid the mismatch generated by the recognition of certain linked instruments / transactions, separately, in the unaudited interim condensed consolidated statement of income and unaudited interim condensed consolidated statement of comprehensive income and to better reflect the financial model applied for selected instruments. The Company’s election of the fair value option applies to the: i) Brazilian federal government bonds and ii) U.S. treasury notes.</t>
        </is>
      </c>
    </row>
    <row r="10">
      <c r="A10" s="4" t="inlineStr">
        <is>
          <t>Recently Adopted Accounting Standards &amp; Recently issued accounting pronouncements not yet adopted</t>
        </is>
      </c>
      <c r="B10" s="4" t="inlineStr">
        <is>
          <t>Recently Adopted Accounting Standards On October 28, 2021, the FASB issued the Accounting Standards Updat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Company adopted this standard effective as of January 1, 2023 and it did not have a material impact on the Company’s financial statements. On March 31, 2022, the FASB issued the ASU 2022-02 “Troubled Debt Restructurings (“TDRs”) and Vintage Disclosures (Topic 326): Financial Instruments – Credit Losses,” which eliminates the accounting guidance on TDRs, while enhancing disclosure requirements for certain loan refinancings and restructurings by creditors when a borrower is experiencing financial difficulty. In addition, the guidance requires disclosure of current-period gross write-offs by year of origination for financing receivables and net investment in leases. The amendments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Company adopted this standard effective as of January 1, 2023 and it did not have a material impact on the Company’s financial statements. On September 29, 2022, the FASB issued the ASU 2022-04 “Liabilities—Supplier Finance Programs (Subtopic 405-50): Disclosure of Supplier Finance Program Obligations.” The amendments in this update require entities that use supplier finance programs in connection with the purchase of goods and services to disclose the key terms of the programs and information about their obligations outstanding at the end of the reporting period, including a rollforward of those obligations. The guidance does not affect the recognition, measurement or financial statement presentation of supplier finance program obligations. The Company adopted this standard effective as of January 1, 2023, except for the rollforward requirement, which is effective for fiscal years beginning after December 15, 2023. Early adoption is permitted. The guidance should be applied retrospectively to all periods in which a balance sheet is presented, except for the rollforward requirement, which should be applied prospectively. The Company and certain financial institutions participate in a supplier finance program (“SFP”) that enables certain of the Company’s suppliers, at their own election, to request the payment of their invoices to the financial institutions earlier than the terms stated in the Company’s payment policy. Suppliers’ voluntary inclusion of invoices in the SFP does not change the Company’s payment terms, the amounts paid or liquidity. The Company has no economic interest in a supplier’s decision to participate in the SFP and has no financial impact in connection with the SFP. As of June 30, 2023 and December 31, 2022, the obligations outstanding that the Company has confirmed as valid to the financial institutions amounted to $273 million and $227 million, respectively, and are included in the unaudited interim condensed consolidated balance sheets within accounts payable and accrued expenses line. Recently issued accounting pronouncements not yet adopted As of the date of issuance of these unaudited interim condensed consolidated financial statements there were no accounting pronouncements issued not yet adopted expected to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ssets, Liabilities and Net Assets of Company's Argentinean Subsidiaries</t>
        </is>
      </c>
      <c r="B4" s="4" t="inlineStr">
        <is>
          <t xml:space="preserve">The following table sets forth the assets, liabilities and net assets of the Company’s Argentine subsidiaries and consolidated VIEs, before intercompany eliminations, as of June 30, 2023 and December 31, 2022: June 30, December 31, (In millions) Assets $ 3,696 $ 3,238 Liabilities 2,486 2,419 Net Assets $ 1,210 $ 819 </t>
        </is>
      </c>
    </row>
    <row r="5">
      <c r="A5" s="4" t="inlineStr">
        <is>
          <t>Schedule of Net Revenues and Net Income Before Income Tax of Company's Subsidiaries</t>
        </is>
      </c>
      <c r="B5" s="4" t="inlineStr">
        <is>
          <t xml:space="preserve">The following table provides information relating to net revenues and direct contribution (see Note 8 of these unaudited interim condensed consolidated financial statements for definition of direct contribution) for the six and three-month periods ended June 30, 2023 and 2022 of the Company’s Argentine subsidiaries and consolidated VIEs: Six Months Ended Three Months Ended 2023 2022 2023 2022 (In millions) (In millions) Net revenues $ 1,492 $ 1,112 $ 771 $ 594 Direct contribution 644 420 335 222 </t>
        </is>
      </c>
    </row>
    <row r="6">
      <c r="A6" s="4" t="inlineStr">
        <is>
          <t>Summary of Changes in Accumulated Balances of Other Comprehensive Loss</t>
        </is>
      </c>
      <c r="B6" s="4" t="inlineStr">
        <is>
          <t>The following tables summarize the changes in accumulated balances of other comprehensive income (loss) for the six-month periods ended June 30, 2023 and 2022: Unrealized Foreign Estimated tax Total (In millions) Balances as of December 31, 2022 $ (5) $ (462) $ 3 $ (464) Other comprehensive income (loss) before reclassifications (10) 175 3 168 Amount of (gain) loss reclassified from accumulated other comprehensive income (loss) 2 — (1) 1 Net current period other comprehensive income (loss) (8) 175 2 169 Balances as of June 30, 2023 $ (13) $ (287) $ 5 $ (295) Unrealized Foreign Estimated tax Total (In millions) Balances as of December 31, 2021 $ 8 $ (523) $ — $ (515) Other comprehensive income (loss) before reclassifications (24) 38 5 19 Amount of (gain) loss reclassified from accumulated other comprehensive income (loss) 9 — (2) 7 Net current period other comprehensive income (loss) (15) 38 3 26 Balances as of June 30, 2022 $ (7) $ (485) $ 3 $ (489)</t>
        </is>
      </c>
    </row>
    <row r="7">
      <c r="A7" s="4" t="inlineStr">
        <is>
          <t>Reclassifications out of Accumulated Other Comprehensive Loss</t>
        </is>
      </c>
      <c r="B7" s="4" t="inlineStr">
        <is>
          <t>The following table provides details about reclassifications out of accumulated other comprehensive loss for the six months ended June 30, 2023 and 2022 : Details about Accumulated Other Comprehensive loss Components Amount of Gain (Loss) Reclassified from Accumulated Other Affected Line Item in the Statement of Income Six Months Ended June 30, 2023 2022 (In millions) Unrealized losses on hedging activities $ (2) $ (9) Cost of net revenues, interest expense and foreign currency losses Estimated tax benefit on unrealized losses 1 2 Income tax expense Total reclassifications for the period $ (1) $ (7) Total, net of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Net Income Per Share of Common Stock</t>
        </is>
      </c>
      <c r="B4" s="4" t="inlineStr">
        <is>
          <t>Net income per share of common stock is as follows for the six and three-month periods ended June 30, 2023 and 2022: Six Months Ended June 30, Three Months Ended June 30, 2023 2022 2023 2022 Basic Diluted Basic Diluted Basic Diluted Basic Diluted Net income per common share (*) $ 9.23 $ 9.12 $ 3.73 $ 3.73 $ 5.22 $ 5.16 $ 2.43 $ 2.43 Numerator (in millions): Net income $ 463 $ 463 $ 188 $ 188 $ 262 $ 262 $ 123 $ 123 Effect of dilutive Convertible Senior Notes — 4 — — — 2 — — Net income available to common stock $ 463 $ 467 $ 188 $ 188 $ 262 $ 264 $ 123 $ 123 Denominator: Weighted average of common stock outstanding for earnings per share 50,203,652 50,203,652 50,386,519 50,386,519 50,162,687 50,162,687 50,364,529 50,364,529 Adjustment for assumed conversions — 990,268 — — — 990,268 — — Adjusted weighted average of common stock outstanding for earnings per share 50,203,652 51,193,920 50,386,519 50,386,519 50,162,687 51,152,955 50,364,529 50,364,5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Loans receivable allowance, current</t>
        </is>
      </c>
      <c r="B3" s="6" t="n">
        <v>1095</v>
      </c>
      <c r="C3" s="6" t="n">
        <v>1074</v>
      </c>
    </row>
    <row r="4">
      <c r="A4" s="4" t="inlineStr">
        <is>
          <t>Loans receivable allowance, noncurrent</t>
        </is>
      </c>
      <c r="B4" s="6" t="n">
        <v>28</v>
      </c>
      <c r="C4" s="6" t="n">
        <v>30</v>
      </c>
    </row>
    <row r="5">
      <c r="A5" s="4" t="inlineStr">
        <is>
          <t>Common stock, par value (in dollars per share)</t>
        </is>
      </c>
      <c r="B5" s="7" t="n">
        <v>0.001</v>
      </c>
      <c r="C5" s="7" t="n">
        <v>0.001</v>
      </c>
    </row>
    <row r="6">
      <c r="A6" s="4" t="inlineStr">
        <is>
          <t>Common stock, shares authorized (in shares)</t>
        </is>
      </c>
      <c r="B6" s="5" t="n">
        <v>110000000</v>
      </c>
      <c r="C6" s="5" t="n">
        <v>110000000</v>
      </c>
    </row>
    <row r="7">
      <c r="A7" s="4" t="inlineStr">
        <is>
          <t>Common stock, shares issued (in shares)</t>
        </is>
      </c>
      <c r="B7" s="5" t="n">
        <v>50092669</v>
      </c>
      <c r="C7" s="5" t="n">
        <v>50257751</v>
      </c>
    </row>
    <row r="8">
      <c r="A8" s="4" t="inlineStr">
        <is>
          <t>Common stock, shares outstanding (in shares)</t>
        </is>
      </c>
      <c r="B8" s="5" t="n">
        <v>50092669</v>
      </c>
      <c r="C8" s="5" t="n">
        <v>50257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Components of Cash, Cash Equivalents, Restricted Cash and Cash Equivalents and Investments</t>
        </is>
      </c>
      <c r="B4" s="4" t="inlineStr">
        <is>
          <t>The composition of cash, cash equivalents, restricted cash and cash equivalents, short-term and long-term investments is as follows: June 30, 2023 December 31, 2022 (In millions) Cash and cash equivalents Cash in bank accounts $ 860 $ 1,160 Money market 683 599 Time deposits 211 130 U.S. government debt securities 65 21 Foreign government debt securities 41 — Total cash and cash equivalents $ 1,860 $ 1,910 Restricted cash and cash equivalents Securitization transactions $ 792 $ 459 Foreign government debt securities (Central Bank of Brazil mandatory guarantee) (*) 302 158 Bank account (Argentine Central Bank regulation) (*) 472 496 Bank account (Mexican National Banking and Securities Commission regulation) (*) 59 9 Time deposits (Mexican National Banking and Securities Commission regulation) (*) 248 239 Bank account (Chilean Commission for the Financial Market regulation) (*) 15 4 Time deposits (Chilean Commission for the Financial Market regulation) (*) 41 49 Money market (Secured lines of credit guarantee) 35 33 Bank account (Financial Superintendence of Colombia regulation) (*) — 1 Money market (Financial Superintendence of Colombia regulation) (*) — 5 Total restricted cash and cash equivalents $ 1,964 $ 1,453 Total cash, cash equivalents, restricted cash and cash equivalents (***) $ 3,824 $ 3,363 Short-term investments U.S. government debt securities $ 992 $ 558 Foreign government debt securities (Central Bank of Brazil mandatory guarantee) (*) 1,398 1,219 Foreign government debt securities 37 123 Time deposits 411 439 Securitization transactions (**) 1 — Total short-term investments $ 2,839 $ 2,339 Long-term investments U.S. government debt securities $ — $ 175 Foreign government debt securities 68 70 Securitization transactions (**) 23 21 Equity securities held at cost 58 56 Total long-term investments $ 149 $ 322 (*) Regulations issued by the Central Banks and other regulators of the countries where the Company operates applicable to its Fintech business are described in Note 3 to the consolidated financial statements in the Company’s 2022 10-K. Recently issued regulations are described in Note 3 of these unaudited interim condensed consolidated financial statements. (**) Investments from securitization transactions are restricted to the payment of amounts due to third-party investors. (***) Cash, cash equivalents, restricted cash and cash equivalents as reported in the consolidated statement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Loans Receivable, Net</t>
        </is>
      </c>
      <c r="B4" s="4" t="inlineStr">
        <is>
          <t xml:space="preserve">The Company classifies loans receivable as “On-line merchant”, “Consumer”, “In-store merchant” and “Credit Cards.” As of June 30, 2023 and December 31, 2022, the components of Loans receivable, net were as follows: June 30, 2023 Loans receivable Allowance for doubtful accounts Loans receivable, net (In millions) On-line merchant $ 429 $ (130) $ 299 Consumer 1,795 (625) 1,170 In-store merchant 278 (138) 140 Credit Cards 748 (230) 518 Total $ 3,250 $ (1,123) $ 2,127 December 31, 2022 Loans receivable Allowance for doubtful accounts Loans receivable, net (In millions) On-line merchant $ 394 $ (120) $ 274 Consumer 1,568 (614) 954 In-store merchant 267 (145) 122 Credit Cards 611 (225) 386 Total $ 2,840 $ (1,104) $ 1,736 </t>
        </is>
      </c>
    </row>
    <row r="5">
      <c r="A5" s="4" t="inlineStr">
        <is>
          <t>Schedule of Credit Quality Analysis of Loans Receivables</t>
        </is>
      </c>
      <c r="B5" s="4" t="inlineStr">
        <is>
          <t xml:space="preserve">The amortized cost of the loans receivable classified by the Company’s credit quality internal indicator was as follows: June 30, 2023 December 31, 2022 (In millions) 1-30 days past due $ 146 $ 118 31-60 days past due 85 88 61 -90 days past due 90 86 91 -120 days past due 71 103 121 -150 days past due 89 110 151 -180 days past due 79 112 181 -210 days past due 72 100 211 -240 days past due 90 93 241 -270 days past due 91 89 271 -300 days past due 100 73 301 -330 days past due 111 85 331 -360 days past due 114 75 Total past due 1,138 1,132 To become due 2,112 1,708 Total $ 3,250 $ 2,840 </t>
        </is>
      </c>
    </row>
    <row r="6">
      <c r="A6" s="4" t="inlineStr">
        <is>
          <t>Summary of Allowance for Uncollectible Accounts Activity</t>
        </is>
      </c>
      <c r="B6" s="4" t="inlineStr">
        <is>
          <t>The following tables summarize the allowance for doubtful accounts activity during the six-month periods ended June 30, 2023 and 2022: June 30, 2023 On-line merchant Consumer In-store merchant Credit Cards Total (In millions) Balance at beginning of year $ 120 $ 614 $ 145 $ 225 $ 1,104 Net charged to Net Income 59 251 61 90 461 Currency translation adjustments 9 38 7 18 72 Write-offs (*) (58) (278) (75) (103) (514) Balance at end of period $ 130 $ 625 $ 138 $ 230 $ 1,123 June 30, 2022 On-line merchant Consumer In-store merchant Credit Cards Total (In millions) Balance at beginning of year $ 79 $ 232 $ 76 $ 48 $ 435 Net charged to Net Income 58 299 76 124 557 Currency translation adjustments 2 (2) 2 (1) 1 Write-offs (*) (34) (86) (31) — (151) Balance at end of period $ 105 $ 443 $ 123 $ 171 $ 842 (*) The Company writes off loans when customer balance becomes 360 days past d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omposition of Goodwill and Intangible Assets</t>
        </is>
      </c>
      <c r="B4" s="4" t="inlineStr">
        <is>
          <t>The composition of goodwill and intangible assets is as follows: June 30, 2023 December 31, 2022 (In millions) Goodwill $ 166 $ 153 Intangible assets with indefinite lives - Trademarks 4 4 - Digital assets (1) 9 9 Amortizable intangible assets - Licenses and others 14 13 - Non-compete agreements 4 4 - Customer lists 13 12 - Trademarks 12 12 - Hubs network 4 4 - Others 3 3 Total intangible assets $ 63 $ 61 Accumulated amortization (41) (36) Total intangible assets, net $ 22 $ 25 (1) Digital assets are net of $21 million of impairment allowance as of both June 30, 2023 and December 31, 2022.</t>
        </is>
      </c>
    </row>
    <row r="5">
      <c r="A5" s="4" t="inlineStr">
        <is>
          <t>Changes in Carrying Amount of Goodwill</t>
        </is>
      </c>
      <c r="B5" s="4" t="inlineStr">
        <is>
          <t xml:space="preserve">The changes in the carrying amount of goodwill for the six-month period ended June 30, 2023 and the year ended December 31, 2022 are as follows: Six Months Ended June 30, 2023 Brazil Argentina Mexico Chile Colombia Other Countries Total (In millions) Balance, beginning of the period $ 60 $ 10 $ 39 $ 37 $ 5 $ 2 $ 153 Effect of exchange rates changes 5 — 5 2 1 — 13 Balance, end of the period $ 65 $ 10 $ 44 $ 39 $ 6 $ 2 $ 166 Year Ended December 31, 2022 Brazil Argentina Mexico Chile Colombia Other Countries Total (In millions) Balance, beginning of the period $ 56 $ 10 $ 37 $ 37 $ 6 $ 2 $ 148 Effect of exchange rates changes 4 — 2 — (1) — 5 Balance, end of the period $ 60 $ 10 $ 39 $ 37 $ 5 $ 2 $ 153 </t>
        </is>
      </c>
    </row>
    <row r="6">
      <c r="A6" s="4" t="inlineStr">
        <is>
          <t>Expected Intangible Asset Amortization Expense</t>
        </is>
      </c>
      <c r="B6" s="4" t="inlineStr">
        <is>
          <t xml:space="preserve">The following table summarizes the remaining amortization of intangible assets (in millions of U.S. dollars) with definite useful life as of June 30, 2023: For year to be ended December 31, 2023 $ 2 For year to be ended December 31, 2024 2 For year to be ended December 31, 2025 1 For year to be ended December 31, 2026 1 Thereafter 3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Financial Performance of Company's Reporting Segments</t>
        </is>
      </c>
      <c r="B4" s="4" t="inlineStr">
        <is>
          <t xml:space="preserve">The following tables summarize the financial performance of the Company’s reporting segments: Six Months Ended June 30, 2023 Brazil Argentina Mexico Other Countries Total (In millions) Net revenues $ 3,359 $ 1,492 $ 1,294 $ 307 $ 6,452 Direct costs (2,592) (848) (987) (279) (4,706) Direct contribution 767 644 307 28 1,746 Operating expenses and indirect costs of net revenues (848) Income from operations 898 Other income (expenses): Interest income and other financial gains 349 Interest expense and other financial losses (186) Foreign currency losses, net (269) Net income before income tax expense and equity in earnings of unconsolidated entity $ 792 Six Months Ended June 30, 2022 Brazil Argentina Mexico Other Countries Total (In millions) Net revenues $ 2,703 $ 1,112 $ 792 $ 238 $ 4,845 Direct costs (2,263) (692) (691) (227) (3,873) Direct contribution 440 420 101 11 972 Operating expenses and indirect costs of net revenues (583) Income from operations 389 Other income (expenses): Interest income and other financial gains 77 Interest expense and other financial losses (129) Foreign currency losses, net (63) Net income before income tax expense and equity in earnings of unconsolidated entity $ 274 Three Months Ended June 30, 2023 Brazil Argentina Mexico Other Countries Total (In millions) Net revenues $ 1,780 $ 771 $ 703 $ 161 $ 3,415 Direct costs (1,331) (436) (524) (148) (2,439) Direct contribution 449 335 179 13 976 Operating expenses and indirect costs of net revenues (418) Income from operations 558 Other income (expenses): Interest income and other financial gains 188 Interest expense and other financial losses (92) Foreign currency losses, net (182) Net income before income tax expense and equity in earnings of unconsolidated entity $ 472 Three Months Ended June 30, 2022 Brazil Argentina Mexico Other Countries Total (In millions) Net revenues $ 1,451 $ 594 $ 428 $ 124 $ 2,597 Direct costs (1,198) (372) (363) (117) (2,050) Direct contribution 253 222 65 7 547 Operating expenses and indirect costs of net revenues (297) Income from operations 250 Other income (expenses): Interest income and other financial gains 46 Interest expense and other financial losses (73) Foreign currency losses, net (60) Net income before income tax expense and equity in earnings of unconsolidated entity $ 163 </t>
        </is>
      </c>
    </row>
    <row r="5">
      <c r="A5" s="4" t="inlineStr">
        <is>
          <t>Consolidated Net Revenues by Similar Products and Services</t>
        </is>
      </c>
      <c r="B5" s="4" t="inlineStr">
        <is>
          <t>The following table summarizes net revenues per reporting segment, which have been disaggregated by similar products and services for the six and three-month periods ended June 30, 2023 and 2022: Six Months Ended June 30, Brazil Argentina Mexico Other Countries Total 2023 2022 2023 2022 2023 2022 2023 2022 2023 2022 (In millions) Commerce services (a) $ 1,608 $ 1,208 $ 467 $ 381 $ 731 $ 445 $ 193 $ 158 $ 2,999 $ 2,192 Commerce products sales (b) 348 233 108 129 142 107 15 21 613 490 Total commerce revenues $ 1,956 $ 1,441 $ 575 $ 510 $ 873 $ 552 $ 208 $ 179 $ 3,612 $ 2,682 Fintech services (c) 888 702 583 391 123 59 89 54 1,683 1,206 Credit revenues (d) 504 546 331 208 294 176 3 1 1,132 931 Fintech products sales (e) 11 14 3 3 4 5 7 4 25 26 Total fintech revenues $ 1,403 $ 1,262 $ 917 $ 602 $ 421 $ 240 $ 99 $ 59 $ 2,840 $ 2,163 Total net revenues $ 3,359 $ 2,703 $ 1,492 $ 1,112 $ 1,294 $ 792 $ 307 $ 238 $ 6,452 $ 4,845 Three Months Ended June 30, Brazil Argentina Mexico Other Countries Total 2023 2022 2023 2022 2023 2022 2023 2022 2023 2022 (In millions) Commerce services (a) $ 846 $ 641 $ 243 $ 200 $ 393 $ 232 $ 102 $ 82 $ 1,584 $ 1,155 Commerce products sales (b) 203 111 59 70 82 58 8 10 352 249 Total commerce revenues $ 1,049 $ 752 $ 302 $ 270 $ 475 $ 290 $ 110 $ 92 $ 1,936 $ 1,404 Fintech services (c) 462 384 296 202 67 34 46 28 871 648 Credit revenues (d) 263 307 172 120 159 101 2 1 596 529 Fintech products sales (e) 6 8 1 2 2 3 3 3 12 16 Total fintech revenues $ 731 $ 699 $ 469 $ 324 $ 228 $ 138 $ 51 $ 32 $ 1,479 $ 1,193 Total net revenues $ 1,780 $ 1,451 $ 771 $ 594 $ 703 $ 428 $ 161 $ 124 $ 3,415 $ 2,597 (a) Includes final value fees paid by sellers derived from intermediation services and related shipping fees, classified fees derived from classified advertising services and ad sales. (b) Includes revenues from inventory sales and related shipping fees. (c) Includes revenues from commissions the Company charges for transactions off-platform derived from use of the Company’s payment solution, revenues as a result of offering installments for the payment to its Mercado Pago users, either when the Company finances the transactions directly or when the Company sells the corresponding financial assets, Mercado Pago credit and debit card fees and insurtech fees. (d) Includes interest earned on loans and advances granted to merchants and consumers, and interest earned on Mercado Pago credit card transactions. (e) Includes sales of mobile point of sales devices.</t>
        </is>
      </c>
    </row>
    <row r="6">
      <c r="A6" s="4" t="inlineStr">
        <is>
          <t>Allocation of Property and Equipment Based on Geography</t>
        </is>
      </c>
      <c r="B6" s="4" t="inlineStr">
        <is>
          <t xml:space="preserve">The following table summarizes the allocation of property and equipment, net based on geography: June 30, 2023 December 31, 2022 (In millions) US property and equipment, net $ 3 $ 1 Property and equipment, net Argentina 191 188 Brazil 542 514 Mexico 262 206 Other countries 92 84 $ 1,087 $ 992 Total property and equipment, net $ 1,090 $ 993 </t>
        </is>
      </c>
    </row>
    <row r="7">
      <c r="A7" s="4" t="inlineStr">
        <is>
          <t>Schedule of Operating Lease Right of Use Assets Based on Geography</t>
        </is>
      </c>
      <c r="B7" s="4" t="inlineStr">
        <is>
          <t>The following table summarizes the allocation of the operating lease right-of-use assets based on geography: June 30, 2023 December 31, 2022 (In millions) Argentina $ 51 $ 53 Brazil 357 286 Mexico 295 245 Other countries 76 72 Total operating lease right-of-use assets $ 779 $ 656</t>
        </is>
      </c>
    </row>
    <row r="8">
      <c r="A8" s="4" t="inlineStr">
        <is>
          <t>Allocation of Goodwill and Intangible Assets Based on Geography</t>
        </is>
      </c>
      <c r="B8" s="4" t="inlineStr">
        <is>
          <t>The following table summarizes the allocation of the goodwill and intangible assets based on geography: June 30, 2023 December 31, 2022 (In millions) US intangible assets, net $ 9 $ 9 Goodwill and intangible assets, net Argentina 13 14 Brazil 68 63 Mexico 44 40 Other countries 54 52 $ 179 $ 169 Total goodwill and intangible assets, net $ 188 $ 1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summarizes the Company’s assets and liabilities measured at fair value on a recurring basis as of June 30, 2023 and December 31, 2022: Description Balances as of Quoted Prices in Significant other Unobservable Balances as of Quoted Prices in Significant other Unobservable (In millions) Assets Cash and Cash Equivalents: Money Market $ 683 $ 683 $ — $ — $ 599 $ 599 $ — $ — U.S. government debt securities (1) 65 65 — — 21 21 — — Foreign government debt securities (1) 41 41 — — — — — — Restricted Cash and Cash Equivalents: Money Market (3) 584 584 — — 352 352 — — Foreign government debt securities (Central Bank of Brazil Mandatory Guarantee) (1) 302 302 — — 158 158 — — Investments: U.S. government debt securities (1) 992 992 — — 733 733 — — Foreign government debt securities (Central Bank of Brazil Mandatory Guarantee) (1) 1,398 1,398 — — 1,219 1,219 — — Foreign government debt securities (1) (2) 129 129 — — 214 214 — — Other Assets: Derivative Instruments — — — — 1 — 1 — USDC — — — — 3 3 — — Customer crypto-assets safeguarding assets 21 — 21 — 15 — 15 — Total Assets $ 4,215 $ 4,194 $ 21 $ — $ 3,315 $ 3,299 $ 16 $ — Liabilities: Long-term retention program $ 50 $ — $ 50 $ — $ 58 $ — $ 58 $ — Other Liabilities: Contingent considerations — — — — 8 — — 8 Derivative Instruments 41 — 41 — 24 — 24 — Customer crypto-assets safeguarding liabilities 21 — 21 — 15 — 15 — Total Liabilities $ 112 $ — $ 112 $ — $ 105 $ — $ 97 $ 8 (1) Measured at fair value with impact on the statement of income for the application of the fair value option. (See Note 2 – Fair value option applied to certain financial instruments.) (2) As of June 30, 2023 and December 31, 2022 includes $24 million and $21 million, respectively, of investments from securitization transactions that are restricted to the payment of amounts due to third-party investors. (See Note 5 - Cash, cash equivalents, restricted cash and cash equivalents and investments.) (3) As of June 30, 2023 and December 31, 2022 includes $549 million and $314 million, respectively, of money markets from securitization transactions. (See Note 5 - Cash, cash equivalents, restricted cash and cash equivalents and investments.)</t>
        </is>
      </c>
    </row>
    <row r="5">
      <c r="A5" s="4" t="inlineStr">
        <is>
          <t>Summary of Reconciliation of Financial Liabilities Valuated at Fair Value</t>
        </is>
      </c>
      <c r="B5" s="4" t="inlineStr">
        <is>
          <t>The following table summarizes the reconciliation of the financial liabilities measured at fair value using Level 3 inputs as of December 31, 2022: Year Ended December 31, 2022 Derivative Instruments, net Contingent Considerations (In millions) Balance, beginning of the year $ 11 $ (9) Net Additions 3 — Settlements 7 1 Foreign Currency Translation (5) — Gain (Losses) in Other Comprehensive Income (15) — Gain (Losses) on Income Statement (28) — Transfers out of level 3 to level 2 27 — Balance, end of the year $ — $ (8)</t>
        </is>
      </c>
    </row>
    <row r="6">
      <c r="A6" s="4" t="inlineStr">
        <is>
          <t>Fair Value of Financial Assets and Liabilities Measured at Amortized Cost</t>
        </is>
      </c>
      <c r="B6" s="4" t="inlineStr">
        <is>
          <t xml:space="preserve">The following table summarizes the estimated fair value level for the remaining financial assets and liabilities of the Company not measured at fair value as of June 30, 2023 and December 31, 2022: Balances as of Estimated fair value as of June 30, 2023 Balances as of Estimated fair value as of December 31, 2022 (In millions) Assets Cash and cash equivalents $ 1,071 $ 1,071 $ 1,290 $ 1,290 Restricted cash and cash equivalents 1,078 1,078 943 943 Investments 411 411 439 439 Accounts receivables, net 160 160 130 130 Credit card receivables and other means of payment, net 2,835 2,835 2,946 2,946 Loans receivable, net 2,127 2,176 1,736 1,761 Other assets 360 360 273 273 Total Assets $ 8,042 $ 8,091 $ 7,757 $ 7,782 Liabilities Accounts payable and accrued expenses $ 1,831 $ 1,831 $ 1,393 $ 1,393 Funds payable to customers 3,734 3,734 3,454 3,454 Amounts payable due to credit and debit card transactions 641 641 488 488 Salaries and social security payable 346 346 349 349 Loans payable and other financial liabilities 4,767 5,394 4,758 4,997 Other liabilities 219 219 186 186 Total Liabilities $ 11,538 $ 12,165 $ 10,628 $ 10,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 term retention program ("LTRP") (Tables)</t>
        </is>
      </c>
      <c r="B1" s="2" t="inlineStr">
        <is>
          <t>6 Months Ended</t>
        </is>
      </c>
    </row>
    <row r="2">
      <c r="B2" s="2" t="inlineStr">
        <is>
          <t>Jun. 30, 2023</t>
        </is>
      </c>
    </row>
    <row r="3">
      <c r="A3" s="3" t="inlineStr">
        <is>
          <t>Retirement Benefits [Abstract]</t>
        </is>
      </c>
      <c r="B3" s="4" t="inlineStr">
        <is>
          <t xml:space="preserve"> </t>
        </is>
      </c>
    </row>
    <row r="4">
      <c r="A4" s="4" t="inlineStr">
        <is>
          <t>Long Term Retention Program Accrued Compensation Expense</t>
        </is>
      </c>
      <c r="B4" s="4" t="inlineStr">
        <is>
          <t xml:space="preserve">The following table summarizes the long term retention program accrued compensation expense for the six and three-month periods ended June 30, 2023 and 2022, which are payable in cash according to the decisions made by the Board of Directors (the “Board”): Six Months Ended June 30, Three Months Ended June 30, 2023 2022 2023 2022 (In millions) (In millions) LTRP 2017 $ — $ (4) $ — $ (3) LTRP 2018 2 (3) — (3) LTRP 2019 9 7 4 1 LTRP 2020 10 9 4 2 LTRP 2021 12 11 5 3 LTRP 2022 22 15 9 5 LTRP 2023 28 — 14 — Total LTRP $ 83 $ 35 $ 36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 (Tables)</t>
        </is>
      </c>
      <c r="B1" s="2" t="inlineStr">
        <is>
          <t>6 Months Ended</t>
        </is>
      </c>
    </row>
    <row r="2">
      <c r="B2" s="2" t="inlineStr">
        <is>
          <t>Jun. 30, 2023</t>
        </is>
      </c>
    </row>
    <row r="3">
      <c r="A3" s="3" t="inlineStr">
        <is>
          <t>Debt Disclosure [Abstract]</t>
        </is>
      </c>
      <c r="B3" s="4" t="inlineStr">
        <is>
          <t xml:space="preserve"> </t>
        </is>
      </c>
    </row>
    <row r="4">
      <c r="A4" s="4" t="inlineStr">
        <is>
          <t>Summary of Loans Payable and Other Financial Liabilities</t>
        </is>
      </c>
      <c r="B4" s="4" t="inlineStr">
        <is>
          <t xml:space="preserve">The following tables summarize the Company’s Loans payable and other financial liabilities as of June 30, 2023 and December 31, 2022: June 30, 2023 December 31, 2022 (In millions) Current loans payable and other financial liabilities: Loans from banks $ 373 $ 319 Bank overdrafts 32 9 Secured lines of credit 115 115 Financial Bills 131 113 Deposit Certificates 827 993 Commercial Notes 12 6 Finance lease obligations 22 14 Collateralized debt 749 535 2028 Notes 3 3 2026 Sustainability Notes 4 4 2031 Notes 9 10 Other lines of credit 9 10 $ 2,286 $ 2,131 Non-Current loans payable and other financial liabilities: Loans from banks $ 126 $ 145 Secured lines of credit 23 24 Financial Bills 1 — Deposit Certificates — 3 Commercial Notes 202 187 Finance lease obligations 40 37 Collateralized debt 604 703 2028 Notes 436 436 2026 Sustainability Notes 396 398 2031 Notes 651 694 Other lines of credit 2 — $ 2,481 $ 2,627 Type of instrument Currency Interest Weighted Average Interest Rate Maturity June 30, 2023 December 31, 2022 (In millions) Loans from banks Chilean Subsidiaries Chilean Pesos Fixed 11.60 % August 2023 - April 2025 $ 112 $ 150 Brazilian Subsidiary (*) US Dollar Fixed 5.75 % November 2023 51 — Brazilian Subsidiary (*) US Dollar Fixed 4.32 % August 2023 59 59 Brazilian Subsidiary Brazilian Reais Variable TJLP + 0.8 % July 2023 - May 2031 9 9 Mexican Subsidiary Mexican Pesos Variable TIIE + 2.20 - 3.50 % July 2023 - June 2027 198 177 Uruguayan Subsidiary Uruguayan Pesos Fixed 11.00 % July 2023 47 47 Colombian Subsidiary Colombian Pesos Fixed 14.45 % July 2023 - September 2023 23 22 Bank overdrafts Uruguayan Subsidiary Uruguayan Pesos Fixed 11.62 % July 2023 7 9 Chilean Subsidiaries Chilean Pesos Variable TIB + 2.00 % July 2023 25 — Secured lines of credit Argentine Subsidiaries Argentine Pesos Fixed 88.50 % July 2023 106 107 Mexican Subsidiary Mexican Pesos Fixed 10.12 % July 2023 - July 2027 32 32 Financial Bills Brazilian Subsidiary Brazilian Reais Variable CDI + 0.95 - 1.40 % July 2023 - June 2025 132 113 Deposit Certificates Brazilian Subsidiary Brazilian Reais — — % — — 272 Brazilian Subsidiary Brazilian Reais Variable 100% to 150% of CDI July 2023 - June 2024 715 565 Brazilian Subsidiary Brazilian Reais Fixed 13.35 - 14.70 % July 2023 - April 2024 91 114 Brazilian Subsidiary Brazilian Reais Variable 107.02% to 107.05% of CDI August 2023 21 45 Commercial Notes Brazilian Subsidiary Brazilian Reais Variable DI + 0.88 % July 2023 - August 2027 77 71 Brazilian Subsidiary Brazilian Reais Variable IPCA + 6.41 % July 2023 - August 2029 137 122 Finance lease obligations 62 51 Collateralized debt 1,353 1,238 2028 Notes US Dollar Fixed 2.00 % August 2023 - August 2028 439 439 2026 Sustainability Notes US Dollar Fixed 2.375 % July 2023 - January 2026 400 402 2031 Notes US Dollar Fixed 3.125 % July 2023 - January 2031 660 704 Other lines of credit 11 10 $ 4,767 $ 4,758 </t>
        </is>
      </c>
    </row>
    <row r="5">
      <c r="A5" s="4" t="inlineStr">
        <is>
          <t>Schedule of Capped Call Transactions</t>
        </is>
      </c>
      <c r="B5" s="4" t="inlineStr">
        <is>
          <t>The amounts the Company has paid, including transaction expenses, are as follows: Capped call trading date Amount (In millions) June 2019 (*) $ 88 June 2020 (*) 104 August 2020 83 November 2020 120 January 2021 101 (*) Partially unwound in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6 Months Ended</t>
        </is>
      </c>
    </row>
    <row r="2">
      <c r="B2" s="2" t="inlineStr">
        <is>
          <t>Jun. 30, 2023</t>
        </is>
      </c>
    </row>
    <row r="3">
      <c r="A3" s="3" t="inlineStr">
        <is>
          <t>Securitization Transactions [Abstract]</t>
        </is>
      </c>
      <c r="B3" s="4" t="inlineStr">
        <is>
          <t xml:space="preserve"> </t>
        </is>
      </c>
    </row>
    <row r="4">
      <c r="A4" s="4" t="inlineStr">
        <is>
          <t>Collateralized Debt</t>
        </is>
      </c>
      <c r="B4" s="4" t="inlineStr">
        <is>
          <t>The following table summarizes the Company’s collateralized debt under securitization transactions, as of June 30, 2023: SPEs Collateralized debt as of June 30, 2023 Interest rate Currency Maturity Mercado Crédito I Brasil Fundo de Investimento Em Direitos Creditórios Não Padronizados $ 209 CDI + 2.50% Brazilian Reais June 2025 Mercado Crédito Fundo de Investimento Em Direitos Creditórios Não Padronizado 1 CDI + 3.50% Brazilian Reais August 2023 Olimpia Fundo de Investimento Em Direitos Creditórios 105 CDI + 1.25% Brazilian Reais November 2024 Mercado Crédito II Brasil Fundo De Investimento Em Direitos Creditórios Nao Padronizados 130 CDI + 1.90% Brazilian Reais April 2028 Seller Fundo De Investimento Em Direitos Creditórios 205 CDI + 1.60% Brazilian Reais March 2026 Seller Fundo De Investimento Em Direitos Creditórios 102 CDI + 1.80% Brazilian Reais May 2026 Mercado Crédito Consumo XI 1 Badlar rates plus 200 basis points with a min 35% and a max 63% Argentine Pesos August 2023 Mercado Crédito Consumo XII 2 Badlar rates plus 200 basis points with a min 35% and a max 70% Argentine Pesos September 2023 Mercado Crédito Consumo XIII 2 Badlar rates plus 200 basis points with a min 35% and a max 74% Argentine Pesos November 2023 Mercado Crédito Consumo XIV 4 Badlar rates plus 200 basis points with a min 35% and a max 80% Argentine Pesos October 2023 Mercado Crédito Consumo XV 7 Badlar rates plus 200 basis points with a min 35% and a max 92% Argentine Pesos October 2023 Mercado Crédito Consumo XVI 12 Badlar rates plus 200 basis points with a min 60% and a max 92% Argentine Pesos December 2023 Mercado Crédito Consumo XVII 13 Badlar rates plus 200 basis points with a min 60% and a max 92% Argentine Pesos January 2024 Mercado Crédito Consumo XVIII 16 Badlar rates plus 200 basis points with a min 60% and a max 92% Argentine Pesos January 2024 Mercado Crédito Consumo XIX 18 Badlar rates plus 200 basis points with a min 60% and a max 92% Argentine Pesos February 2024 Mercado Crédito Consumo XX 22 Badlar rates plus 200 basis points with a min 60% and a max 92% Argentine Pesos March 2024 Mercado Crédito Consumo XXI 21 Badlar rates plus 200 basis points with a min 80% and a max 120% Argentine Pesos June 2024 Mercado Crédito Consumo XXII (*) 20 Badlar rates plus 200 basis points with a min 80% and a max 120% Argentine Pesos June 2024 Mercado Crédito XV 2 Badlar rates plus 200 basis points with a min 30% and a max 56% Argentine Pesos August 2023 Mercado Crédito XVI 5 Badlar rates plus 200 basis points with a min 35% and a max 80% Argentine Pesos September 2023 Mercado Crédito XVII 7 Badlar rates plus 200 basis points with a min 35% and a max 88% Argentine Pesos March 2024 Mercado Crédito XVIII 13 Badlar rates plus 200 basis points with a min 35% and a max 92% Argentine Pesos January 2024 Fideicomiso de administración y fuente de pago CIB/3756 175 The equilibrium interbank interest rate published by Banco de Mexico in the Diario Oficial plus 1.90% Mexican Pesos September 2024 Fideicomiso de administración y fuente de pago CIB/3369 261 The equilibrium interbank interest rate published by Banco de Mexico in the Diario Oficial plus 3.0% Mexican Pesos April 2025 $ 1,353</t>
        </is>
      </c>
    </row>
    <row r="5">
      <c r="A5" s="4" t="inlineStr">
        <is>
          <t>Assets and Liabilities of the Trust</t>
        </is>
      </c>
      <c r="B5" s="4" t="inlineStr">
        <is>
          <t xml:space="preserve">The assets and liabilities of the SPEs are included in the Company’s unaudited interim condensed consolidated financial statements as of June 30, 2023 and December 31, 2022 as follows: June 30, December 31, Assets (In millions) Current assets: Restricted cash and cash equivalents $ 792 $ 459 Short-term investments 1 — Credit card receivables and other means of payments, net 106 317 Loans receivable, net 989 799 Total current assets 1,888 1,575 Non-current assets: Long-term investments 23 21 Loans receivable, net 17 24 Total non-current assets 40 45 Total assets $ 1,928 $ 1,620 Liabilities Current liabilities: Accounts payable and accrued expenses $ — $ 4 Loans payable and other financial liabilities 749 535 Other liabilities 4 1 Total current liabilities 753 540 Non-current liabilities: Loans payable and other financial liabilities 604 703 Total non-current liabilities 604 703 Total liabilities $ 1,357 $ 1,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June 30, 2023 December 31, 2022 (In millions) Operating Leases Operating lease right-of-use assets $ 779 $ 656 Operating lease liabilities $ 761 $ 656 Finance Leases Property and equipment, at cost 104 87 Accumulated depreciation (40) (31) Property and equipment, net $ 64 $ 56 Loans payable and other financial liabilities $ 62 $ 51 </t>
        </is>
      </c>
    </row>
    <row r="5">
      <c r="A5" s="4" t="inlineStr">
        <is>
          <t>Summary of Weighted Average Remaining Lease Term and Discount Rate</t>
        </is>
      </c>
      <c r="B5" s="4" t="inlineStr">
        <is>
          <t>The following table summarizes the weighted average remaining lease term and the weighted average incremental borrowing rate for operating leases and the weighted average discount rate for finance leases as of June 30, 2023 and December 31, 2022: June 30, 2023 December 31, 2022 Weighted average remaining lease term Operating leases 7 Years 8 Years Finance leases 3 Years 3 Years Weighted average discount rate (*) Operating leases 10 % 10 % Finance leases 15 % 16 % (*) Includes discount rates of leases in local currency and U.S. dollar</t>
        </is>
      </c>
    </row>
    <row r="6">
      <c r="A6" s="4" t="inlineStr">
        <is>
          <t>Components of Lease Expense</t>
        </is>
      </c>
      <c r="B6" s="4" t="inlineStr">
        <is>
          <t xml:space="preserve">The components of lease expense were as follows: Six Months Ended June 30, 2023 2022 (In millions) Operating lease cost $ 88 $ 59 Finance lease cost: Depreciation of property and equipment 10 8 Interest on lease liabilities 5 4 Total finance lease cost $ 15 $ 12 </t>
        </is>
      </c>
    </row>
    <row r="7">
      <c r="A7" s="4" t="inlineStr">
        <is>
          <t>Supplemental Cash Flow Information Related to Leases</t>
        </is>
      </c>
      <c r="B7" s="4" t="inlineStr">
        <is>
          <t xml:space="preserve">Supplemental cash flow information related to leases was as follows: Six Months Ended June 30, 2023 2022 (In millions) Cash paid for amounts included in the measurement of lease liabilities: Operating cash flows from operating leases $ 80 $ 54 Financing cash flows from finance leases 13 9 Assets obtained in exchange for lease obligations: Operating leases $ 122 $ 115 Finance leases 15 7 </t>
        </is>
      </c>
    </row>
    <row r="8">
      <c r="A8" s="4" t="inlineStr">
        <is>
          <t>Maturities of Lease Liabilities</t>
        </is>
      </c>
      <c r="B8" s="4" t="inlineStr">
        <is>
          <t xml:space="preserve">The following table summarizes the fixed, future minimum rental payments, excluding variable costs, which are discounted by the Company’s incremental borrowing rates to calculate the lease liabilities for the operating and finance leases: Period Ending June 30, 2023 Operating Leases Finance Leases (In millions) One year or less $ 173 $ 28 One year to two years 167 24 Two years to three years 146 17 Three years to four years 116 8 Four years to five years 105 1 Thereafter 367 — Total lease payments $ 1,074 $ 78 Less imputed interest (313) (16) Total $ 761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Notional Amounts</t>
        </is>
      </c>
      <c r="B4" s="4" t="inlineStr">
        <is>
          <t xml:space="preserve">The following table presents the notional amounts of the Company’s outstanding derivative instruments: Notional Amount as of June 30, 2023 December 31, 2022 (In millions) Designated as hedging instrument Foreign exchange contracts $ 68 $ 109 Interest rate swap contracts — 229 Cross currency swap contracts 161 133 Not designated as hedging instrument Foreign exchange contracts $ 72 $ 110 Interest rate swap contracts 311 480 </t>
        </is>
      </c>
    </row>
    <row r="5">
      <c r="A5" s="4" t="inlineStr">
        <is>
          <t>Summary of Outstanding Derivative Instruments</t>
        </is>
      </c>
      <c r="B5" s="4" t="inlineStr">
        <is>
          <t xml:space="preserve">The fair values of the Company’s outstanding derivative instruments as of June 30, 2023 and December 31, 2022 were as follows: Balance sheet location June 30, 2023 December 31, 2022 (In millions) Derivative Instruments Foreign exchange contracts designated as cash flow hedges Other current assets $ — $ 1 Cross currency swap contracts designated as net investment hedge Other current liabilities 4 2 Interest rate swap contracts designated as cash flow hedges Other current liabilities — 8 Cross currency swap contracts designated as fair value hedge Other current liabilities 17 2 Interest rate swap contracts not designated as hedging instruments Other current liabilities — 1 Foreign exchange contracts not designated as hedging instruments Other current liabilities 7 2 Foreign exchange contracts designated as cash flow hedges Other current liabilities 7 2 Interest rate swap contracts not designated as hedging instruments Other non-current liabilities 1 6 Cross currency swap contracts designated as net investment hedge Other non-current liabilities 5 1 </t>
        </is>
      </c>
    </row>
    <row r="6">
      <c r="A6" s="4" t="inlineStr">
        <is>
          <t>Effect of Derivative Contracts on Comprehensive Income</t>
        </is>
      </c>
      <c r="B6" s="4" t="inlineStr">
        <is>
          <t>The effects of derivative contracts on the unaudited interim condensed consolidated statement of comprehensive income as of June 30, 2023 were as follows: December 31, Amount of gain (loss) recognized in other comprehensive income Amount of (gain) loss reclassified from accumulated other comprehensive income June 30, (In millions) Foreign exchange contracts designated as cash flow hedges $ (2) $ (10) $ 4 $ (8) Interest swap contracts designated as cash flow hedges (2) 8 (6) — Cross currency swap contracts designated as net investment hedge (1) (8) 4 (5) $ (5) $ (10) $ 2 $ (13)</t>
        </is>
      </c>
    </row>
    <row r="7">
      <c r="A7" s="4" t="inlineStr">
        <is>
          <t>Effect of Derivative Contracts on Income Statement</t>
        </is>
      </c>
      <c r="B7" s="4" t="inlineStr">
        <is>
          <t xml:space="preserve">The effects of derivative contracts not designated as hedging instruments on the unaudited interim condensed consolidated statements of income for the six and three-month periods ended June 30, 2023 and 2022 were as follows: Six Months Ended June 30, Three Months Ended June 30, 2023 2022 2023 2022 (In millions) (In millions) Foreign exchange contracts not designated as hedging instruments recognized in Foreign currency losses, net $ (11) $ — $ (5) $ 5 Currency swap contracts not designated as hedging instruments recognized in Foreign currency losses, net — (22) — 10 Interest rate contracts not designated as hedging instruments recognized in Interest expense and other financial losses 5 — 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3415</v>
      </c>
      <c r="C3" s="6" t="n">
        <v>2597</v>
      </c>
      <c r="D3" s="6" t="n">
        <v>6452</v>
      </c>
      <c r="E3" s="6" t="n">
        <v>4845</v>
      </c>
    </row>
    <row r="4">
      <c r="A4" s="4" t="inlineStr">
        <is>
          <t>Cost of net revenues</t>
        </is>
      </c>
      <c r="B4" s="5" t="n">
        <v>-1695</v>
      </c>
      <c r="C4" s="5" t="n">
        <v>-1313</v>
      </c>
      <c r="D4" s="5" t="n">
        <v>-3196</v>
      </c>
      <c r="E4" s="5" t="n">
        <v>-2488</v>
      </c>
    </row>
    <row r="5">
      <c r="A5" s="4" t="inlineStr">
        <is>
          <t>Gross profit</t>
        </is>
      </c>
      <c r="B5" s="5" t="n">
        <v>1720</v>
      </c>
      <c r="C5" s="5" t="n">
        <v>1284</v>
      </c>
      <c r="D5" s="5" t="n">
        <v>3256</v>
      </c>
      <c r="E5" s="5" t="n">
        <v>235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duct and technology development</t>
        </is>
      </c>
      <c r="B7" s="5" t="n">
        <v>-368</v>
      </c>
      <c r="C7" s="5" t="n">
        <v>-262</v>
      </c>
      <c r="D7" s="5" t="n">
        <v>-749</v>
      </c>
      <c r="E7" s="5" t="n">
        <v>-496</v>
      </c>
    </row>
    <row r="8">
      <c r="A8" s="4" t="inlineStr">
        <is>
          <t>Sales and marketing</t>
        </is>
      </c>
      <c r="B8" s="5" t="n">
        <v>-383</v>
      </c>
      <c r="C8" s="5" t="n">
        <v>-296</v>
      </c>
      <c r="D8" s="5" t="n">
        <v>-766</v>
      </c>
      <c r="E8" s="5" t="n">
        <v>-583</v>
      </c>
    </row>
    <row r="9">
      <c r="A9" s="4" t="inlineStr">
        <is>
          <t>Provision for doubtful accounts</t>
        </is>
      </c>
      <c r="B9" s="5" t="n">
        <v>-222</v>
      </c>
      <c r="C9" s="5" t="n">
        <v>-303</v>
      </c>
      <c r="D9" s="5" t="n">
        <v>-474</v>
      </c>
      <c r="E9" s="5" t="n">
        <v>-557</v>
      </c>
    </row>
    <row r="10">
      <c r="A10" s="4" t="inlineStr">
        <is>
          <t>General and administrative</t>
        </is>
      </c>
      <c r="B10" s="5" t="n">
        <v>-189</v>
      </c>
      <c r="C10" s="5" t="n">
        <v>-173</v>
      </c>
      <c r="D10" s="5" t="n">
        <v>-369</v>
      </c>
      <c r="E10" s="5" t="n">
        <v>-332</v>
      </c>
    </row>
    <row r="11">
      <c r="A11" s="4" t="inlineStr">
        <is>
          <t>Total operating expenses</t>
        </is>
      </c>
      <c r="B11" s="5" t="n">
        <v>-1162</v>
      </c>
      <c r="C11" s="5" t="n">
        <v>-1034</v>
      </c>
      <c r="D11" s="5" t="n">
        <v>-2358</v>
      </c>
      <c r="E11" s="5" t="n">
        <v>-1968</v>
      </c>
    </row>
    <row r="12">
      <c r="A12" s="4" t="inlineStr">
        <is>
          <t>Income from operations</t>
        </is>
      </c>
      <c r="B12" s="5" t="n">
        <v>558</v>
      </c>
      <c r="C12" s="5" t="n">
        <v>250</v>
      </c>
      <c r="D12" s="5" t="n">
        <v>898</v>
      </c>
      <c r="E12" s="5" t="n">
        <v>38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 and other financial gains</t>
        </is>
      </c>
      <c r="B14" s="5" t="n">
        <v>188</v>
      </c>
      <c r="C14" s="5" t="n">
        <v>46</v>
      </c>
      <c r="D14" s="5" t="n">
        <v>349</v>
      </c>
      <c r="E14" s="5" t="n">
        <v>77</v>
      </c>
    </row>
    <row r="15">
      <c r="A15" s="4" t="inlineStr">
        <is>
          <t>Interest expense and other financial losses</t>
        </is>
      </c>
      <c r="B15" s="5" t="n">
        <v>-92</v>
      </c>
      <c r="C15" s="5" t="n">
        <v>-73</v>
      </c>
      <c r="D15" s="5" t="n">
        <v>-186</v>
      </c>
      <c r="E15" s="5" t="n">
        <v>-129</v>
      </c>
    </row>
    <row r="16">
      <c r="A16" s="4" t="inlineStr">
        <is>
          <t>Foreign currency losses, net</t>
        </is>
      </c>
      <c r="B16" s="5" t="n">
        <v>-182</v>
      </c>
      <c r="C16" s="5" t="n">
        <v>-60</v>
      </c>
      <c r="D16" s="5" t="n">
        <v>-269</v>
      </c>
      <c r="E16" s="5" t="n">
        <v>-63</v>
      </c>
    </row>
    <row r="17">
      <c r="A17" s="4" t="inlineStr">
        <is>
          <t>Net income before income tax expense and equity in earnings of unconsolidated entity</t>
        </is>
      </c>
      <c r="B17" s="5" t="n">
        <v>472</v>
      </c>
      <c r="C17" s="5" t="n">
        <v>163</v>
      </c>
      <c r="D17" s="5" t="n">
        <v>792</v>
      </c>
      <c r="E17" s="5" t="n">
        <v>274</v>
      </c>
    </row>
    <row r="18">
      <c r="A18" s="4" t="inlineStr">
        <is>
          <t>Income tax benefit</t>
        </is>
      </c>
      <c r="B18" s="5" t="n">
        <v>-210</v>
      </c>
      <c r="C18" s="5" t="n">
        <v>-39</v>
      </c>
      <c r="D18" s="5" t="n">
        <v>-332</v>
      </c>
      <c r="E18" s="5" t="n">
        <v>-85</v>
      </c>
    </row>
    <row r="19">
      <c r="A19" s="4" t="inlineStr">
        <is>
          <t>Equity in earnings of unconsolidated entity</t>
        </is>
      </c>
      <c r="B19" s="5" t="n">
        <v>0</v>
      </c>
      <c r="C19" s="5" t="n">
        <v>-1</v>
      </c>
      <c r="D19" s="5" t="n">
        <v>3</v>
      </c>
      <c r="E19" s="5" t="n">
        <v>-1</v>
      </c>
    </row>
    <row r="20">
      <c r="A20" s="4" t="inlineStr">
        <is>
          <t>Net income</t>
        </is>
      </c>
      <c r="B20" s="6" t="n">
        <v>262</v>
      </c>
      <c r="C20" s="6" t="n">
        <v>123</v>
      </c>
      <c r="D20" s="6" t="n">
        <v>463</v>
      </c>
      <c r="E20" s="6" t="n">
        <v>188</v>
      </c>
    </row>
    <row r="21">
      <c r="A21" s="3" t="inlineStr">
        <is>
          <t>Basic EPS: Basic net income</t>
        </is>
      </c>
      <c r="B21" s="4" t="inlineStr">
        <is>
          <t xml:space="preserve"> </t>
        </is>
      </c>
      <c r="C21" s="4" t="inlineStr">
        <is>
          <t xml:space="preserve"> </t>
        </is>
      </c>
      <c r="D21" s="4" t="inlineStr">
        <is>
          <t xml:space="preserve"> </t>
        </is>
      </c>
      <c r="E21" s="4" t="inlineStr">
        <is>
          <t xml:space="preserve"> </t>
        </is>
      </c>
    </row>
    <row r="22">
      <c r="A22" s="4" t="inlineStr">
        <is>
          <t>Basic net income available to shareholders per common share (in dollars per share)</t>
        </is>
      </c>
      <c r="B22" s="8" t="n">
        <v>5.22</v>
      </c>
      <c r="C22" s="8" t="n">
        <v>2.43</v>
      </c>
      <c r="D22" s="8" t="n">
        <v>9.23</v>
      </c>
      <c r="E22" s="8" t="n">
        <v>3.73</v>
      </c>
    </row>
    <row r="23">
      <c r="A23" s="4" t="inlineStr">
        <is>
          <t>Weighted average of outstanding common shares (in shares)</t>
        </is>
      </c>
      <c r="B23" s="5" t="n">
        <v>50162687</v>
      </c>
      <c r="C23" s="5" t="n">
        <v>50364529</v>
      </c>
      <c r="D23" s="5" t="n">
        <v>50203652</v>
      </c>
      <c r="E23" s="5" t="n">
        <v>50386519</v>
      </c>
    </row>
    <row r="24">
      <c r="A24" s="3" t="inlineStr">
        <is>
          <t>Diluted EPS: Diluted net income</t>
        </is>
      </c>
      <c r="B24" s="4" t="inlineStr">
        <is>
          <t xml:space="preserve"> </t>
        </is>
      </c>
      <c r="C24" s="4" t="inlineStr">
        <is>
          <t xml:space="preserve"> </t>
        </is>
      </c>
      <c r="D24" s="4" t="inlineStr">
        <is>
          <t xml:space="preserve"> </t>
        </is>
      </c>
      <c r="E24" s="4" t="inlineStr">
        <is>
          <t xml:space="preserve"> </t>
        </is>
      </c>
    </row>
    <row r="25">
      <c r="A25" s="4" t="inlineStr">
        <is>
          <t>Diluted net income available to shareholders per common share (in dollars per share)</t>
        </is>
      </c>
      <c r="B25" s="8" t="n">
        <v>5.16</v>
      </c>
      <c r="C25" s="8" t="n">
        <v>2.43</v>
      </c>
      <c r="D25" s="8" t="n">
        <v>9.119999999999999</v>
      </c>
      <c r="E25" s="8" t="n">
        <v>3.73</v>
      </c>
    </row>
    <row r="26">
      <c r="A26" s="4" t="inlineStr">
        <is>
          <t>Weighted average of outstanding common shares (in shares)</t>
        </is>
      </c>
      <c r="B26" s="5" t="n">
        <v>51152955</v>
      </c>
      <c r="C26" s="5" t="n">
        <v>50364529</v>
      </c>
      <c r="D26" s="5" t="n">
        <v>51193920</v>
      </c>
      <c r="E26" s="5" t="n">
        <v>50386519</v>
      </c>
    </row>
    <row r="27">
      <c r="A27" s="4" t="inlineStr">
        <is>
          <t>Service</t>
        </is>
      </c>
      <c r="B27" s="4" t="inlineStr">
        <is>
          <t xml:space="preserve"> </t>
        </is>
      </c>
      <c r="C27" s="4" t="inlineStr">
        <is>
          <t xml:space="preserve"> </t>
        </is>
      </c>
      <c r="D27" s="4" t="inlineStr">
        <is>
          <t xml:space="preserve"> </t>
        </is>
      </c>
      <c r="E27" s="4" t="inlineStr">
        <is>
          <t xml:space="preserve"> </t>
        </is>
      </c>
    </row>
    <row r="28">
      <c r="A28" s="4" t="inlineStr">
        <is>
          <t>Net revenues</t>
        </is>
      </c>
      <c r="B28" s="6" t="n">
        <v>3051</v>
      </c>
      <c r="C28" s="6" t="n">
        <v>2332</v>
      </c>
      <c r="D28" s="6" t="n">
        <v>5814</v>
      </c>
      <c r="E28" s="6" t="n">
        <v>4329</v>
      </c>
    </row>
    <row r="29">
      <c r="A29" s="4" t="inlineStr">
        <is>
          <t>Product</t>
        </is>
      </c>
      <c r="B29" s="4" t="inlineStr">
        <is>
          <t xml:space="preserve"> </t>
        </is>
      </c>
      <c r="C29" s="4" t="inlineStr">
        <is>
          <t xml:space="preserve"> </t>
        </is>
      </c>
      <c r="D29" s="4" t="inlineStr">
        <is>
          <t xml:space="preserve"> </t>
        </is>
      </c>
      <c r="E29" s="4" t="inlineStr">
        <is>
          <t xml:space="preserve"> </t>
        </is>
      </c>
    </row>
    <row r="30">
      <c r="A30" s="4" t="inlineStr">
        <is>
          <t>Net revenues</t>
        </is>
      </c>
      <c r="B30" s="6" t="n">
        <v>364</v>
      </c>
      <c r="C30" s="6" t="n">
        <v>265</v>
      </c>
      <c r="D30" s="6" t="n">
        <v>638</v>
      </c>
      <c r="E30" s="6" t="n">
        <v>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3 USD ($) $ / shares</t>
        </is>
      </c>
      <c r="C2" s="2" t="inlineStr">
        <is>
          <t>Jun. 30, 2022 USD ($) $ / shares</t>
        </is>
      </c>
      <c r="D2" s="2" t="inlineStr">
        <is>
          <t>Jun. 30, 2023 USD ($) $ / shares</t>
        </is>
      </c>
      <c r="E2" s="2" t="inlineStr">
        <is>
          <t>Jun. 30, 2022 USD ($) $ / shares</t>
        </is>
      </c>
      <c r="F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lived assets, intangible assets and goodwill located in the foreign operations</t>
        </is>
      </c>
      <c r="B4" s="6" t="n">
        <v>2045000000</v>
      </c>
      <c r="C4" s="4" t="inlineStr">
        <is>
          <t xml:space="preserve"> </t>
        </is>
      </c>
      <c r="D4" s="6" t="n">
        <v>2045000000</v>
      </c>
      <c r="E4" s="4" t="inlineStr">
        <is>
          <t xml:space="preserve"> </t>
        </is>
      </c>
      <c r="F4" s="6" t="n">
        <v>1817000000</v>
      </c>
    </row>
    <row r="5">
      <c r="A5" s="4" t="inlineStr">
        <is>
          <t>Aggregate gain included in net revenues arising from financing transactions, net of the costs recognized on sale of credit card receivables,</t>
        </is>
      </c>
      <c r="B5" s="5" t="n">
        <v>340000000</v>
      </c>
      <c r="C5" s="6" t="n">
        <v>263000000</v>
      </c>
      <c r="D5" s="5" t="n">
        <v>676000000</v>
      </c>
      <c r="E5" s="6" t="n">
        <v>490000000</v>
      </c>
      <c r="F5" s="4" t="inlineStr">
        <is>
          <t xml:space="preserve"> </t>
        </is>
      </c>
    </row>
    <row r="6">
      <c r="A6" s="4" t="inlineStr">
        <is>
          <t>Allowance for doubtful accounts, loan receivables and chargebacks</t>
        </is>
      </c>
      <c r="B6" s="5" t="n">
        <v>34000000</v>
      </c>
      <c r="C6" s="4" t="inlineStr">
        <is>
          <t xml:space="preserve"> </t>
        </is>
      </c>
      <c r="D6" s="5" t="n">
        <v>34000000</v>
      </c>
      <c r="E6" s="4" t="inlineStr">
        <is>
          <t xml:space="preserve"> </t>
        </is>
      </c>
      <c r="F6" s="5" t="n">
        <v>25000000</v>
      </c>
    </row>
    <row r="7">
      <c r="A7" s="4" t="inlineStr">
        <is>
          <t>Allowance for doubtful accounts, loan receivables and chargebacks</t>
        </is>
      </c>
      <c r="B7" s="5" t="n">
        <v>1136000000</v>
      </c>
      <c r="C7" s="4" t="inlineStr">
        <is>
          <t xml:space="preserve"> </t>
        </is>
      </c>
      <c r="D7" s="5" t="n">
        <v>1136000000</v>
      </c>
      <c r="E7" s="4" t="inlineStr">
        <is>
          <t xml:space="preserve"> </t>
        </is>
      </c>
      <c r="F7" s="5" t="n">
        <v>1112000000</v>
      </c>
    </row>
    <row r="8">
      <c r="A8" s="4" t="inlineStr">
        <is>
          <t>Deferred revenue</t>
        </is>
      </c>
      <c r="B8" s="5" t="n">
        <v>56000000</v>
      </c>
      <c r="C8" s="4" t="inlineStr">
        <is>
          <t xml:space="preserve"> </t>
        </is>
      </c>
      <c r="D8" s="5" t="n">
        <v>56000000</v>
      </c>
      <c r="E8" s="4" t="inlineStr">
        <is>
          <t xml:space="preserve"> </t>
        </is>
      </c>
      <c r="F8" s="5" t="n">
        <v>44000000</v>
      </c>
    </row>
    <row r="9">
      <c r="A9" s="4" t="inlineStr">
        <is>
          <t>Deferred revenue, revenue recognized</t>
        </is>
      </c>
      <c r="B9" s="4" t="inlineStr">
        <is>
          <t xml:space="preserve"> </t>
        </is>
      </c>
      <c r="C9" s="4" t="inlineStr">
        <is>
          <t xml:space="preserve"> </t>
        </is>
      </c>
      <c r="D9" s="5" t="n">
        <v>24000000</v>
      </c>
      <c r="E9" s="4" t="inlineStr">
        <is>
          <t xml:space="preserve"> </t>
        </is>
      </c>
      <c r="F9" s="4" t="inlineStr">
        <is>
          <t xml:space="preserve"> </t>
        </is>
      </c>
    </row>
    <row r="10">
      <c r="A10" s="4" t="inlineStr">
        <is>
          <t>Valuation allowance on deferred tax assets</t>
        </is>
      </c>
      <c r="B10" s="5" t="n">
        <v>415000000</v>
      </c>
      <c r="C10" s="4" t="inlineStr">
        <is>
          <t xml:space="preserve"> </t>
        </is>
      </c>
      <c r="D10" s="5" t="n">
        <v>415000000</v>
      </c>
      <c r="E10" s="4" t="inlineStr">
        <is>
          <t xml:space="preserve"> </t>
        </is>
      </c>
      <c r="F10" s="5" t="n">
        <v>360000000</v>
      </c>
    </row>
    <row r="11">
      <c r="A11" s="4" t="inlineStr">
        <is>
          <t>Income tax benefit</t>
        </is>
      </c>
      <c r="B11" s="5" t="n">
        <v>-210000000</v>
      </c>
      <c r="C11" s="5" t="n">
        <v>-39000000</v>
      </c>
      <c r="D11" s="5" t="n">
        <v>-332000000</v>
      </c>
      <c r="E11" s="5" t="n">
        <v>-85000000</v>
      </c>
      <c r="F11" s="4" t="inlineStr">
        <is>
          <t xml:space="preserve"> </t>
        </is>
      </c>
    </row>
    <row r="12">
      <c r="A12" s="4" t="inlineStr">
        <is>
          <t>Supplier finance program</t>
        </is>
      </c>
      <c r="B12" s="5" t="n">
        <v>273000000</v>
      </c>
      <c r="C12" s="4" t="inlineStr">
        <is>
          <t xml:space="preserve"> </t>
        </is>
      </c>
      <c r="D12" s="5" t="n">
        <v>273000000</v>
      </c>
      <c r="E12" s="4" t="inlineStr">
        <is>
          <t xml:space="preserve"> </t>
        </is>
      </c>
      <c r="F12" s="5" t="n">
        <v>227000000</v>
      </c>
    </row>
    <row r="13">
      <c r="A13" s="4" t="inlineStr">
        <is>
          <t>Credit C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agreed loan commitment</t>
        </is>
      </c>
      <c r="B15" s="5" t="n">
        <v>13000000</v>
      </c>
      <c r="C15" s="4" t="inlineStr">
        <is>
          <t xml:space="preserve"> </t>
        </is>
      </c>
      <c r="D15" s="5" t="n">
        <v>13000000</v>
      </c>
      <c r="E15" s="4" t="inlineStr">
        <is>
          <t xml:space="preserve"> </t>
        </is>
      </c>
      <c r="F15" s="5" t="n">
        <v>8000000</v>
      </c>
    </row>
    <row r="16">
      <c r="A16" s="4" t="inlineStr">
        <is>
          <t>US Foreign Tax Cred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 on deferred tax assets</t>
        </is>
      </c>
      <c r="B18" s="5" t="n">
        <v>176000000</v>
      </c>
      <c r="C18" s="4" t="inlineStr">
        <is>
          <t xml:space="preserve"> </t>
        </is>
      </c>
      <c r="D18" s="5" t="n">
        <v>176000000</v>
      </c>
      <c r="E18" s="4" t="inlineStr">
        <is>
          <t xml:space="preserve"> </t>
        </is>
      </c>
      <c r="F18" s="6" t="n">
        <v>156000000</v>
      </c>
    </row>
    <row r="19">
      <c r="A19" s="4" t="inlineStr">
        <is>
          <t>Increase in deferred tax valuation allowance</t>
        </is>
      </c>
      <c r="B19" s="4" t="inlineStr">
        <is>
          <t xml:space="preserve"> </t>
        </is>
      </c>
      <c r="C19" s="4" t="inlineStr">
        <is>
          <t xml:space="preserve"> </t>
        </is>
      </c>
      <c r="D19" s="5" t="n">
        <v>20000000</v>
      </c>
      <c r="E19" s="4" t="inlineStr">
        <is>
          <t xml:space="preserve"> </t>
        </is>
      </c>
      <c r="F19" s="4" t="inlineStr">
        <is>
          <t xml:space="preserve"> </t>
        </is>
      </c>
    </row>
    <row r="20">
      <c r="A20" s="4" t="inlineStr">
        <is>
          <t>Secretariat Of Knowledge Economy Resolution Issu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benefit</t>
        </is>
      </c>
      <c r="B22" s="6" t="n">
        <v>11000000</v>
      </c>
      <c r="C22" s="6" t="n">
        <v>3000000</v>
      </c>
      <c r="D22" s="6" t="n">
        <v>21000000</v>
      </c>
      <c r="E22" s="6" t="n">
        <v>4000000</v>
      </c>
      <c r="F22" s="4" t="inlineStr">
        <is>
          <t xml:space="preserve"> </t>
        </is>
      </c>
    </row>
    <row r="23">
      <c r="A23" s="4" t="inlineStr">
        <is>
          <t>Aggregate per share effect of the Argentine tax holiday (in dollars per share) | $ / shares</t>
        </is>
      </c>
      <c r="B23" s="8" t="n">
        <v>0.23</v>
      </c>
      <c r="C23" s="8" t="n">
        <v>0.06</v>
      </c>
      <c r="D23" s="8" t="n">
        <v>0.42</v>
      </c>
      <c r="E23" s="8" t="n">
        <v>0.08</v>
      </c>
      <c r="F23" s="4" t="inlineStr">
        <is>
          <t xml:space="preserve"> </t>
        </is>
      </c>
    </row>
    <row r="24">
      <c r="A24" s="4" t="inlineStr">
        <is>
          <t>Social security benefit</t>
        </is>
      </c>
      <c r="B24" s="6" t="n">
        <v>15000000</v>
      </c>
      <c r="C24" s="6" t="n">
        <v>11000000</v>
      </c>
      <c r="D24" s="6" t="n">
        <v>33000000</v>
      </c>
      <c r="E24" s="6" t="n">
        <v>26000000</v>
      </c>
      <c r="F24" s="4" t="inlineStr">
        <is>
          <t xml:space="preserve"> </t>
        </is>
      </c>
    </row>
    <row r="25">
      <c r="A25" s="4" t="inlineStr">
        <is>
          <t>Mexic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deferred tax valuation allowance</t>
        </is>
      </c>
      <c r="B27" s="4" t="inlineStr">
        <is>
          <t xml:space="preserve"> </t>
        </is>
      </c>
      <c r="C27" s="4" t="inlineStr">
        <is>
          <t xml:space="preserve"> </t>
        </is>
      </c>
      <c r="D27" s="6" t="n">
        <v>32000000</v>
      </c>
      <c r="E27" s="4" t="inlineStr">
        <is>
          <t xml:space="preserve"> </t>
        </is>
      </c>
      <c r="F27" s="4" t="inlineStr">
        <is>
          <t xml:space="preserve"> </t>
        </is>
      </c>
    </row>
    <row r="28">
      <c r="A28" s="4" t="inlineStr">
        <is>
          <t>Argenti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Quarterly inflation rate</t>
        </is>
      </c>
      <c r="B30" s="4" t="inlineStr">
        <is>
          <t xml:space="preserve"> </t>
        </is>
      </c>
      <c r="C30" s="4" t="inlineStr">
        <is>
          <t xml:space="preserve"> </t>
        </is>
      </c>
      <c r="D30" s="9" t="n">
        <v>0.507</v>
      </c>
      <c r="E30" s="9" t="n">
        <v>0.362</v>
      </c>
      <c r="F30" s="4" t="inlineStr">
        <is>
          <t xml:space="preserve"> </t>
        </is>
      </c>
    </row>
    <row r="31">
      <c r="A31" s="4" t="inlineStr">
        <is>
          <t>Foreign exchange rate</t>
        </is>
      </c>
      <c r="B31" s="10" t="n">
        <v>256.7</v>
      </c>
      <c r="C31" s="4" t="inlineStr">
        <is>
          <t xml:space="preserve"> </t>
        </is>
      </c>
      <c r="D31" s="10" t="n">
        <v>256.7</v>
      </c>
      <c r="E31" s="4" t="inlineStr">
        <is>
          <t xml:space="preserve"> </t>
        </is>
      </c>
      <c r="F31" s="10" t="n">
        <v>177.16</v>
      </c>
    </row>
    <row r="32">
      <c r="A32" s="4" t="inlineStr">
        <is>
          <t>Quarterly depreciation</t>
        </is>
      </c>
      <c r="B32" s="4" t="inlineStr">
        <is>
          <t xml:space="preserve"> </t>
        </is>
      </c>
      <c r="C32" s="4" t="inlineStr">
        <is>
          <t xml:space="preserve"> </t>
        </is>
      </c>
      <c r="D32" s="9" t="n">
        <v>0.449</v>
      </c>
      <c r="E32" s="9" t="n">
        <v>0.219</v>
      </c>
      <c r="F32" s="4" t="inlineStr">
        <is>
          <t xml:space="preserve"> </t>
        </is>
      </c>
    </row>
    <row r="33">
      <c r="A33" s="4" t="inlineStr">
        <is>
          <t>Spread of exchange rate</t>
        </is>
      </c>
      <c r="B33" s="9" t="n">
        <v>0.931</v>
      </c>
      <c r="C33" s="4" t="inlineStr">
        <is>
          <t xml:space="preserve"> </t>
        </is>
      </c>
      <c r="D33" s="9" t="n">
        <v>0.931</v>
      </c>
      <c r="E33" s="4" t="inlineStr">
        <is>
          <t xml:space="preserve"> </t>
        </is>
      </c>
      <c r="F33" s="9" t="n">
        <v>0.941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Liabilities and Net Assets of Company's Argentinean Subsidiaries (Details) - USD ($) $ in Millions</t>
        </is>
      </c>
      <c r="B1" s="2" t="inlineStr">
        <is>
          <t>Jun. 30, 2023</t>
        </is>
      </c>
      <c r="C1" s="2" t="inlineStr">
        <is>
          <t>Dec. 31, 2022</t>
        </is>
      </c>
    </row>
    <row r="2">
      <c r="A2" s="3" t="inlineStr">
        <is>
          <t>Subsidiary or Equity Method Investee [Line Items]</t>
        </is>
      </c>
      <c r="B2" s="4" t="inlineStr">
        <is>
          <t xml:space="preserve"> </t>
        </is>
      </c>
      <c r="C2" s="4" t="inlineStr">
        <is>
          <t xml:space="preserve"> </t>
        </is>
      </c>
    </row>
    <row r="3">
      <c r="A3" s="4" t="inlineStr">
        <is>
          <t>Assets</t>
        </is>
      </c>
      <c r="B3" s="6" t="n">
        <v>15243</v>
      </c>
      <c r="C3" s="6" t="n">
        <v>13736</v>
      </c>
    </row>
    <row r="4">
      <c r="A4" s="4" t="inlineStr">
        <is>
          <t>Liabilities</t>
        </is>
      </c>
      <c r="B4" s="5" t="n">
        <v>12991</v>
      </c>
      <c r="C4" s="5" t="n">
        <v>11909</v>
      </c>
    </row>
    <row r="5">
      <c r="A5" s="4" t="inlineStr">
        <is>
          <t>Argentinean Subsidiarie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Assets</t>
        </is>
      </c>
      <c r="B7" s="5" t="n">
        <v>3696</v>
      </c>
      <c r="C7" s="5" t="n">
        <v>3238</v>
      </c>
    </row>
    <row r="8">
      <c r="A8" s="4" t="inlineStr">
        <is>
          <t>Liabilities</t>
        </is>
      </c>
      <c r="B8" s="5" t="n">
        <v>2486</v>
      </c>
      <c r="C8" s="5" t="n">
        <v>2419</v>
      </c>
    </row>
    <row r="9">
      <c r="A9" s="4" t="inlineStr">
        <is>
          <t>Net Assets</t>
        </is>
      </c>
      <c r="B9" s="6" t="n">
        <v>1210</v>
      </c>
      <c r="C9" s="6" t="n">
        <v>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Revenues and Net Income before Income Tax of Company's Argentenian Subsidiar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415</v>
      </c>
      <c r="C4" s="6" t="n">
        <v>2597</v>
      </c>
      <c r="D4" s="6" t="n">
        <v>6452</v>
      </c>
      <c r="E4" s="6" t="n">
        <v>4845</v>
      </c>
    </row>
    <row r="5">
      <c r="A5" s="4" t="inlineStr">
        <is>
          <t>Direct contribution</t>
        </is>
      </c>
      <c r="B5" s="5" t="n">
        <v>976</v>
      </c>
      <c r="C5" s="5" t="n">
        <v>547</v>
      </c>
      <c r="D5" s="5" t="n">
        <v>1746</v>
      </c>
      <c r="E5" s="5" t="n">
        <v>972</v>
      </c>
    </row>
    <row r="6">
      <c r="A6" s="4" t="inlineStr">
        <is>
          <t>Argentinean Subsidiaries</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771</v>
      </c>
      <c r="C8" s="5" t="n">
        <v>594</v>
      </c>
      <c r="D8" s="5" t="n">
        <v>1492</v>
      </c>
      <c r="E8" s="5" t="n">
        <v>1112</v>
      </c>
    </row>
    <row r="9">
      <c r="A9" s="4" t="inlineStr">
        <is>
          <t>Direct contribution</t>
        </is>
      </c>
      <c r="B9" s="6" t="n">
        <v>335</v>
      </c>
      <c r="C9" s="6" t="n">
        <v>222</v>
      </c>
      <c r="D9" s="6" t="n">
        <v>644</v>
      </c>
      <c r="E9" s="6" t="n">
        <v>4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Changes in Accumulated Balances of Other Comprehensiv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040</v>
      </c>
      <c r="C4" s="6" t="n">
        <v>1827</v>
      </c>
      <c r="D4" s="6" t="n">
        <v>1589</v>
      </c>
      <c r="E4" s="6" t="n">
        <v>1531</v>
      </c>
      <c r="F4" s="6" t="n">
        <v>1827</v>
      </c>
      <c r="G4" s="6" t="n">
        <v>1531</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5" t="n">
        <v>168</v>
      </c>
      <c r="G5" s="5" t="n">
        <v>19</v>
      </c>
    </row>
    <row r="6">
      <c r="A6" s="4" t="inlineStr">
        <is>
          <t>Amount of (gain) loss reclassified from accumulated other comprehensive income (loss)</t>
        </is>
      </c>
      <c r="B6" s="4" t="inlineStr">
        <is>
          <t xml:space="preserve"> </t>
        </is>
      </c>
      <c r="C6" s="4" t="inlineStr">
        <is>
          <t xml:space="preserve"> </t>
        </is>
      </c>
      <c r="D6" s="4" t="inlineStr">
        <is>
          <t xml:space="preserve"> </t>
        </is>
      </c>
      <c r="E6" s="4" t="inlineStr">
        <is>
          <t xml:space="preserve"> </t>
        </is>
      </c>
      <c r="F6" s="5" t="n">
        <v>1</v>
      </c>
      <c r="G6" s="5" t="n">
        <v>7</v>
      </c>
    </row>
    <row r="7">
      <c r="A7" s="4" t="inlineStr">
        <is>
          <t>Net change in accumulated other comprehensive income, net of income tax</t>
        </is>
      </c>
      <c r="B7" s="5" t="n">
        <v>96</v>
      </c>
      <c r="C7" s="5" t="n">
        <v>73</v>
      </c>
      <c r="D7" s="5" t="n">
        <v>-103</v>
      </c>
      <c r="E7" s="5" t="n">
        <v>129</v>
      </c>
      <c r="F7" s="5" t="n">
        <v>169</v>
      </c>
      <c r="G7" s="5" t="n">
        <v>26</v>
      </c>
    </row>
    <row r="8">
      <c r="A8" s="4" t="inlineStr">
        <is>
          <t>Ending Balance</t>
        </is>
      </c>
      <c r="B8" s="5" t="n">
        <v>2252</v>
      </c>
      <c r="C8" s="5" t="n">
        <v>2040</v>
      </c>
      <c r="D8" s="5" t="n">
        <v>1580</v>
      </c>
      <c r="E8" s="5" t="n">
        <v>1589</v>
      </c>
      <c r="F8" s="5" t="n">
        <v>2252</v>
      </c>
      <c r="G8" s="5" t="n">
        <v>1580</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391</v>
      </c>
      <c r="C11" s="5" t="n">
        <v>-464</v>
      </c>
      <c r="D11" s="5" t="n">
        <v>-386</v>
      </c>
      <c r="E11" s="5" t="n">
        <v>-515</v>
      </c>
      <c r="F11" s="5" t="n">
        <v>-464</v>
      </c>
      <c r="G11" s="5" t="n">
        <v>-515</v>
      </c>
    </row>
    <row r="12">
      <c r="A12" s="4" t="inlineStr">
        <is>
          <t>Net change in accumulated other comprehensive income, net of income tax</t>
        </is>
      </c>
      <c r="B12" s="5" t="n">
        <v>96</v>
      </c>
      <c r="C12" s="5" t="n">
        <v>73</v>
      </c>
      <c r="D12" s="5" t="n">
        <v>-103</v>
      </c>
      <c r="E12" s="5" t="n">
        <v>129</v>
      </c>
      <c r="F12" s="4" t="inlineStr">
        <is>
          <t xml:space="preserve"> </t>
        </is>
      </c>
      <c r="G12" s="4" t="inlineStr">
        <is>
          <t xml:space="preserve"> </t>
        </is>
      </c>
    </row>
    <row r="13">
      <c r="A13" s="4" t="inlineStr">
        <is>
          <t>Ending Balance</t>
        </is>
      </c>
      <c r="B13" s="5" t="n">
        <v>-295</v>
      </c>
      <c r="C13" s="5" t="n">
        <v>-391</v>
      </c>
      <c r="D13" s="5" t="n">
        <v>-489</v>
      </c>
      <c r="E13" s="5" t="n">
        <v>-386</v>
      </c>
      <c r="F13" s="5" t="n">
        <v>-295</v>
      </c>
      <c r="G13" s="5" t="n">
        <v>-489</v>
      </c>
    </row>
    <row r="14">
      <c r="A14" s="4" t="inlineStr">
        <is>
          <t>Unrealized (Loss) Gains on hedging activit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5</v>
      </c>
      <c r="D16" s="4" t="inlineStr">
        <is>
          <t xml:space="preserve"> </t>
        </is>
      </c>
      <c r="E16" s="5" t="n">
        <v>8</v>
      </c>
      <c r="F16" s="5" t="n">
        <v>-5</v>
      </c>
      <c r="G16" s="5" t="n">
        <v>8</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5" t="n">
        <v>-10</v>
      </c>
      <c r="G17" s="5" t="n">
        <v>-24</v>
      </c>
    </row>
    <row r="18">
      <c r="A18" s="4" t="inlineStr">
        <is>
          <t>Amount of (gain) loss reclassified from accumulated other comprehensive income (loss)</t>
        </is>
      </c>
      <c r="B18" s="4" t="inlineStr">
        <is>
          <t xml:space="preserve"> </t>
        </is>
      </c>
      <c r="C18" s="4" t="inlineStr">
        <is>
          <t xml:space="preserve"> </t>
        </is>
      </c>
      <c r="D18" s="4" t="inlineStr">
        <is>
          <t xml:space="preserve"> </t>
        </is>
      </c>
      <c r="E18" s="4" t="inlineStr">
        <is>
          <t xml:space="preserve"> </t>
        </is>
      </c>
      <c r="F18" s="5" t="n">
        <v>2</v>
      </c>
      <c r="G18" s="5" t="n">
        <v>9</v>
      </c>
    </row>
    <row r="19">
      <c r="A19" s="4" t="inlineStr">
        <is>
          <t>Net change in accumulated other comprehensive income, net of income tax</t>
        </is>
      </c>
      <c r="B19" s="4" t="inlineStr">
        <is>
          <t xml:space="preserve"> </t>
        </is>
      </c>
      <c r="C19" s="4" t="inlineStr">
        <is>
          <t xml:space="preserve"> </t>
        </is>
      </c>
      <c r="D19" s="4" t="inlineStr">
        <is>
          <t xml:space="preserve"> </t>
        </is>
      </c>
      <c r="E19" s="4" t="inlineStr">
        <is>
          <t xml:space="preserve"> </t>
        </is>
      </c>
      <c r="F19" s="5" t="n">
        <v>-8</v>
      </c>
      <c r="G19" s="5" t="n">
        <v>-15</v>
      </c>
    </row>
    <row r="20">
      <c r="A20" s="4" t="inlineStr">
        <is>
          <t>Ending Balance</t>
        </is>
      </c>
      <c r="B20" s="5" t="n">
        <v>-13</v>
      </c>
      <c r="C20" s="4" t="inlineStr">
        <is>
          <t xml:space="preserve"> </t>
        </is>
      </c>
      <c r="D20" s="5" t="n">
        <v>-7</v>
      </c>
      <c r="E20" s="4" t="inlineStr">
        <is>
          <t xml:space="preserve"> </t>
        </is>
      </c>
      <c r="F20" s="5" t="n">
        <v>-13</v>
      </c>
      <c r="G20" s="5" t="n">
        <v>-7</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5" t="n">
        <v>-462</v>
      </c>
      <c r="D23" s="4" t="inlineStr">
        <is>
          <t xml:space="preserve"> </t>
        </is>
      </c>
      <c r="E23" s="5" t="n">
        <v>-523</v>
      </c>
      <c r="F23" s="5" t="n">
        <v>-462</v>
      </c>
      <c r="G23" s="5" t="n">
        <v>-523</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5" t="n">
        <v>175</v>
      </c>
      <c r="G24" s="5" t="n">
        <v>38</v>
      </c>
    </row>
    <row r="25">
      <c r="A25" s="4" t="inlineStr">
        <is>
          <t>Amount of (gain) loss reclassified from accumulated other comprehensive income (loss)</t>
        </is>
      </c>
      <c r="B25" s="4" t="inlineStr">
        <is>
          <t xml:space="preserve"> </t>
        </is>
      </c>
      <c r="C25" s="4" t="inlineStr">
        <is>
          <t xml:space="preserve"> </t>
        </is>
      </c>
      <c r="D25" s="4" t="inlineStr">
        <is>
          <t xml:space="preserve"> </t>
        </is>
      </c>
      <c r="E25" s="4" t="inlineStr">
        <is>
          <t xml:space="preserve"> </t>
        </is>
      </c>
      <c r="F25" s="5" t="n">
        <v>0</v>
      </c>
      <c r="G25" s="5" t="n">
        <v>0</v>
      </c>
    </row>
    <row r="26">
      <c r="A26" s="4" t="inlineStr">
        <is>
          <t>Net change in accumulated other comprehensive income, net of income tax</t>
        </is>
      </c>
      <c r="B26" s="4" t="inlineStr">
        <is>
          <t xml:space="preserve"> </t>
        </is>
      </c>
      <c r="C26" s="4" t="inlineStr">
        <is>
          <t xml:space="preserve"> </t>
        </is>
      </c>
      <c r="D26" s="4" t="inlineStr">
        <is>
          <t xml:space="preserve"> </t>
        </is>
      </c>
      <c r="E26" s="4" t="inlineStr">
        <is>
          <t xml:space="preserve"> </t>
        </is>
      </c>
      <c r="F26" s="5" t="n">
        <v>175</v>
      </c>
      <c r="G26" s="5" t="n">
        <v>38</v>
      </c>
    </row>
    <row r="27">
      <c r="A27" s="4" t="inlineStr">
        <is>
          <t>Ending Balance</t>
        </is>
      </c>
      <c r="B27" s="5" t="n">
        <v>-287</v>
      </c>
      <c r="C27" s="4" t="inlineStr">
        <is>
          <t xml:space="preserve"> </t>
        </is>
      </c>
      <c r="D27" s="5" t="n">
        <v>-485</v>
      </c>
      <c r="E27" s="4" t="inlineStr">
        <is>
          <t xml:space="preserve"> </t>
        </is>
      </c>
      <c r="F27" s="5" t="n">
        <v>-287</v>
      </c>
      <c r="G27" s="5" t="n">
        <v>-485</v>
      </c>
    </row>
    <row r="28">
      <c r="A28" s="4" t="inlineStr">
        <is>
          <t>Estimated tax benefi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4" t="inlineStr">
        <is>
          <t xml:space="preserve"> </t>
        </is>
      </c>
      <c r="C30" s="6" t="n">
        <v>3</v>
      </c>
      <c r="D30" s="4" t="inlineStr">
        <is>
          <t xml:space="preserve"> </t>
        </is>
      </c>
      <c r="E30" s="6" t="n">
        <v>0</v>
      </c>
      <c r="F30" s="5" t="n">
        <v>3</v>
      </c>
      <c r="G30" s="5" t="n">
        <v>0</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5" t="n">
        <v>3</v>
      </c>
      <c r="G31" s="5" t="n">
        <v>5</v>
      </c>
    </row>
    <row r="32">
      <c r="A32" s="4" t="inlineStr">
        <is>
          <t>Amount of (gain) loss reclassified from accumulated other comprehensive income (loss)</t>
        </is>
      </c>
      <c r="B32" s="4" t="inlineStr">
        <is>
          <t xml:space="preserve"> </t>
        </is>
      </c>
      <c r="C32" s="4" t="inlineStr">
        <is>
          <t xml:space="preserve"> </t>
        </is>
      </c>
      <c r="D32" s="4" t="inlineStr">
        <is>
          <t xml:space="preserve"> </t>
        </is>
      </c>
      <c r="E32" s="4" t="inlineStr">
        <is>
          <t xml:space="preserve"> </t>
        </is>
      </c>
      <c r="F32" s="5" t="n">
        <v>-1</v>
      </c>
      <c r="G32" s="5" t="n">
        <v>-2</v>
      </c>
    </row>
    <row r="33">
      <c r="A33" s="4" t="inlineStr">
        <is>
          <t>Net change in accumulated other comprehensive income, net of income tax</t>
        </is>
      </c>
      <c r="B33" s="4" t="inlineStr">
        <is>
          <t xml:space="preserve"> </t>
        </is>
      </c>
      <c r="C33" s="4" t="inlineStr">
        <is>
          <t xml:space="preserve"> </t>
        </is>
      </c>
      <c r="D33" s="4" t="inlineStr">
        <is>
          <t xml:space="preserve"> </t>
        </is>
      </c>
      <c r="E33" s="4" t="inlineStr">
        <is>
          <t xml:space="preserve"> </t>
        </is>
      </c>
      <c r="F33" s="5" t="n">
        <v>2</v>
      </c>
      <c r="G33" s="5" t="n">
        <v>3</v>
      </c>
    </row>
    <row r="34">
      <c r="A34" s="4" t="inlineStr">
        <is>
          <t>Ending Balance</t>
        </is>
      </c>
      <c r="B34" s="6" t="n">
        <v>5</v>
      </c>
      <c r="C34" s="4" t="inlineStr">
        <is>
          <t xml:space="preserve"> </t>
        </is>
      </c>
      <c r="D34" s="6" t="n">
        <v>3</v>
      </c>
      <c r="E34" s="4" t="inlineStr">
        <is>
          <t xml:space="preserve"> </t>
        </is>
      </c>
      <c r="F34" s="6" t="n">
        <v>5</v>
      </c>
      <c r="G34" s="6" t="n">
        <v>3</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classifications out of Accumulated Other Comprehensiv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net revenues, interest expense and foreign currency losses</t>
        </is>
      </c>
      <c r="B4" s="6" t="n">
        <v>1695</v>
      </c>
      <c r="C4" s="4" t="inlineStr">
        <is>
          <t xml:space="preserve"> </t>
        </is>
      </c>
      <c r="D4" s="6" t="n">
        <v>1313</v>
      </c>
      <c r="E4" s="4" t="inlineStr">
        <is>
          <t xml:space="preserve"> </t>
        </is>
      </c>
      <c r="F4" s="6" t="n">
        <v>3196</v>
      </c>
      <c r="G4" s="6" t="n">
        <v>2488</v>
      </c>
    </row>
    <row r="5">
      <c r="A5" s="4" t="inlineStr">
        <is>
          <t>Income tax expense</t>
        </is>
      </c>
      <c r="B5" s="5" t="n">
        <v>210</v>
      </c>
      <c r="C5" s="4" t="inlineStr">
        <is>
          <t xml:space="preserve"> </t>
        </is>
      </c>
      <c r="D5" s="5" t="n">
        <v>39</v>
      </c>
      <c r="E5" s="4" t="inlineStr">
        <is>
          <t xml:space="preserve"> </t>
        </is>
      </c>
      <c r="F5" s="5" t="n">
        <v>332</v>
      </c>
      <c r="G5" s="5" t="n">
        <v>85</v>
      </c>
    </row>
    <row r="6">
      <c r="A6" s="4" t="inlineStr">
        <is>
          <t>Net income</t>
        </is>
      </c>
      <c r="B6" s="6" t="n">
        <v>262</v>
      </c>
      <c r="C6" s="6" t="n">
        <v>201</v>
      </c>
      <c r="D6" s="6" t="n">
        <v>123</v>
      </c>
      <c r="E6" s="6" t="n">
        <v>65</v>
      </c>
      <c r="F6" s="5" t="n">
        <v>463</v>
      </c>
      <c r="G6" s="5" t="n">
        <v>188</v>
      </c>
    </row>
    <row r="7">
      <c r="A7" s="4" t="inlineStr">
        <is>
          <t>Amount of Gain (Loss) Reclassified from 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1</v>
      </c>
      <c r="G9" s="5" t="n">
        <v>-7</v>
      </c>
    </row>
    <row r="10">
      <c r="A10" s="4" t="inlineStr">
        <is>
          <t>Amount of Gain (Loss) Reclassified from Accumulated Other Comprehensive loss | Unrealized (Loss) Gains on hedging activit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net revenues, interest expense and foreign currency losses</t>
        </is>
      </c>
      <c r="B12" s="4" t="inlineStr">
        <is>
          <t xml:space="preserve"> </t>
        </is>
      </c>
      <c r="C12" s="4" t="inlineStr">
        <is>
          <t xml:space="preserve"> </t>
        </is>
      </c>
      <c r="D12" s="4" t="inlineStr">
        <is>
          <t xml:space="preserve"> </t>
        </is>
      </c>
      <c r="E12" s="4" t="inlineStr">
        <is>
          <t xml:space="preserve"> </t>
        </is>
      </c>
      <c r="F12" s="5" t="n">
        <v>-2</v>
      </c>
      <c r="G12" s="5" t="n">
        <v>-9</v>
      </c>
    </row>
    <row r="13">
      <c r="A13" s="4" t="inlineStr">
        <is>
          <t>Income tax expense</t>
        </is>
      </c>
      <c r="B13" s="4" t="inlineStr">
        <is>
          <t xml:space="preserve"> </t>
        </is>
      </c>
      <c r="C13" s="4" t="inlineStr">
        <is>
          <t xml:space="preserve"> </t>
        </is>
      </c>
      <c r="D13" s="4" t="inlineStr">
        <is>
          <t xml:space="preserve"> </t>
        </is>
      </c>
      <c r="E13" s="4" t="inlineStr">
        <is>
          <t xml:space="preserve"> </t>
        </is>
      </c>
      <c r="F13" s="6" t="n">
        <v>1</v>
      </c>
      <c r="G13" s="6" t="n">
        <v>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income per share - Narrative (Details) - Convertible Senior Notes - 2028 Notes $ in Millions</t>
        </is>
      </c>
      <c r="B1" s="2" t="inlineStr">
        <is>
          <t>Aug. 31, 2018 USD ($)</t>
        </is>
      </c>
    </row>
    <row r="2">
      <c r="A2" s="3" t="inlineStr">
        <is>
          <t>Debt Instrument [Line Items]</t>
        </is>
      </c>
      <c r="B2" s="4" t="inlineStr">
        <is>
          <t xml:space="preserve"> </t>
        </is>
      </c>
    </row>
    <row r="3">
      <c r="A3" s="4" t="inlineStr">
        <is>
          <t>Convertible senior notes, issued</t>
        </is>
      </c>
      <c r="B3" s="6" t="n">
        <v>880</v>
      </c>
    </row>
    <row r="4">
      <c r="A4" s="4" t="inlineStr">
        <is>
          <t>Convertible senior notes, interest rate</t>
        </is>
      </c>
      <c r="B4" s="11" t="n">
        <v>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Net Income Per Share of Common Stock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income attributable to MercadoLibre, Inc.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per common share, Basic (in dollars per share)</t>
        </is>
      </c>
      <c r="B4" s="8" t="n">
        <v>5.22</v>
      </c>
      <c r="C4" s="4" t="inlineStr">
        <is>
          <t xml:space="preserve"> </t>
        </is>
      </c>
      <c r="D4" s="8" t="n">
        <v>2.43</v>
      </c>
      <c r="E4" s="4" t="inlineStr">
        <is>
          <t xml:space="preserve"> </t>
        </is>
      </c>
      <c r="F4" s="8" t="n">
        <v>9.23</v>
      </c>
      <c r="G4" s="8" t="n">
        <v>3.73</v>
      </c>
    </row>
    <row r="5">
      <c r="A5" s="4" t="inlineStr">
        <is>
          <t>Net income per common share, Diluted (in dollars per share)</t>
        </is>
      </c>
      <c r="B5" s="8" t="n">
        <v>5.16</v>
      </c>
      <c r="C5" s="4" t="inlineStr">
        <is>
          <t xml:space="preserve"> </t>
        </is>
      </c>
      <c r="D5" s="8" t="n">
        <v>2.43</v>
      </c>
      <c r="E5" s="4" t="inlineStr">
        <is>
          <t xml:space="preserve"> </t>
        </is>
      </c>
      <c r="F5" s="8" t="n">
        <v>9.119999999999999</v>
      </c>
      <c r="G5" s="8" t="n">
        <v>3.73</v>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6" t="n">
        <v>262</v>
      </c>
      <c r="C7" s="6" t="n">
        <v>201</v>
      </c>
      <c r="D7" s="6" t="n">
        <v>123</v>
      </c>
      <c r="E7" s="6" t="n">
        <v>65</v>
      </c>
      <c r="F7" s="6" t="n">
        <v>463</v>
      </c>
      <c r="G7" s="6" t="n">
        <v>188</v>
      </c>
    </row>
    <row r="8">
      <c r="A8" s="4" t="inlineStr">
        <is>
          <t>Effect of Dilutive Convertible Senior Notes</t>
        </is>
      </c>
      <c r="B8" s="5" t="n">
        <v>2</v>
      </c>
      <c r="C8" s="4" t="inlineStr">
        <is>
          <t xml:space="preserve"> </t>
        </is>
      </c>
      <c r="D8" s="5" t="n">
        <v>0</v>
      </c>
      <c r="E8" s="4" t="inlineStr">
        <is>
          <t xml:space="preserve"> </t>
        </is>
      </c>
      <c r="F8" s="5" t="n">
        <v>4</v>
      </c>
      <c r="G8" s="5" t="n">
        <v>0</v>
      </c>
    </row>
    <row r="9">
      <c r="A9" s="4" t="inlineStr">
        <is>
          <t>Net income corresponding to common stock, Basic</t>
        </is>
      </c>
      <c r="B9" s="5" t="n">
        <v>262</v>
      </c>
      <c r="C9" s="4" t="inlineStr">
        <is>
          <t xml:space="preserve"> </t>
        </is>
      </c>
      <c r="D9" s="5" t="n">
        <v>123</v>
      </c>
      <c r="E9" s="4" t="inlineStr">
        <is>
          <t xml:space="preserve"> </t>
        </is>
      </c>
      <c r="F9" s="5" t="n">
        <v>463</v>
      </c>
      <c r="G9" s="5" t="n">
        <v>188</v>
      </c>
    </row>
    <row r="10">
      <c r="A10" s="4" t="inlineStr">
        <is>
          <t>Net income corresponding to common stock, Diluted</t>
        </is>
      </c>
      <c r="B10" s="6" t="n">
        <v>264</v>
      </c>
      <c r="C10" s="4" t="inlineStr">
        <is>
          <t xml:space="preserve"> </t>
        </is>
      </c>
      <c r="D10" s="6" t="n">
        <v>123</v>
      </c>
      <c r="E10" s="4" t="inlineStr">
        <is>
          <t xml:space="preserve"> </t>
        </is>
      </c>
      <c r="F10" s="6" t="n">
        <v>467</v>
      </c>
      <c r="G10" s="6" t="n">
        <v>188</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of outstanding common shares, Basic (in shares)</t>
        </is>
      </c>
      <c r="B12" s="5" t="n">
        <v>50162687</v>
      </c>
      <c r="C12" s="4" t="inlineStr">
        <is>
          <t xml:space="preserve"> </t>
        </is>
      </c>
      <c r="D12" s="5" t="n">
        <v>50364529</v>
      </c>
      <c r="E12" s="4" t="inlineStr">
        <is>
          <t xml:space="preserve"> </t>
        </is>
      </c>
      <c r="F12" s="5" t="n">
        <v>50203652</v>
      </c>
      <c r="G12" s="5" t="n">
        <v>50386519</v>
      </c>
    </row>
    <row r="13">
      <c r="A13" s="4" t="inlineStr">
        <is>
          <t>Adjustment for assumed conversions, Diluted (in shares)</t>
        </is>
      </c>
      <c r="B13" s="5" t="n">
        <v>990268</v>
      </c>
      <c r="C13" s="4" t="inlineStr">
        <is>
          <t xml:space="preserve"> </t>
        </is>
      </c>
      <c r="D13" s="5" t="n">
        <v>0</v>
      </c>
      <c r="E13" s="4" t="inlineStr">
        <is>
          <t xml:space="preserve"> </t>
        </is>
      </c>
      <c r="F13" s="5" t="n">
        <v>990268</v>
      </c>
      <c r="G13" s="5" t="n">
        <v>0</v>
      </c>
    </row>
    <row r="14">
      <c r="A14" s="4" t="inlineStr">
        <is>
          <t>Weighted average of outstanding common shares, Diluted (in shares)</t>
        </is>
      </c>
      <c r="B14" s="5" t="n">
        <v>51152955</v>
      </c>
      <c r="C14" s="4" t="inlineStr">
        <is>
          <t xml:space="preserve"> </t>
        </is>
      </c>
      <c r="D14" s="5" t="n">
        <v>50364529</v>
      </c>
      <c r="E14" s="4" t="inlineStr">
        <is>
          <t xml:space="preserve"> </t>
        </is>
      </c>
      <c r="F14" s="5" t="n">
        <v>51193920</v>
      </c>
      <c r="G14" s="5" t="n">
        <v>5038651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cash equivalents and investments - Components of Cash, Cash Equivalents, Restricted Cash and Cash Equivalents and Investments (Details) - USD ($) $ in Millions</t>
        </is>
      </c>
      <c r="B1" s="2" t="inlineStr">
        <is>
          <t>Jun. 30, 2023</t>
        </is>
      </c>
      <c r="C1" s="2" t="inlineStr">
        <is>
          <t>Dec. 31, 2022</t>
        </is>
      </c>
      <c r="D1" s="2" t="inlineStr">
        <is>
          <t>Jun.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60</v>
      </c>
      <c r="C3" s="6" t="n">
        <v>1910</v>
      </c>
      <c r="D3" s="4" t="inlineStr">
        <is>
          <t xml:space="preserve"> </t>
        </is>
      </c>
      <c r="E3" s="4" t="inlineStr">
        <is>
          <t xml:space="preserve"> </t>
        </is>
      </c>
    </row>
    <row r="4">
      <c r="A4" s="4" t="inlineStr">
        <is>
          <t>Restricted cash and cash equivalents</t>
        </is>
      </c>
      <c r="B4" s="5" t="n">
        <v>1964</v>
      </c>
      <c r="C4" s="5" t="n">
        <v>1453</v>
      </c>
      <c r="D4" s="4" t="inlineStr">
        <is>
          <t xml:space="preserve"> </t>
        </is>
      </c>
      <c r="E4" s="4" t="inlineStr">
        <is>
          <t xml:space="preserve"> </t>
        </is>
      </c>
    </row>
    <row r="5">
      <c r="A5" s="4" t="inlineStr">
        <is>
          <t>Total cash, cash equivalents, restricted cash and cash equivalents (***)</t>
        </is>
      </c>
      <c r="B5" s="5" t="n">
        <v>3824</v>
      </c>
      <c r="C5" s="5" t="n">
        <v>3363</v>
      </c>
      <c r="D5" s="6" t="n">
        <v>2253</v>
      </c>
      <c r="E5" s="6" t="n">
        <v>3648</v>
      </c>
    </row>
    <row r="6">
      <c r="A6" s="4" t="inlineStr">
        <is>
          <t>Short-term investments</t>
        </is>
      </c>
      <c r="B6" s="5" t="n">
        <v>2839</v>
      </c>
      <c r="C6" s="5" t="n">
        <v>2339</v>
      </c>
      <c r="D6" s="4" t="inlineStr">
        <is>
          <t xml:space="preserve"> </t>
        </is>
      </c>
      <c r="E6" s="4" t="inlineStr">
        <is>
          <t xml:space="preserve"> </t>
        </is>
      </c>
    </row>
    <row r="7">
      <c r="A7" s="4" t="inlineStr">
        <is>
          <t>Long-term investments</t>
        </is>
      </c>
      <c r="B7" s="5" t="n">
        <v>149</v>
      </c>
      <c r="C7" s="5" t="n">
        <v>322</v>
      </c>
      <c r="D7" s="4" t="inlineStr">
        <is>
          <t xml:space="preserve"> </t>
        </is>
      </c>
      <c r="E7" s="4" t="inlineStr">
        <is>
          <t xml:space="preserve"> </t>
        </is>
      </c>
    </row>
    <row r="8">
      <c r="A8" s="4" t="inlineStr">
        <is>
          <t>U.S. government debt securitie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Short-term investments</t>
        </is>
      </c>
      <c r="B10" s="5" t="n">
        <v>992</v>
      </c>
      <c r="C10" s="5" t="n">
        <v>558</v>
      </c>
      <c r="D10" s="4" t="inlineStr">
        <is>
          <t xml:space="preserve"> </t>
        </is>
      </c>
      <c r="E10" s="4" t="inlineStr">
        <is>
          <t xml:space="preserve"> </t>
        </is>
      </c>
    </row>
    <row r="11">
      <c r="A11" s="4" t="inlineStr">
        <is>
          <t>Long-term investments</t>
        </is>
      </c>
      <c r="B11" s="5" t="n">
        <v>0</v>
      </c>
      <c r="C11" s="5" t="n">
        <v>175</v>
      </c>
      <c r="D11" s="4" t="inlineStr">
        <is>
          <t xml:space="preserve"> </t>
        </is>
      </c>
      <c r="E11" s="4" t="inlineStr">
        <is>
          <t xml:space="preserve"> </t>
        </is>
      </c>
    </row>
    <row r="12">
      <c r="A12" s="4" t="inlineStr">
        <is>
          <t>Foreign government debt securities (Central Bank of Brazil mandatory guarantee)</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Short-term investments</t>
        </is>
      </c>
      <c r="B14" s="5" t="n">
        <v>1398</v>
      </c>
      <c r="C14" s="5" t="n">
        <v>1219</v>
      </c>
      <c r="D14" s="4" t="inlineStr">
        <is>
          <t xml:space="preserve"> </t>
        </is>
      </c>
      <c r="E14" s="4" t="inlineStr">
        <is>
          <t xml:space="preserve"> </t>
        </is>
      </c>
    </row>
    <row r="15">
      <c r="A15" s="4" t="inlineStr">
        <is>
          <t>Foreign government debt securities</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Short-term investments</t>
        </is>
      </c>
      <c r="B17" s="5" t="n">
        <v>37</v>
      </c>
      <c r="C17" s="5" t="n">
        <v>123</v>
      </c>
      <c r="D17" s="4" t="inlineStr">
        <is>
          <t xml:space="preserve"> </t>
        </is>
      </c>
      <c r="E17" s="4" t="inlineStr">
        <is>
          <t xml:space="preserve"> </t>
        </is>
      </c>
    </row>
    <row r="18">
      <c r="A18" s="4" t="inlineStr">
        <is>
          <t>Long-term investments</t>
        </is>
      </c>
      <c r="B18" s="5" t="n">
        <v>68</v>
      </c>
      <c r="C18" s="5" t="n">
        <v>70</v>
      </c>
      <c r="D18" s="4" t="inlineStr">
        <is>
          <t xml:space="preserve"> </t>
        </is>
      </c>
      <c r="E18" s="4" t="inlineStr">
        <is>
          <t xml:space="preserve"> </t>
        </is>
      </c>
    </row>
    <row r="19">
      <c r="A19" s="4" t="inlineStr">
        <is>
          <t>Time deposits</t>
        </is>
      </c>
      <c r="B19" s="4" t="inlineStr">
        <is>
          <t xml:space="preserve"> </t>
        </is>
      </c>
      <c r="C19" s="4" t="inlineStr">
        <is>
          <t xml:space="preserve"> </t>
        </is>
      </c>
      <c r="D19" s="4" t="inlineStr">
        <is>
          <t xml:space="preserve"> </t>
        </is>
      </c>
      <c r="E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row>
    <row r="21">
      <c r="A21" s="4" t="inlineStr">
        <is>
          <t>Short-term investments</t>
        </is>
      </c>
      <c r="B21" s="5" t="n">
        <v>411</v>
      </c>
      <c r="C21" s="5" t="n">
        <v>439</v>
      </c>
      <c r="D21" s="4" t="inlineStr">
        <is>
          <t xml:space="preserve"> </t>
        </is>
      </c>
      <c r="E21" s="4" t="inlineStr">
        <is>
          <t xml:space="preserve"> </t>
        </is>
      </c>
    </row>
    <row r="22">
      <c r="A22" s="4" t="inlineStr">
        <is>
          <t>Securitization transactions</t>
        </is>
      </c>
      <c r="B22" s="4" t="inlineStr">
        <is>
          <t xml:space="preserve"> </t>
        </is>
      </c>
      <c r="C22" s="4" t="inlineStr">
        <is>
          <t xml:space="preserve"> </t>
        </is>
      </c>
      <c r="D22" s="4" t="inlineStr">
        <is>
          <t xml:space="preserve"> </t>
        </is>
      </c>
      <c r="E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row>
    <row r="24">
      <c r="A24" s="4" t="inlineStr">
        <is>
          <t>Short-term investments</t>
        </is>
      </c>
      <c r="B24" s="5" t="n">
        <v>1</v>
      </c>
      <c r="C24" s="5" t="n">
        <v>0</v>
      </c>
      <c r="D24" s="4" t="inlineStr">
        <is>
          <t xml:space="preserve"> </t>
        </is>
      </c>
      <c r="E24" s="4" t="inlineStr">
        <is>
          <t xml:space="preserve"> </t>
        </is>
      </c>
    </row>
    <row r="25">
      <c r="A25" s="4" t="inlineStr">
        <is>
          <t>Long-term investments</t>
        </is>
      </c>
      <c r="B25" s="5" t="n">
        <v>23</v>
      </c>
      <c r="C25" s="5" t="n">
        <v>21</v>
      </c>
      <c r="D25" s="4" t="inlineStr">
        <is>
          <t xml:space="preserve"> </t>
        </is>
      </c>
      <c r="E25" s="4" t="inlineStr">
        <is>
          <t xml:space="preserve"> </t>
        </is>
      </c>
    </row>
    <row r="26">
      <c r="A26" s="4" t="inlineStr">
        <is>
          <t>Equity securities held at cost</t>
        </is>
      </c>
      <c r="B26" s="4" t="inlineStr">
        <is>
          <t xml:space="preserve"> </t>
        </is>
      </c>
      <c r="C26" s="4" t="inlineStr">
        <is>
          <t xml:space="preserve"> </t>
        </is>
      </c>
      <c r="D26" s="4" t="inlineStr">
        <is>
          <t xml:space="preserve"> </t>
        </is>
      </c>
      <c r="E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row>
    <row r="28">
      <c r="A28" s="4" t="inlineStr">
        <is>
          <t>Long-term investments</t>
        </is>
      </c>
      <c r="B28" s="5" t="n">
        <v>58</v>
      </c>
      <c r="C28" s="5" t="n">
        <v>56</v>
      </c>
      <c r="D28" s="4" t="inlineStr">
        <is>
          <t xml:space="preserve"> </t>
        </is>
      </c>
      <c r="E28" s="4" t="inlineStr">
        <is>
          <t xml:space="preserve"> </t>
        </is>
      </c>
    </row>
    <row r="29">
      <c r="A29" s="4" t="inlineStr">
        <is>
          <t>Cash in bank accounts</t>
        </is>
      </c>
      <c r="B29" s="4" t="inlineStr">
        <is>
          <t xml:space="preserve"> </t>
        </is>
      </c>
      <c r="C29" s="4" t="inlineStr">
        <is>
          <t xml:space="preserve"> </t>
        </is>
      </c>
      <c r="D29" s="4" t="inlineStr">
        <is>
          <t xml:space="preserve"> </t>
        </is>
      </c>
      <c r="E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860</v>
      </c>
      <c r="C31" s="5" t="n">
        <v>1160</v>
      </c>
      <c r="D31" s="4" t="inlineStr">
        <is>
          <t xml:space="preserve"> </t>
        </is>
      </c>
      <c r="E31" s="4" t="inlineStr">
        <is>
          <t xml:space="preserve"> </t>
        </is>
      </c>
    </row>
    <row r="32">
      <c r="A32" s="4" t="inlineStr">
        <is>
          <t>Cash in bank accounts | Argentina</t>
        </is>
      </c>
      <c r="B32" s="4" t="inlineStr">
        <is>
          <t xml:space="preserve"> </t>
        </is>
      </c>
      <c r="C32" s="4" t="inlineStr">
        <is>
          <t xml:space="preserve"> </t>
        </is>
      </c>
      <c r="D32" s="4" t="inlineStr">
        <is>
          <t xml:space="preserve"> </t>
        </is>
      </c>
      <c r="E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c r="E33" s="4" t="inlineStr">
        <is>
          <t xml:space="preserve"> </t>
        </is>
      </c>
    </row>
    <row r="34">
      <c r="A34" s="4" t="inlineStr">
        <is>
          <t>Restricted cash and cash equivalents</t>
        </is>
      </c>
      <c r="B34" s="5" t="n">
        <v>472</v>
      </c>
      <c r="C34" s="5" t="n">
        <v>496</v>
      </c>
      <c r="D34" s="4" t="inlineStr">
        <is>
          <t xml:space="preserve"> </t>
        </is>
      </c>
      <c r="E34" s="4" t="inlineStr">
        <is>
          <t xml:space="preserve"> </t>
        </is>
      </c>
    </row>
    <row r="35">
      <c r="A35" s="4" t="inlineStr">
        <is>
          <t>Cash in bank accounts | Mexico</t>
        </is>
      </c>
      <c r="B35" s="4" t="inlineStr">
        <is>
          <t xml:space="preserve"> </t>
        </is>
      </c>
      <c r="C35" s="4" t="inlineStr">
        <is>
          <t xml:space="preserve"> </t>
        </is>
      </c>
      <c r="D35" s="4" t="inlineStr">
        <is>
          <t xml:space="preserve"> </t>
        </is>
      </c>
      <c r="E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row>
    <row r="37">
      <c r="A37" s="4" t="inlineStr">
        <is>
          <t>Restricted cash and cash equivalents</t>
        </is>
      </c>
      <c r="B37" s="5" t="n">
        <v>59</v>
      </c>
      <c r="C37" s="5" t="n">
        <v>9</v>
      </c>
      <c r="D37" s="4" t="inlineStr">
        <is>
          <t xml:space="preserve"> </t>
        </is>
      </c>
      <c r="E37" s="4" t="inlineStr">
        <is>
          <t xml:space="preserve"> </t>
        </is>
      </c>
    </row>
    <row r="38">
      <c r="A38" s="4" t="inlineStr">
        <is>
          <t>Cash in bank accounts | Chile</t>
        </is>
      </c>
      <c r="B38" s="4" t="inlineStr">
        <is>
          <t xml:space="preserve"> </t>
        </is>
      </c>
      <c r="C38" s="4" t="inlineStr">
        <is>
          <t xml:space="preserve"> </t>
        </is>
      </c>
      <c r="D38" s="4" t="inlineStr">
        <is>
          <t xml:space="preserve"> </t>
        </is>
      </c>
      <c r="E38" s="4" t="inlineStr">
        <is>
          <t xml:space="preserve"> </t>
        </is>
      </c>
    </row>
    <row r="39">
      <c r="A39" s="3" t="inlineStr">
        <is>
          <t>Restricted Cash and Cash Equivalents Items [Line Items]</t>
        </is>
      </c>
      <c r="B39" s="4" t="inlineStr">
        <is>
          <t xml:space="preserve"> </t>
        </is>
      </c>
      <c r="C39" s="4" t="inlineStr">
        <is>
          <t xml:space="preserve"> </t>
        </is>
      </c>
      <c r="D39" s="4" t="inlineStr">
        <is>
          <t xml:space="preserve"> </t>
        </is>
      </c>
      <c r="E39" s="4" t="inlineStr">
        <is>
          <t xml:space="preserve"> </t>
        </is>
      </c>
    </row>
    <row r="40">
      <c r="A40" s="4" t="inlineStr">
        <is>
          <t>Restricted cash and cash equivalents</t>
        </is>
      </c>
      <c r="B40" s="5" t="n">
        <v>15</v>
      </c>
      <c r="C40" s="5" t="n">
        <v>4</v>
      </c>
      <c r="D40" s="4" t="inlineStr">
        <is>
          <t xml:space="preserve"> </t>
        </is>
      </c>
      <c r="E40" s="4" t="inlineStr">
        <is>
          <t xml:space="preserve"> </t>
        </is>
      </c>
    </row>
    <row r="41">
      <c r="A41" s="4" t="inlineStr">
        <is>
          <t>Cash in bank accounts | Columbia</t>
        </is>
      </c>
      <c r="B41" s="4" t="inlineStr">
        <is>
          <t xml:space="preserve"> </t>
        </is>
      </c>
      <c r="C41" s="4" t="inlineStr">
        <is>
          <t xml:space="preserve"> </t>
        </is>
      </c>
      <c r="D41" s="4" t="inlineStr">
        <is>
          <t xml:space="preserve"> </t>
        </is>
      </c>
      <c r="E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row>
    <row r="43">
      <c r="A43" s="4" t="inlineStr">
        <is>
          <t>Restricted cash and cash equivalents</t>
        </is>
      </c>
      <c r="B43" s="5" t="n">
        <v>0</v>
      </c>
      <c r="C43" s="5" t="n">
        <v>1</v>
      </c>
      <c r="D43" s="4" t="inlineStr">
        <is>
          <t xml:space="preserve"> </t>
        </is>
      </c>
      <c r="E43" s="4" t="inlineStr">
        <is>
          <t xml:space="preserve"> </t>
        </is>
      </c>
    </row>
    <row r="44">
      <c r="A44" s="4" t="inlineStr">
        <is>
          <t>Money market</t>
        </is>
      </c>
      <c r="B44" s="4" t="inlineStr">
        <is>
          <t xml:space="preserve"> </t>
        </is>
      </c>
      <c r="C44" s="4" t="inlineStr">
        <is>
          <t xml:space="preserve"> </t>
        </is>
      </c>
      <c r="D44" s="4" t="inlineStr">
        <is>
          <t xml:space="preserve"> </t>
        </is>
      </c>
      <c r="E44" s="4" t="inlineStr">
        <is>
          <t xml:space="preserve"> </t>
        </is>
      </c>
    </row>
    <row r="45">
      <c r="A45" s="3" t="inlineStr">
        <is>
          <t>Restricted Cash and Cash Equivalents Items [Line Item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683</v>
      </c>
      <c r="C46" s="5" t="n">
        <v>599</v>
      </c>
      <c r="D46" s="4" t="inlineStr">
        <is>
          <t xml:space="preserve"> </t>
        </is>
      </c>
      <c r="E46" s="4" t="inlineStr">
        <is>
          <t xml:space="preserve"> </t>
        </is>
      </c>
    </row>
    <row r="47">
      <c r="A47" s="4" t="inlineStr">
        <is>
          <t>Restricted cash and cash equivalents</t>
        </is>
      </c>
      <c r="B47" s="5" t="n">
        <v>35</v>
      </c>
      <c r="C47" s="5" t="n">
        <v>33</v>
      </c>
      <c r="D47" s="4" t="inlineStr">
        <is>
          <t xml:space="preserve"> </t>
        </is>
      </c>
      <c r="E47" s="4" t="inlineStr">
        <is>
          <t xml:space="preserve"> </t>
        </is>
      </c>
    </row>
    <row r="48">
      <c r="A48" s="4" t="inlineStr">
        <is>
          <t>Money market | Columbia</t>
        </is>
      </c>
      <c r="B48" s="4" t="inlineStr">
        <is>
          <t xml:space="preserve"> </t>
        </is>
      </c>
      <c r="C48" s="4" t="inlineStr">
        <is>
          <t xml:space="preserve"> </t>
        </is>
      </c>
      <c r="D48" s="4" t="inlineStr">
        <is>
          <t xml:space="preserve"> </t>
        </is>
      </c>
      <c r="E48" s="4" t="inlineStr">
        <is>
          <t xml:space="preserve"> </t>
        </is>
      </c>
    </row>
    <row r="49">
      <c r="A49" s="3" t="inlineStr">
        <is>
          <t>Restricted Cash and Cash Equivalents Items [Line Items]</t>
        </is>
      </c>
      <c r="B49" s="4" t="inlineStr">
        <is>
          <t xml:space="preserve"> </t>
        </is>
      </c>
      <c r="C49" s="4" t="inlineStr">
        <is>
          <t xml:space="preserve"> </t>
        </is>
      </c>
      <c r="D49" s="4" t="inlineStr">
        <is>
          <t xml:space="preserve"> </t>
        </is>
      </c>
      <c r="E49" s="4" t="inlineStr">
        <is>
          <t xml:space="preserve"> </t>
        </is>
      </c>
    </row>
    <row r="50">
      <c r="A50" s="4" t="inlineStr">
        <is>
          <t>Restricted cash and cash equivalents</t>
        </is>
      </c>
      <c r="B50" s="5" t="n">
        <v>0</v>
      </c>
      <c r="C50" s="5" t="n">
        <v>5</v>
      </c>
      <c r="D50" s="4" t="inlineStr">
        <is>
          <t xml:space="preserve"> </t>
        </is>
      </c>
      <c r="E50" s="4" t="inlineStr">
        <is>
          <t xml:space="preserve"> </t>
        </is>
      </c>
    </row>
    <row r="51">
      <c r="A51" s="4" t="inlineStr">
        <is>
          <t>Time deposits</t>
        </is>
      </c>
      <c r="B51" s="4" t="inlineStr">
        <is>
          <t xml:space="preserve"> </t>
        </is>
      </c>
      <c r="C51" s="4" t="inlineStr">
        <is>
          <t xml:space="preserve"> </t>
        </is>
      </c>
      <c r="D51" s="4" t="inlineStr">
        <is>
          <t xml:space="preserve"> </t>
        </is>
      </c>
      <c r="E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211</v>
      </c>
      <c r="C53" s="5" t="n">
        <v>130</v>
      </c>
      <c r="D53" s="4" t="inlineStr">
        <is>
          <t xml:space="preserve"> </t>
        </is>
      </c>
      <c r="E53" s="4" t="inlineStr">
        <is>
          <t xml:space="preserve"> </t>
        </is>
      </c>
    </row>
    <row r="54">
      <c r="A54" s="4" t="inlineStr">
        <is>
          <t>Time deposits | Mexico</t>
        </is>
      </c>
      <c r="B54" s="4" t="inlineStr">
        <is>
          <t xml:space="preserve"> </t>
        </is>
      </c>
      <c r="C54" s="4" t="inlineStr">
        <is>
          <t xml:space="preserve"> </t>
        </is>
      </c>
      <c r="D54" s="4" t="inlineStr">
        <is>
          <t xml:space="preserve"> </t>
        </is>
      </c>
      <c r="E54" s="4" t="inlineStr">
        <is>
          <t xml:space="preserve"> </t>
        </is>
      </c>
    </row>
    <row r="55">
      <c r="A55" s="3" t="inlineStr">
        <is>
          <t>Restricted Cash and Cash Equivalents Items [Line Items]</t>
        </is>
      </c>
      <c r="B55" s="4" t="inlineStr">
        <is>
          <t xml:space="preserve"> </t>
        </is>
      </c>
      <c r="C55" s="4" t="inlineStr">
        <is>
          <t xml:space="preserve"> </t>
        </is>
      </c>
      <c r="D55" s="4" t="inlineStr">
        <is>
          <t xml:space="preserve"> </t>
        </is>
      </c>
      <c r="E55" s="4" t="inlineStr">
        <is>
          <t xml:space="preserve"> </t>
        </is>
      </c>
    </row>
    <row r="56">
      <c r="A56" s="4" t="inlineStr">
        <is>
          <t>Restricted cash and cash equivalents</t>
        </is>
      </c>
      <c r="B56" s="5" t="n">
        <v>248</v>
      </c>
      <c r="C56" s="5" t="n">
        <v>239</v>
      </c>
      <c r="D56" s="4" t="inlineStr">
        <is>
          <t xml:space="preserve"> </t>
        </is>
      </c>
      <c r="E56" s="4" t="inlineStr">
        <is>
          <t xml:space="preserve"> </t>
        </is>
      </c>
    </row>
    <row r="57">
      <c r="A57" s="4" t="inlineStr">
        <is>
          <t>Time deposits | Chile</t>
        </is>
      </c>
      <c r="B57" s="4" t="inlineStr">
        <is>
          <t xml:space="preserve"> </t>
        </is>
      </c>
      <c r="C57" s="4" t="inlineStr">
        <is>
          <t xml:space="preserve"> </t>
        </is>
      </c>
      <c r="D57" s="4" t="inlineStr">
        <is>
          <t xml:space="preserve"> </t>
        </is>
      </c>
      <c r="E57" s="4" t="inlineStr">
        <is>
          <t xml:space="preserve"> </t>
        </is>
      </c>
    </row>
    <row r="58">
      <c r="A58" s="3" t="inlineStr">
        <is>
          <t>Restricted Cash and Cash Equivalents Items [Line Items]</t>
        </is>
      </c>
      <c r="B58" s="4" t="inlineStr">
        <is>
          <t xml:space="preserve"> </t>
        </is>
      </c>
      <c r="C58" s="4" t="inlineStr">
        <is>
          <t xml:space="preserve"> </t>
        </is>
      </c>
      <c r="D58" s="4" t="inlineStr">
        <is>
          <t xml:space="preserve"> </t>
        </is>
      </c>
      <c r="E58" s="4" t="inlineStr">
        <is>
          <t xml:space="preserve"> </t>
        </is>
      </c>
    </row>
    <row r="59">
      <c r="A59" s="4" t="inlineStr">
        <is>
          <t>Restricted cash and cash equivalents</t>
        </is>
      </c>
      <c r="B59" s="5" t="n">
        <v>41</v>
      </c>
      <c r="C59" s="5" t="n">
        <v>49</v>
      </c>
      <c r="D59" s="4" t="inlineStr">
        <is>
          <t xml:space="preserve"> </t>
        </is>
      </c>
      <c r="E59" s="4" t="inlineStr">
        <is>
          <t xml:space="preserve"> </t>
        </is>
      </c>
    </row>
    <row r="60">
      <c r="A60" s="4" t="inlineStr">
        <is>
          <t>U.S. government debt securities</t>
        </is>
      </c>
      <c r="B60" s="4" t="inlineStr">
        <is>
          <t xml:space="preserve"> </t>
        </is>
      </c>
      <c r="C60" s="4" t="inlineStr">
        <is>
          <t xml:space="preserve"> </t>
        </is>
      </c>
      <c r="D60" s="4" t="inlineStr">
        <is>
          <t xml:space="preserve"> </t>
        </is>
      </c>
      <c r="E60" s="4" t="inlineStr">
        <is>
          <t xml:space="preserve"> </t>
        </is>
      </c>
    </row>
    <row r="61">
      <c r="A61" s="3" t="inlineStr">
        <is>
          <t>Restricted Cash and Cash Equivalents Items [Line Items]</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65</v>
      </c>
      <c r="C62" s="5" t="n">
        <v>21</v>
      </c>
      <c r="D62" s="4" t="inlineStr">
        <is>
          <t xml:space="preserve"> </t>
        </is>
      </c>
      <c r="E62" s="4" t="inlineStr">
        <is>
          <t xml:space="preserve"> </t>
        </is>
      </c>
    </row>
    <row r="63">
      <c r="A63" s="4" t="inlineStr">
        <is>
          <t>Foreign government debt securities (Central Bank of Brazil mandatory guarantee) (*)</t>
        </is>
      </c>
      <c r="B63" s="4" t="inlineStr">
        <is>
          <t xml:space="preserve"> </t>
        </is>
      </c>
      <c r="C63" s="4" t="inlineStr">
        <is>
          <t xml:space="preserve"> </t>
        </is>
      </c>
      <c r="D63" s="4" t="inlineStr">
        <is>
          <t xml:space="preserve"> </t>
        </is>
      </c>
      <c r="E63" s="4" t="inlineStr">
        <is>
          <t xml:space="preserve"> </t>
        </is>
      </c>
    </row>
    <row r="64">
      <c r="A64" s="3" t="inlineStr">
        <is>
          <t>Restricted Cash and Cash Equivalents Items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5" t="n">
        <v>41</v>
      </c>
      <c r="C65" s="5" t="n">
        <v>0</v>
      </c>
      <c r="D65" s="4" t="inlineStr">
        <is>
          <t xml:space="preserve"> </t>
        </is>
      </c>
      <c r="E65" s="4" t="inlineStr">
        <is>
          <t xml:space="preserve"> </t>
        </is>
      </c>
    </row>
    <row r="66">
      <c r="A66" s="4" t="inlineStr">
        <is>
          <t>Restricted cash and cash equivalents</t>
        </is>
      </c>
      <c r="B66" s="5" t="n">
        <v>302</v>
      </c>
      <c r="C66" s="5" t="n">
        <v>158</v>
      </c>
      <c r="D66" s="4" t="inlineStr">
        <is>
          <t xml:space="preserve"> </t>
        </is>
      </c>
      <c r="E66" s="4" t="inlineStr">
        <is>
          <t xml:space="preserve"> </t>
        </is>
      </c>
    </row>
    <row r="67">
      <c r="A67" s="4" t="inlineStr">
        <is>
          <t>Securitization transactions</t>
        </is>
      </c>
      <c r="B67" s="4" t="inlineStr">
        <is>
          <t xml:space="preserve"> </t>
        </is>
      </c>
      <c r="C67" s="4" t="inlineStr">
        <is>
          <t xml:space="preserve"> </t>
        </is>
      </c>
      <c r="D67" s="4" t="inlineStr">
        <is>
          <t xml:space="preserve"> </t>
        </is>
      </c>
      <c r="E67" s="4" t="inlineStr">
        <is>
          <t xml:space="preserve"> </t>
        </is>
      </c>
    </row>
    <row r="68">
      <c r="A68" s="3" t="inlineStr">
        <is>
          <t>Restricted Cash and Cash Equivalents Items [Line Items]</t>
        </is>
      </c>
      <c r="B68" s="4" t="inlineStr">
        <is>
          <t xml:space="preserve"> </t>
        </is>
      </c>
      <c r="C68" s="4" t="inlineStr">
        <is>
          <t xml:space="preserve"> </t>
        </is>
      </c>
      <c r="D68" s="4" t="inlineStr">
        <is>
          <t xml:space="preserve"> </t>
        </is>
      </c>
      <c r="E68" s="4" t="inlineStr">
        <is>
          <t xml:space="preserve"> </t>
        </is>
      </c>
    </row>
    <row r="69">
      <c r="A69" s="4" t="inlineStr">
        <is>
          <t>Restricted cash and cash equivalents</t>
        </is>
      </c>
      <c r="B69" s="6" t="n">
        <v>792</v>
      </c>
      <c r="C69" s="6" t="n">
        <v>459</v>
      </c>
      <c r="D69" s="4" t="inlineStr">
        <is>
          <t xml:space="preserve"> </t>
        </is>
      </c>
      <c r="E6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Net (Details) - USD ($) $ in Millions</t>
        </is>
      </c>
      <c r="B1" s="2" t="inlineStr">
        <is>
          <t>Jun. 30, 2023</t>
        </is>
      </c>
      <c r="C1" s="2" t="inlineStr">
        <is>
          <t>Dec. 31, 2022</t>
        </is>
      </c>
      <c r="D1" s="2" t="inlineStr">
        <is>
          <t>Jun. 30,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3250</v>
      </c>
      <c r="C3" s="6" t="n">
        <v>2840</v>
      </c>
      <c r="D3" s="4" t="inlineStr">
        <is>
          <t xml:space="preserve"> </t>
        </is>
      </c>
      <c r="E3" s="4" t="inlineStr">
        <is>
          <t xml:space="preserve"> </t>
        </is>
      </c>
    </row>
    <row r="4">
      <c r="A4" s="4" t="inlineStr">
        <is>
          <t>Allowance for doubtful accounts</t>
        </is>
      </c>
      <c r="B4" s="5" t="n">
        <v>-1123</v>
      </c>
      <c r="C4" s="5" t="n">
        <v>-1104</v>
      </c>
      <c r="D4" s="6" t="n">
        <v>-842</v>
      </c>
      <c r="E4" s="6" t="n">
        <v>-435</v>
      </c>
    </row>
    <row r="5">
      <c r="A5" s="4" t="inlineStr">
        <is>
          <t>Loans receivable, net</t>
        </is>
      </c>
      <c r="B5" s="5" t="n">
        <v>2127</v>
      </c>
      <c r="C5" s="5" t="n">
        <v>1736</v>
      </c>
      <c r="D5" s="4" t="inlineStr">
        <is>
          <t xml:space="preserve"> </t>
        </is>
      </c>
      <c r="E5" s="4" t="inlineStr">
        <is>
          <t xml:space="preserve"> </t>
        </is>
      </c>
    </row>
    <row r="6">
      <c r="A6" s="4" t="inlineStr">
        <is>
          <t>On-line merchant</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5" t="n">
        <v>429</v>
      </c>
      <c r="C8" s="5" t="n">
        <v>394</v>
      </c>
      <c r="D8" s="4" t="inlineStr">
        <is>
          <t xml:space="preserve"> </t>
        </is>
      </c>
      <c r="E8" s="4" t="inlineStr">
        <is>
          <t xml:space="preserve"> </t>
        </is>
      </c>
    </row>
    <row r="9">
      <c r="A9" s="4" t="inlineStr">
        <is>
          <t>Allowance for doubtful accounts</t>
        </is>
      </c>
      <c r="B9" s="5" t="n">
        <v>-130</v>
      </c>
      <c r="C9" s="5" t="n">
        <v>-120</v>
      </c>
      <c r="D9" s="5" t="n">
        <v>-105</v>
      </c>
      <c r="E9" s="5" t="n">
        <v>-79</v>
      </c>
    </row>
    <row r="10">
      <c r="A10" s="4" t="inlineStr">
        <is>
          <t>Loans receivable, net</t>
        </is>
      </c>
      <c r="B10" s="5" t="n">
        <v>299</v>
      </c>
      <c r="C10" s="5" t="n">
        <v>274</v>
      </c>
      <c r="D10" s="4" t="inlineStr">
        <is>
          <t xml:space="preserve"> </t>
        </is>
      </c>
      <c r="E10" s="4" t="inlineStr">
        <is>
          <t xml:space="preserve"> </t>
        </is>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1795</v>
      </c>
      <c r="C13" s="5" t="n">
        <v>1568</v>
      </c>
      <c r="D13" s="4" t="inlineStr">
        <is>
          <t xml:space="preserve"> </t>
        </is>
      </c>
      <c r="E13" s="4" t="inlineStr">
        <is>
          <t xml:space="preserve"> </t>
        </is>
      </c>
    </row>
    <row r="14">
      <c r="A14" s="4" t="inlineStr">
        <is>
          <t>Allowance for doubtful accounts</t>
        </is>
      </c>
      <c r="B14" s="5" t="n">
        <v>-625</v>
      </c>
      <c r="C14" s="5" t="n">
        <v>-614</v>
      </c>
      <c r="D14" s="5" t="n">
        <v>-443</v>
      </c>
      <c r="E14" s="5" t="n">
        <v>-232</v>
      </c>
    </row>
    <row r="15">
      <c r="A15" s="4" t="inlineStr">
        <is>
          <t>Loans receivable, net</t>
        </is>
      </c>
      <c r="B15" s="5" t="n">
        <v>1170</v>
      </c>
      <c r="C15" s="5" t="n">
        <v>954</v>
      </c>
      <c r="D15" s="4" t="inlineStr">
        <is>
          <t xml:space="preserve"> </t>
        </is>
      </c>
      <c r="E15" s="4" t="inlineStr">
        <is>
          <t xml:space="preserve"> </t>
        </is>
      </c>
    </row>
    <row r="16">
      <c r="A16" s="4" t="inlineStr">
        <is>
          <t>In-store merchant</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278</v>
      </c>
      <c r="C18" s="5" t="n">
        <v>267</v>
      </c>
      <c r="D18" s="4" t="inlineStr">
        <is>
          <t xml:space="preserve"> </t>
        </is>
      </c>
      <c r="E18" s="4" t="inlineStr">
        <is>
          <t xml:space="preserve"> </t>
        </is>
      </c>
    </row>
    <row r="19">
      <c r="A19" s="4" t="inlineStr">
        <is>
          <t>Allowance for doubtful accounts</t>
        </is>
      </c>
      <c r="B19" s="5" t="n">
        <v>-138</v>
      </c>
      <c r="C19" s="5" t="n">
        <v>-145</v>
      </c>
      <c r="D19" s="6" t="n">
        <v>-123</v>
      </c>
      <c r="E19" s="6" t="n">
        <v>-76</v>
      </c>
    </row>
    <row r="20">
      <c r="A20" s="4" t="inlineStr">
        <is>
          <t>Loans receivable, net</t>
        </is>
      </c>
      <c r="B20" s="5" t="n">
        <v>140</v>
      </c>
      <c r="C20" s="5" t="n">
        <v>122</v>
      </c>
      <c r="D20" s="4" t="inlineStr">
        <is>
          <t xml:space="preserve"> </t>
        </is>
      </c>
      <c r="E20" s="4" t="inlineStr">
        <is>
          <t xml:space="preserve"> </t>
        </is>
      </c>
    </row>
    <row r="21">
      <c r="A21" s="4" t="inlineStr">
        <is>
          <t>Credit Cards</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5" t="n">
        <v>748</v>
      </c>
      <c r="C23" s="5" t="n">
        <v>611</v>
      </c>
      <c r="D23" s="4" t="inlineStr">
        <is>
          <t xml:space="preserve"> </t>
        </is>
      </c>
      <c r="E23" s="4" t="inlineStr">
        <is>
          <t xml:space="preserve"> </t>
        </is>
      </c>
    </row>
    <row r="24">
      <c r="A24" s="4" t="inlineStr">
        <is>
          <t>Allowance for doubtful accounts</t>
        </is>
      </c>
      <c r="B24" s="5" t="n">
        <v>-230</v>
      </c>
      <c r="C24" s="5" t="n">
        <v>-225</v>
      </c>
      <c r="D24" s="4" t="inlineStr">
        <is>
          <t xml:space="preserve"> </t>
        </is>
      </c>
      <c r="E24" s="4" t="inlineStr">
        <is>
          <t xml:space="preserve"> </t>
        </is>
      </c>
    </row>
    <row r="25">
      <c r="A25" s="4" t="inlineStr">
        <is>
          <t>Loans receivable, net</t>
        </is>
      </c>
      <c r="B25" s="6" t="n">
        <v>518</v>
      </c>
      <c r="C25" s="6" t="n">
        <v>386</v>
      </c>
      <c r="D25" s="4" t="inlineStr">
        <is>
          <t xml:space="preserve"> </t>
        </is>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Loans receivable, net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t>
        </is>
      </c>
      <c r="B4" s="6" t="n">
        <v>1136</v>
      </c>
      <c r="C4" s="6" t="n">
        <v>1136</v>
      </c>
      <c r="D4" s="6" t="n">
        <v>1112</v>
      </c>
    </row>
    <row r="5">
      <c r="A5" s="4" t="inlineStr">
        <is>
          <t>Unused agreed loan commitment</t>
        </is>
      </c>
      <c r="B5" s="5" t="n">
        <v>13</v>
      </c>
      <c r="C5" s="5" t="n">
        <v>13</v>
      </c>
      <c r="D5" s="6" t="n">
        <v>8</v>
      </c>
    </row>
    <row r="6">
      <c r="A6" s="4" t="inlineStr">
        <is>
          <t>Expected credit losses</t>
        </is>
      </c>
      <c r="B6" s="6" t="n">
        <v>-1</v>
      </c>
      <c r="C6" s="6" t="n">
        <v>3</v>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2</v>
      </c>
      <c r="C4" s="6" t="n">
        <v>123</v>
      </c>
      <c r="D4" s="6" t="n">
        <v>463</v>
      </c>
      <c r="E4" s="6" t="n">
        <v>188</v>
      </c>
    </row>
    <row r="5">
      <c r="A5" s="3" t="inlineStr">
        <is>
          <t>Other comprehensive income, net of income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98</v>
      </c>
      <c r="C6" s="5" t="n">
        <v>-113</v>
      </c>
      <c r="D6" s="5" t="n">
        <v>175</v>
      </c>
      <c r="E6" s="5" t="n">
        <v>38</v>
      </c>
    </row>
    <row r="7">
      <c r="A7" s="4" t="inlineStr">
        <is>
          <t>Unrealized losses on hedging activities</t>
        </is>
      </c>
      <c r="B7" s="5" t="n">
        <v>-2</v>
      </c>
      <c r="C7" s="5" t="n">
        <v>5</v>
      </c>
      <c r="D7" s="5" t="n">
        <v>-7</v>
      </c>
      <c r="E7" s="5" t="n">
        <v>-19</v>
      </c>
    </row>
    <row r="8">
      <c r="A8" s="4" t="inlineStr">
        <is>
          <t>Less: Reclassification adjustment for losses from accumulated other comprehensive income</t>
        </is>
      </c>
      <c r="B8" s="5" t="n">
        <v>0</v>
      </c>
      <c r="C8" s="5" t="n">
        <v>-5</v>
      </c>
      <c r="D8" s="5" t="n">
        <v>-1</v>
      </c>
      <c r="E8" s="5" t="n">
        <v>-7</v>
      </c>
    </row>
    <row r="9">
      <c r="A9" s="4" t="inlineStr">
        <is>
          <t>Net change in accumulated other comprehensive income, net of income tax</t>
        </is>
      </c>
      <c r="B9" s="5" t="n">
        <v>96</v>
      </c>
      <c r="C9" s="5" t="n">
        <v>-103</v>
      </c>
      <c r="D9" s="5" t="n">
        <v>169</v>
      </c>
      <c r="E9" s="5" t="n">
        <v>26</v>
      </c>
    </row>
    <row r="10">
      <c r="A10" s="4" t="inlineStr">
        <is>
          <t>Total Comprehensive income</t>
        </is>
      </c>
      <c r="B10" s="6" t="n">
        <v>358</v>
      </c>
      <c r="C10" s="6" t="n">
        <v>20</v>
      </c>
      <c r="D10" s="6" t="n">
        <v>632</v>
      </c>
      <c r="E10" s="6" t="n">
        <v>2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Credit Quality Analysis of Loans Receivables (Details) - USD ($) $ in Million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3250</v>
      </c>
      <c r="C3" s="6" t="n">
        <v>2840</v>
      </c>
    </row>
    <row r="4">
      <c r="A4" s="4" t="inlineStr">
        <is>
          <t>1-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46</v>
      </c>
      <c r="C6" s="5" t="n">
        <v>118</v>
      </c>
    </row>
    <row r="7">
      <c r="A7" s="4" t="inlineStr">
        <is>
          <t>31-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85</v>
      </c>
      <c r="C9" s="5" t="n">
        <v>88</v>
      </c>
    </row>
    <row r="10">
      <c r="A10" s="4" t="inlineStr">
        <is>
          <t>61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0</v>
      </c>
      <c r="C12" s="5" t="n">
        <v>86</v>
      </c>
    </row>
    <row r="13">
      <c r="A13" s="4" t="inlineStr">
        <is>
          <t>91 -12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71</v>
      </c>
      <c r="C15" s="5" t="n">
        <v>103</v>
      </c>
    </row>
    <row r="16">
      <c r="A16" s="4" t="inlineStr">
        <is>
          <t>121 -15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89</v>
      </c>
      <c r="C18" s="5" t="n">
        <v>110</v>
      </c>
    </row>
    <row r="19">
      <c r="A19" s="4" t="inlineStr">
        <is>
          <t>151 -18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79</v>
      </c>
      <c r="C21" s="5" t="n">
        <v>112</v>
      </c>
    </row>
    <row r="22">
      <c r="A22" s="4" t="inlineStr">
        <is>
          <t>181 -210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72</v>
      </c>
      <c r="C24" s="5" t="n">
        <v>100</v>
      </c>
    </row>
    <row r="25">
      <c r="A25" s="4" t="inlineStr">
        <is>
          <t>211 -24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90</v>
      </c>
      <c r="C27" s="5" t="n">
        <v>93</v>
      </c>
    </row>
    <row r="28">
      <c r="A28" s="4" t="inlineStr">
        <is>
          <t>241 -27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91</v>
      </c>
      <c r="C30" s="5" t="n">
        <v>89</v>
      </c>
    </row>
    <row r="31">
      <c r="A31" s="4" t="inlineStr">
        <is>
          <t>271 -30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00</v>
      </c>
      <c r="C33" s="5" t="n">
        <v>73</v>
      </c>
    </row>
    <row r="34">
      <c r="A34" s="4" t="inlineStr">
        <is>
          <t>301 -33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11</v>
      </c>
      <c r="C36" s="5" t="n">
        <v>85</v>
      </c>
    </row>
    <row r="37">
      <c r="A37" s="4" t="inlineStr">
        <is>
          <t>331 -36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14</v>
      </c>
      <c r="C39" s="5" t="n">
        <v>75</v>
      </c>
    </row>
    <row r="40">
      <c r="A40" s="4" t="inlineStr">
        <is>
          <t>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138</v>
      </c>
      <c r="C42" s="5" t="n">
        <v>1132</v>
      </c>
    </row>
    <row r="43">
      <c r="A43" s="4" t="inlineStr">
        <is>
          <t>To become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2112</v>
      </c>
      <c r="C45" s="6" t="n">
        <v>17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ummary of Allowance for Uncollectible Accounts Activity (Details) - USD ($) $ in Millions</t>
        </is>
      </c>
      <c r="B1" s="2" t="inlineStr">
        <is>
          <t>6 Months Ended</t>
        </is>
      </c>
    </row>
    <row r="2">
      <c r="B2" s="2" t="inlineStr">
        <is>
          <t>Jun. 30, 2023</t>
        </is>
      </c>
      <c r="C2" s="2" t="inlineStr">
        <is>
          <t>Jun. 30, 2022</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year</t>
        </is>
      </c>
      <c r="B4" s="6" t="n">
        <v>1104</v>
      </c>
      <c r="C4" s="6" t="n">
        <v>435</v>
      </c>
    </row>
    <row r="5">
      <c r="A5" s="4" t="inlineStr">
        <is>
          <t>Net charged to Net Income</t>
        </is>
      </c>
      <c r="B5" s="5" t="n">
        <v>461</v>
      </c>
      <c r="C5" s="5" t="n">
        <v>557</v>
      </c>
    </row>
    <row r="6">
      <c r="A6" s="4" t="inlineStr">
        <is>
          <t>Currency translation adjustments</t>
        </is>
      </c>
      <c r="B6" s="5" t="n">
        <v>72</v>
      </c>
      <c r="C6" s="5" t="n">
        <v>1</v>
      </c>
    </row>
    <row r="7">
      <c r="A7" s="4" t="inlineStr">
        <is>
          <t>Utilized/Write-offs</t>
        </is>
      </c>
      <c r="B7" s="5" t="n">
        <v>-514</v>
      </c>
      <c r="C7" s="5" t="n">
        <v>-151</v>
      </c>
    </row>
    <row r="8">
      <c r="A8" s="4" t="inlineStr">
        <is>
          <t>Balance at end of period</t>
        </is>
      </c>
      <c r="B8" s="5" t="n">
        <v>1123</v>
      </c>
      <c r="C8" s="5" t="n">
        <v>842</v>
      </c>
    </row>
    <row r="9">
      <c r="A9" s="4" t="inlineStr">
        <is>
          <t>On-line merchant</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year</t>
        </is>
      </c>
      <c r="B11" s="5" t="n">
        <v>120</v>
      </c>
      <c r="C11" s="5" t="n">
        <v>79</v>
      </c>
    </row>
    <row r="12">
      <c r="A12" s="4" t="inlineStr">
        <is>
          <t>Net charged to Net Income</t>
        </is>
      </c>
      <c r="B12" s="5" t="n">
        <v>59</v>
      </c>
      <c r="C12" s="5" t="n">
        <v>58</v>
      </c>
    </row>
    <row r="13">
      <c r="A13" s="4" t="inlineStr">
        <is>
          <t>Currency translation adjustments</t>
        </is>
      </c>
      <c r="B13" s="5" t="n">
        <v>9</v>
      </c>
      <c r="C13" s="5" t="n">
        <v>2</v>
      </c>
    </row>
    <row r="14">
      <c r="A14" s="4" t="inlineStr">
        <is>
          <t>Utilized/Write-offs</t>
        </is>
      </c>
      <c r="B14" s="5" t="n">
        <v>-58</v>
      </c>
      <c r="C14" s="5" t="n">
        <v>-34</v>
      </c>
    </row>
    <row r="15">
      <c r="A15" s="4" t="inlineStr">
        <is>
          <t>Balance at end of period</t>
        </is>
      </c>
      <c r="B15" s="5" t="n">
        <v>130</v>
      </c>
      <c r="C15" s="5" t="n">
        <v>105</v>
      </c>
    </row>
    <row r="16">
      <c r="A16" s="4" t="inlineStr">
        <is>
          <t>Consumer</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alance at beginning of year</t>
        </is>
      </c>
      <c r="B18" s="5" t="n">
        <v>614</v>
      </c>
      <c r="C18" s="5" t="n">
        <v>232</v>
      </c>
    </row>
    <row r="19">
      <c r="A19" s="4" t="inlineStr">
        <is>
          <t>Net charged to Net Income</t>
        </is>
      </c>
      <c r="B19" s="5" t="n">
        <v>251</v>
      </c>
      <c r="C19" s="5" t="n">
        <v>299</v>
      </c>
    </row>
    <row r="20">
      <c r="A20" s="4" t="inlineStr">
        <is>
          <t>Currency translation adjustments</t>
        </is>
      </c>
      <c r="B20" s="5" t="n">
        <v>38</v>
      </c>
      <c r="C20" s="5" t="n">
        <v>-2</v>
      </c>
    </row>
    <row r="21">
      <c r="A21" s="4" t="inlineStr">
        <is>
          <t>Utilized/Write-offs</t>
        </is>
      </c>
      <c r="B21" s="5" t="n">
        <v>-278</v>
      </c>
      <c r="C21" s="5" t="n">
        <v>-86</v>
      </c>
    </row>
    <row r="22">
      <c r="A22" s="4" t="inlineStr">
        <is>
          <t>Balance at end of period</t>
        </is>
      </c>
      <c r="B22" s="5" t="n">
        <v>625</v>
      </c>
      <c r="C22" s="5" t="n">
        <v>443</v>
      </c>
    </row>
    <row r="23">
      <c r="A23" s="4" t="inlineStr">
        <is>
          <t>In-store merchant</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alance at beginning of year</t>
        </is>
      </c>
      <c r="B25" s="5" t="n">
        <v>145</v>
      </c>
      <c r="C25" s="5" t="n">
        <v>76</v>
      </c>
    </row>
    <row r="26">
      <c r="A26" s="4" t="inlineStr">
        <is>
          <t>Net charged to Net Income</t>
        </is>
      </c>
      <c r="B26" s="5" t="n">
        <v>61</v>
      </c>
      <c r="C26" s="5" t="n">
        <v>76</v>
      </c>
    </row>
    <row r="27">
      <c r="A27" s="4" t="inlineStr">
        <is>
          <t>Currency translation adjustments</t>
        </is>
      </c>
      <c r="B27" s="5" t="n">
        <v>7</v>
      </c>
      <c r="C27" s="5" t="n">
        <v>2</v>
      </c>
    </row>
    <row r="28">
      <c r="A28" s="4" t="inlineStr">
        <is>
          <t>Utilized/Write-offs</t>
        </is>
      </c>
      <c r="B28" s="5" t="n">
        <v>-75</v>
      </c>
      <c r="C28" s="5" t="n">
        <v>-31</v>
      </c>
    </row>
    <row r="29">
      <c r="A29" s="4" t="inlineStr">
        <is>
          <t>Balance at end of period</t>
        </is>
      </c>
      <c r="B29" s="5" t="n">
        <v>138</v>
      </c>
      <c r="C29" s="5" t="n">
        <v>123</v>
      </c>
    </row>
    <row r="30">
      <c r="A30" s="4" t="inlineStr">
        <is>
          <t>Credit Card</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alance at beginning of year</t>
        </is>
      </c>
      <c r="B32" s="5" t="n">
        <v>225</v>
      </c>
      <c r="C32" s="5" t="n">
        <v>48</v>
      </c>
    </row>
    <row r="33">
      <c r="A33" s="4" t="inlineStr">
        <is>
          <t>Net charged to Net Income</t>
        </is>
      </c>
      <c r="B33" s="5" t="n">
        <v>90</v>
      </c>
      <c r="C33" s="5" t="n">
        <v>124</v>
      </c>
    </row>
    <row r="34">
      <c r="A34" s="4" t="inlineStr">
        <is>
          <t>Currency translation adjustments</t>
        </is>
      </c>
      <c r="B34" s="5" t="n">
        <v>18</v>
      </c>
      <c r="C34" s="5" t="n">
        <v>-1</v>
      </c>
    </row>
    <row r="35">
      <c r="A35" s="4" t="inlineStr">
        <is>
          <t>Utilized/Write-offs</t>
        </is>
      </c>
      <c r="B35" s="5" t="n">
        <v>-103</v>
      </c>
      <c r="C35" s="5" t="n">
        <v>0</v>
      </c>
    </row>
    <row r="36">
      <c r="A36" s="4" t="inlineStr">
        <is>
          <t>Balance at end of period</t>
        </is>
      </c>
      <c r="B36" s="6" t="n">
        <v>230</v>
      </c>
      <c r="C36" s="6" t="n">
        <v>1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Composition of Goodwill and Intangible Assets (Details) - USD ($) $ in Million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66</v>
      </c>
      <c r="C4" s="4" t="inlineStr">
        <is>
          <t xml:space="preserve"> </t>
        </is>
      </c>
      <c r="D4" s="6" t="n">
        <v>153</v>
      </c>
      <c r="E4" s="6" t="n">
        <v>148</v>
      </c>
    </row>
    <row r="5">
      <c r="A5" s="4" t="inlineStr">
        <is>
          <t>Total intangible assets</t>
        </is>
      </c>
      <c r="B5" s="5" t="n">
        <v>63</v>
      </c>
      <c r="C5" s="4" t="inlineStr">
        <is>
          <t xml:space="preserve"> </t>
        </is>
      </c>
      <c r="D5" s="5" t="n">
        <v>61</v>
      </c>
      <c r="E5" s="4" t="inlineStr">
        <is>
          <t xml:space="preserve"> </t>
        </is>
      </c>
    </row>
    <row r="6">
      <c r="A6" s="4" t="inlineStr">
        <is>
          <t>Accumulated amortization</t>
        </is>
      </c>
      <c r="B6" s="5" t="n">
        <v>-41</v>
      </c>
      <c r="C6" s="4" t="inlineStr">
        <is>
          <t xml:space="preserve"> </t>
        </is>
      </c>
      <c r="D6" s="5" t="n">
        <v>-36</v>
      </c>
      <c r="E6" s="4" t="inlineStr">
        <is>
          <t xml:space="preserve"> </t>
        </is>
      </c>
    </row>
    <row r="7">
      <c r="A7" s="4" t="inlineStr">
        <is>
          <t>Total intangible assets, net</t>
        </is>
      </c>
      <c r="B7" s="5" t="n">
        <v>22</v>
      </c>
      <c r="C7" s="4" t="inlineStr">
        <is>
          <t xml:space="preserve"> </t>
        </is>
      </c>
      <c r="D7" s="5" t="n">
        <v>25</v>
      </c>
      <c r="E7" s="4" t="inlineStr">
        <is>
          <t xml:space="preserve"> </t>
        </is>
      </c>
    </row>
    <row r="8">
      <c r="A8" s="4" t="inlineStr">
        <is>
          <t>Impairment of digital assets</t>
        </is>
      </c>
      <c r="B8" s="5" t="n">
        <v>0</v>
      </c>
      <c r="C8" s="6" t="n">
        <v>11</v>
      </c>
      <c r="D8" s="4" t="inlineStr">
        <is>
          <t xml:space="preserve"> </t>
        </is>
      </c>
      <c r="E8" s="4" t="inlineStr">
        <is>
          <t xml:space="preserve"> </t>
        </is>
      </c>
    </row>
    <row r="9">
      <c r="A9" s="4" t="inlineStr">
        <is>
          <t>Licenses and Others</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ble intangible assets</t>
        </is>
      </c>
      <c r="B11" s="5" t="n">
        <v>14</v>
      </c>
      <c r="C11" s="4" t="inlineStr">
        <is>
          <t xml:space="preserve"> </t>
        </is>
      </c>
      <c r="D11" s="5" t="n">
        <v>13</v>
      </c>
      <c r="E11" s="4" t="inlineStr">
        <is>
          <t xml:space="preserve"> </t>
        </is>
      </c>
    </row>
    <row r="12">
      <c r="A12" s="4" t="inlineStr">
        <is>
          <t>Non-Compete Agreement</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ble intangible assets</t>
        </is>
      </c>
      <c r="B14" s="5" t="n">
        <v>4</v>
      </c>
      <c r="C14" s="4" t="inlineStr">
        <is>
          <t xml:space="preserve"> </t>
        </is>
      </c>
      <c r="D14" s="5" t="n">
        <v>4</v>
      </c>
      <c r="E14" s="4" t="inlineStr">
        <is>
          <t xml:space="preserve"> </t>
        </is>
      </c>
    </row>
    <row r="15">
      <c r="A15" s="4" t="inlineStr">
        <is>
          <t>Customer Lists</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ble intangible assets</t>
        </is>
      </c>
      <c r="B17" s="5" t="n">
        <v>13</v>
      </c>
      <c r="C17" s="4" t="inlineStr">
        <is>
          <t xml:space="preserve"> </t>
        </is>
      </c>
      <c r="D17" s="5" t="n">
        <v>12</v>
      </c>
      <c r="E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mortizable intangible assets</t>
        </is>
      </c>
      <c r="B20" s="5" t="n">
        <v>12</v>
      </c>
      <c r="C20" s="4" t="inlineStr">
        <is>
          <t xml:space="preserve"> </t>
        </is>
      </c>
      <c r="D20" s="5" t="n">
        <v>12</v>
      </c>
      <c r="E20" s="4" t="inlineStr">
        <is>
          <t xml:space="preserve"> </t>
        </is>
      </c>
    </row>
    <row r="21">
      <c r="A21" s="4" t="inlineStr">
        <is>
          <t>Hub Network</t>
        </is>
      </c>
      <c r="B21" s="4" t="inlineStr">
        <is>
          <t xml:space="preserve"> </t>
        </is>
      </c>
      <c r="C21" s="4" t="inlineStr">
        <is>
          <t xml:space="preserve"> </t>
        </is>
      </c>
      <c r="D21" s="4" t="inlineStr">
        <is>
          <t xml:space="preserve"> </t>
        </is>
      </c>
      <c r="E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Amortizable intangible assets</t>
        </is>
      </c>
      <c r="B23" s="5" t="n">
        <v>4</v>
      </c>
      <c r="C23" s="4" t="inlineStr">
        <is>
          <t xml:space="preserve"> </t>
        </is>
      </c>
      <c r="D23" s="5" t="n">
        <v>4</v>
      </c>
      <c r="E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Amortizable intangible assets</t>
        </is>
      </c>
      <c r="B26" s="5" t="n">
        <v>3</v>
      </c>
      <c r="C26" s="4" t="inlineStr">
        <is>
          <t xml:space="preserve"> </t>
        </is>
      </c>
      <c r="D26" s="5" t="n">
        <v>3</v>
      </c>
      <c r="E26" s="4" t="inlineStr">
        <is>
          <t xml:space="preserve"> </t>
        </is>
      </c>
    </row>
    <row r="27">
      <c r="A27" s="4" t="inlineStr">
        <is>
          <t>Trademarks</t>
        </is>
      </c>
      <c r="B27" s="4" t="inlineStr">
        <is>
          <t xml:space="preserve"> </t>
        </is>
      </c>
      <c r="C27" s="4" t="inlineStr">
        <is>
          <t xml:space="preserve"> </t>
        </is>
      </c>
      <c r="D27" s="4" t="inlineStr">
        <is>
          <t xml:space="preserve"> </t>
        </is>
      </c>
      <c r="E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Intangible assets with indefinite lives</t>
        </is>
      </c>
      <c r="B29" s="5" t="n">
        <v>4</v>
      </c>
      <c r="C29" s="4" t="inlineStr">
        <is>
          <t xml:space="preserve"> </t>
        </is>
      </c>
      <c r="D29" s="5" t="n">
        <v>4</v>
      </c>
      <c r="E29" s="4" t="inlineStr">
        <is>
          <t xml:space="preserve"> </t>
        </is>
      </c>
    </row>
    <row r="30">
      <c r="A30" s="4" t="inlineStr">
        <is>
          <t>Digital Assets</t>
        </is>
      </c>
      <c r="B30" s="4" t="inlineStr">
        <is>
          <t xml:space="preserve"> </t>
        </is>
      </c>
      <c r="C30" s="4" t="inlineStr">
        <is>
          <t xml:space="preserve"> </t>
        </is>
      </c>
      <c r="D30" s="4" t="inlineStr">
        <is>
          <t xml:space="preserve"> </t>
        </is>
      </c>
      <c r="E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ntangible assets with indefinite lives</t>
        </is>
      </c>
      <c r="B32" s="5" t="n">
        <v>9</v>
      </c>
      <c r="C32" s="4" t="inlineStr">
        <is>
          <t xml:space="preserve"> </t>
        </is>
      </c>
      <c r="D32" s="5" t="n">
        <v>9</v>
      </c>
      <c r="E32" s="4" t="inlineStr">
        <is>
          <t xml:space="preserve"> </t>
        </is>
      </c>
    </row>
    <row r="33">
      <c r="A33" s="4" t="inlineStr">
        <is>
          <t>Impairment of digital assets</t>
        </is>
      </c>
      <c r="B33" s="6" t="n">
        <v>21</v>
      </c>
      <c r="C33" s="4" t="inlineStr">
        <is>
          <t xml:space="preserve"> </t>
        </is>
      </c>
      <c r="D33" s="6" t="n">
        <v>21</v>
      </c>
      <c r="E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Carrying Amount of Goodwill (Details) - USD ($) $ in Million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alance, beginning of the period</t>
        </is>
      </c>
      <c r="B4" s="6" t="n">
        <v>153</v>
      </c>
      <c r="C4" s="6" t="n">
        <v>148</v>
      </c>
    </row>
    <row r="5">
      <c r="A5" s="4" t="inlineStr">
        <is>
          <t>Effect of exchange rates changes</t>
        </is>
      </c>
      <c r="B5" s="5" t="n">
        <v>13</v>
      </c>
      <c r="C5" s="5" t="n">
        <v>5</v>
      </c>
    </row>
    <row r="6">
      <c r="A6" s="4" t="inlineStr">
        <is>
          <t>Balance, end of the period</t>
        </is>
      </c>
      <c r="B6" s="5" t="n">
        <v>166</v>
      </c>
      <c r="C6" s="5" t="n">
        <v>153</v>
      </c>
    </row>
    <row r="7">
      <c r="A7" s="4" t="inlineStr">
        <is>
          <t>Brazi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beginning of the period</t>
        </is>
      </c>
      <c r="B9" s="5" t="n">
        <v>60</v>
      </c>
      <c r="C9" s="5" t="n">
        <v>56</v>
      </c>
    </row>
    <row r="10">
      <c r="A10" s="4" t="inlineStr">
        <is>
          <t>Effect of exchange rates changes</t>
        </is>
      </c>
      <c r="B10" s="5" t="n">
        <v>5</v>
      </c>
      <c r="C10" s="5" t="n">
        <v>4</v>
      </c>
    </row>
    <row r="11">
      <c r="A11" s="4" t="inlineStr">
        <is>
          <t>Balance, end of the period</t>
        </is>
      </c>
      <c r="B11" s="5" t="n">
        <v>65</v>
      </c>
      <c r="C11" s="5" t="n">
        <v>60</v>
      </c>
    </row>
    <row r="12">
      <c r="A12" s="4" t="inlineStr">
        <is>
          <t>Argentin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beginning of the period</t>
        </is>
      </c>
      <c r="B14" s="5" t="n">
        <v>10</v>
      </c>
      <c r="C14" s="5" t="n">
        <v>10</v>
      </c>
    </row>
    <row r="15">
      <c r="A15" s="4" t="inlineStr">
        <is>
          <t>Effect of exchange rates changes</t>
        </is>
      </c>
      <c r="B15" s="5" t="n">
        <v>0</v>
      </c>
      <c r="C15" s="5" t="n">
        <v>0</v>
      </c>
    </row>
    <row r="16">
      <c r="A16" s="4" t="inlineStr">
        <is>
          <t>Balance, end of the period</t>
        </is>
      </c>
      <c r="B16" s="5" t="n">
        <v>10</v>
      </c>
      <c r="C16" s="5" t="n">
        <v>10</v>
      </c>
    </row>
    <row r="17">
      <c r="A17" s="4" t="inlineStr">
        <is>
          <t>Mexico</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beginning of the period</t>
        </is>
      </c>
      <c r="B19" s="5" t="n">
        <v>39</v>
      </c>
      <c r="C19" s="5" t="n">
        <v>37</v>
      </c>
    </row>
    <row r="20">
      <c r="A20" s="4" t="inlineStr">
        <is>
          <t>Effect of exchange rates changes</t>
        </is>
      </c>
      <c r="B20" s="5" t="n">
        <v>5</v>
      </c>
      <c r="C20" s="5" t="n">
        <v>2</v>
      </c>
    </row>
    <row r="21">
      <c r="A21" s="4" t="inlineStr">
        <is>
          <t>Balance, end of the period</t>
        </is>
      </c>
      <c r="B21" s="5" t="n">
        <v>44</v>
      </c>
      <c r="C21" s="5" t="n">
        <v>39</v>
      </c>
    </row>
    <row r="22">
      <c r="A22" s="4" t="inlineStr">
        <is>
          <t>Chile</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beginning of the period</t>
        </is>
      </c>
      <c r="B24" s="5" t="n">
        <v>37</v>
      </c>
      <c r="C24" s="5" t="n">
        <v>37</v>
      </c>
    </row>
    <row r="25">
      <c r="A25" s="4" t="inlineStr">
        <is>
          <t>Effect of exchange rates changes</t>
        </is>
      </c>
      <c r="B25" s="5" t="n">
        <v>2</v>
      </c>
      <c r="C25" s="5" t="n">
        <v>0</v>
      </c>
    </row>
    <row r="26">
      <c r="A26" s="4" t="inlineStr">
        <is>
          <t>Balance, end of the period</t>
        </is>
      </c>
      <c r="B26" s="5" t="n">
        <v>39</v>
      </c>
      <c r="C26" s="5" t="n">
        <v>37</v>
      </c>
    </row>
    <row r="27">
      <c r="A27" s="4" t="inlineStr">
        <is>
          <t>Colombia</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alance, beginning of the period</t>
        </is>
      </c>
      <c r="B29" s="5" t="n">
        <v>5</v>
      </c>
      <c r="C29" s="5" t="n">
        <v>6</v>
      </c>
    </row>
    <row r="30">
      <c r="A30" s="4" t="inlineStr">
        <is>
          <t>Effect of exchange rates changes</t>
        </is>
      </c>
      <c r="B30" s="5" t="n">
        <v>1</v>
      </c>
      <c r="C30" s="5" t="n">
        <v>-1</v>
      </c>
    </row>
    <row r="31">
      <c r="A31" s="4" t="inlineStr">
        <is>
          <t>Balance, end of the period</t>
        </is>
      </c>
      <c r="B31" s="5" t="n">
        <v>6</v>
      </c>
      <c r="C31" s="5" t="n">
        <v>5</v>
      </c>
    </row>
    <row r="32">
      <c r="A32" s="4" t="inlineStr">
        <is>
          <t>Other Countrie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beginning of the period</t>
        </is>
      </c>
      <c r="B34" s="5" t="n">
        <v>2</v>
      </c>
      <c r="C34" s="5" t="n">
        <v>2</v>
      </c>
    </row>
    <row r="35">
      <c r="A35" s="4" t="inlineStr">
        <is>
          <t>Effect of exchange rates changes</t>
        </is>
      </c>
      <c r="B35" s="5" t="n">
        <v>0</v>
      </c>
      <c r="C35" s="5" t="n">
        <v>0</v>
      </c>
    </row>
    <row r="36">
      <c r="A36" s="4" t="inlineStr">
        <is>
          <t>Balance, end of the period</t>
        </is>
      </c>
      <c r="B36" s="6" t="n">
        <v>2</v>
      </c>
      <c r="C36"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 for intangible assets</t>
        </is>
      </c>
      <c r="B4" s="6" t="n">
        <v>1</v>
      </c>
      <c r="C4" s="6" t="n">
        <v>2</v>
      </c>
      <c r="D4" s="6" t="n">
        <v>3</v>
      </c>
      <c r="E4"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Intangible Asset Amortization Expense (Details) $ in Millions</t>
        </is>
      </c>
      <c r="B1" s="2" t="inlineStr">
        <is>
          <t>Jun. 30, 2023 USD ($)</t>
        </is>
      </c>
    </row>
    <row r="2">
      <c r="A2" s="3" t="inlineStr">
        <is>
          <t>Goodwill and Intangible Assets Disclosure [Abstract]</t>
        </is>
      </c>
      <c r="B2" s="4" t="inlineStr">
        <is>
          <t xml:space="preserve"> </t>
        </is>
      </c>
    </row>
    <row r="3">
      <c r="A3" s="4" t="inlineStr">
        <is>
          <t>For year to be ended December 31, 2023</t>
        </is>
      </c>
      <c r="B3" s="6" t="n">
        <v>2</v>
      </c>
    </row>
    <row r="4">
      <c r="A4" s="4" t="inlineStr">
        <is>
          <t>For year to be ended December 31, 2024</t>
        </is>
      </c>
      <c r="B4" s="5" t="n">
        <v>2</v>
      </c>
    </row>
    <row r="5">
      <c r="A5" s="4" t="inlineStr">
        <is>
          <t>For year to be ended December 31, 2025</t>
        </is>
      </c>
      <c r="B5" s="5" t="n">
        <v>1</v>
      </c>
    </row>
    <row r="6">
      <c r="A6" s="4" t="inlineStr">
        <is>
          <t>For year to be ended December 31, 2026</t>
        </is>
      </c>
      <c r="B6" s="5" t="n">
        <v>1</v>
      </c>
    </row>
    <row r="7">
      <c r="A7" s="4" t="inlineStr">
        <is>
          <t>Thereafter</t>
        </is>
      </c>
      <c r="B7" s="5" t="n">
        <v>3</v>
      </c>
    </row>
    <row r="8">
      <c r="A8" s="4" t="inlineStr">
        <is>
          <t>Total remaining amortization of intangible assets</t>
        </is>
      </c>
      <c r="B8" s="6" t="n">
        <v>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Performance of Company's Reporting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415</v>
      </c>
      <c r="C4" s="6" t="n">
        <v>2597</v>
      </c>
      <c r="D4" s="6" t="n">
        <v>6452</v>
      </c>
      <c r="E4" s="6" t="n">
        <v>4845</v>
      </c>
    </row>
    <row r="5">
      <c r="A5" s="4" t="inlineStr">
        <is>
          <t>Direct costs</t>
        </is>
      </c>
      <c r="B5" s="5" t="n">
        <v>-2439</v>
      </c>
      <c r="C5" s="5" t="n">
        <v>-2050</v>
      </c>
      <c r="D5" s="5" t="n">
        <v>-4706</v>
      </c>
      <c r="E5" s="5" t="n">
        <v>-3873</v>
      </c>
    </row>
    <row r="6">
      <c r="A6" s="4" t="inlineStr">
        <is>
          <t>Direct contribution</t>
        </is>
      </c>
      <c r="B6" s="5" t="n">
        <v>976</v>
      </c>
      <c r="C6" s="5" t="n">
        <v>547</v>
      </c>
      <c r="D6" s="5" t="n">
        <v>1746</v>
      </c>
      <c r="E6" s="5" t="n">
        <v>972</v>
      </c>
    </row>
    <row r="7">
      <c r="A7" s="4" t="inlineStr">
        <is>
          <t>Operating expenses and indirect costs of net revenues</t>
        </is>
      </c>
      <c r="B7" s="5" t="n">
        <v>-418</v>
      </c>
      <c r="C7" s="5" t="n">
        <v>-297</v>
      </c>
      <c r="D7" s="5" t="n">
        <v>-848</v>
      </c>
      <c r="E7" s="5" t="n">
        <v>-583</v>
      </c>
    </row>
    <row r="8">
      <c r="A8" s="4" t="inlineStr">
        <is>
          <t>Income from operations</t>
        </is>
      </c>
      <c r="B8" s="5" t="n">
        <v>558</v>
      </c>
      <c r="C8" s="5" t="n">
        <v>250</v>
      </c>
      <c r="D8" s="5" t="n">
        <v>898</v>
      </c>
      <c r="E8" s="5" t="n">
        <v>389</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income and other financial gains</t>
        </is>
      </c>
      <c r="B10" s="5" t="n">
        <v>188</v>
      </c>
      <c r="C10" s="5" t="n">
        <v>46</v>
      </c>
      <c r="D10" s="5" t="n">
        <v>349</v>
      </c>
      <c r="E10" s="5" t="n">
        <v>77</v>
      </c>
    </row>
    <row r="11">
      <c r="A11" s="4" t="inlineStr">
        <is>
          <t>Interest expense and other financial losses</t>
        </is>
      </c>
      <c r="B11" s="5" t="n">
        <v>-92</v>
      </c>
      <c r="C11" s="5" t="n">
        <v>-73</v>
      </c>
      <c r="D11" s="5" t="n">
        <v>-186</v>
      </c>
      <c r="E11" s="5" t="n">
        <v>-129</v>
      </c>
    </row>
    <row r="12">
      <c r="A12" s="4" t="inlineStr">
        <is>
          <t>Foreign currency losses, net</t>
        </is>
      </c>
      <c r="B12" s="5" t="n">
        <v>-182</v>
      </c>
      <c r="C12" s="5" t="n">
        <v>-60</v>
      </c>
      <c r="D12" s="5" t="n">
        <v>-269</v>
      </c>
      <c r="E12" s="5" t="n">
        <v>-63</v>
      </c>
    </row>
    <row r="13">
      <c r="A13" s="4" t="inlineStr">
        <is>
          <t>Net income before income tax expense and equity in earnings of unconsolidated entity</t>
        </is>
      </c>
      <c r="B13" s="5" t="n">
        <v>472</v>
      </c>
      <c r="C13" s="5" t="n">
        <v>163</v>
      </c>
      <c r="D13" s="5" t="n">
        <v>792</v>
      </c>
      <c r="E13" s="5" t="n">
        <v>274</v>
      </c>
    </row>
    <row r="14">
      <c r="A14" s="4" t="inlineStr">
        <is>
          <t>Operating Segments | Braz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780</v>
      </c>
      <c r="C16" s="5" t="n">
        <v>1451</v>
      </c>
      <c r="D16" s="5" t="n">
        <v>3359</v>
      </c>
      <c r="E16" s="5" t="n">
        <v>2703</v>
      </c>
    </row>
    <row r="17">
      <c r="A17" s="4" t="inlineStr">
        <is>
          <t>Direct costs</t>
        </is>
      </c>
      <c r="B17" s="5" t="n">
        <v>-1331</v>
      </c>
      <c r="C17" s="5" t="n">
        <v>-1198</v>
      </c>
      <c r="D17" s="5" t="n">
        <v>-2592</v>
      </c>
      <c r="E17" s="5" t="n">
        <v>-2263</v>
      </c>
    </row>
    <row r="18">
      <c r="A18" s="4" t="inlineStr">
        <is>
          <t>Direct contribution</t>
        </is>
      </c>
      <c r="B18" s="5" t="n">
        <v>449</v>
      </c>
      <c r="C18" s="5" t="n">
        <v>253</v>
      </c>
      <c r="D18" s="5" t="n">
        <v>767</v>
      </c>
      <c r="E18" s="5" t="n">
        <v>440</v>
      </c>
    </row>
    <row r="19">
      <c r="A19" s="4" t="inlineStr">
        <is>
          <t>Operating Segments | Argentin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771</v>
      </c>
      <c r="C21" s="5" t="n">
        <v>594</v>
      </c>
      <c r="D21" s="5" t="n">
        <v>1492</v>
      </c>
      <c r="E21" s="5" t="n">
        <v>1112</v>
      </c>
    </row>
    <row r="22">
      <c r="A22" s="4" t="inlineStr">
        <is>
          <t>Direct costs</t>
        </is>
      </c>
      <c r="B22" s="5" t="n">
        <v>-436</v>
      </c>
      <c r="C22" s="5" t="n">
        <v>-372</v>
      </c>
      <c r="D22" s="5" t="n">
        <v>-848</v>
      </c>
      <c r="E22" s="5" t="n">
        <v>-692</v>
      </c>
    </row>
    <row r="23">
      <c r="A23" s="4" t="inlineStr">
        <is>
          <t>Direct contribution</t>
        </is>
      </c>
      <c r="B23" s="5" t="n">
        <v>335</v>
      </c>
      <c r="C23" s="5" t="n">
        <v>222</v>
      </c>
      <c r="D23" s="5" t="n">
        <v>644</v>
      </c>
      <c r="E23" s="5" t="n">
        <v>420</v>
      </c>
    </row>
    <row r="24">
      <c r="A24" s="4" t="inlineStr">
        <is>
          <t>Operating Segments | Mexico</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703</v>
      </c>
      <c r="C26" s="5" t="n">
        <v>428</v>
      </c>
      <c r="D26" s="5" t="n">
        <v>1294</v>
      </c>
      <c r="E26" s="5" t="n">
        <v>792</v>
      </c>
    </row>
    <row r="27">
      <c r="A27" s="4" t="inlineStr">
        <is>
          <t>Direct costs</t>
        </is>
      </c>
      <c r="B27" s="5" t="n">
        <v>-524</v>
      </c>
      <c r="C27" s="5" t="n">
        <v>-363</v>
      </c>
      <c r="D27" s="5" t="n">
        <v>-987</v>
      </c>
      <c r="E27" s="5" t="n">
        <v>-691</v>
      </c>
    </row>
    <row r="28">
      <c r="A28" s="4" t="inlineStr">
        <is>
          <t>Direct contribution</t>
        </is>
      </c>
      <c r="B28" s="5" t="n">
        <v>179</v>
      </c>
      <c r="C28" s="5" t="n">
        <v>65</v>
      </c>
      <c r="D28" s="5" t="n">
        <v>307</v>
      </c>
      <c r="E28" s="5" t="n">
        <v>101</v>
      </c>
    </row>
    <row r="29">
      <c r="A29" s="4" t="inlineStr">
        <is>
          <t>Operating Segments | Other Countr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61</v>
      </c>
      <c r="C31" s="5" t="n">
        <v>124</v>
      </c>
      <c r="D31" s="5" t="n">
        <v>307</v>
      </c>
      <c r="E31" s="5" t="n">
        <v>238</v>
      </c>
    </row>
    <row r="32">
      <c r="A32" s="4" t="inlineStr">
        <is>
          <t>Direct costs</t>
        </is>
      </c>
      <c r="B32" s="5" t="n">
        <v>-148</v>
      </c>
      <c r="C32" s="5" t="n">
        <v>-117</v>
      </c>
      <c r="D32" s="5" t="n">
        <v>-279</v>
      </c>
      <c r="E32" s="5" t="n">
        <v>-227</v>
      </c>
    </row>
    <row r="33">
      <c r="A33" s="4" t="inlineStr">
        <is>
          <t>Direct contribution</t>
        </is>
      </c>
      <c r="B33" s="6" t="n">
        <v>13</v>
      </c>
      <c r="C33" s="6" t="n">
        <v>7</v>
      </c>
      <c r="D33" s="6" t="n">
        <v>28</v>
      </c>
      <c r="E33"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Net Revenues by Similar Products and Servic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415</v>
      </c>
      <c r="C4" s="6" t="n">
        <v>2597</v>
      </c>
      <c r="D4" s="6" t="n">
        <v>6452</v>
      </c>
      <c r="E4" s="6" t="n">
        <v>4845</v>
      </c>
    </row>
    <row r="5">
      <c r="A5" s="4" t="inlineStr">
        <is>
          <t>Commerc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936</v>
      </c>
      <c r="C7" s="5" t="n">
        <v>1404</v>
      </c>
      <c r="D7" s="5" t="n">
        <v>3612</v>
      </c>
      <c r="E7" s="5" t="n">
        <v>2682</v>
      </c>
    </row>
    <row r="8">
      <c r="A8" s="4" t="inlineStr">
        <is>
          <t>Fintech</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479</v>
      </c>
      <c r="C10" s="5" t="n">
        <v>1193</v>
      </c>
      <c r="D10" s="5" t="n">
        <v>2840</v>
      </c>
      <c r="E10" s="5" t="n">
        <v>2163</v>
      </c>
    </row>
    <row r="11">
      <c r="A11" s="4" t="inlineStr">
        <is>
          <t>Services | Commerc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584</v>
      </c>
      <c r="C13" s="5" t="n">
        <v>1155</v>
      </c>
      <c r="D13" s="5" t="n">
        <v>2999</v>
      </c>
      <c r="E13" s="5" t="n">
        <v>2192</v>
      </c>
    </row>
    <row r="14">
      <c r="A14" s="4" t="inlineStr">
        <is>
          <t>Services | Fintech</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871</v>
      </c>
      <c r="C16" s="5" t="n">
        <v>648</v>
      </c>
      <c r="D16" s="5" t="n">
        <v>1683</v>
      </c>
      <c r="E16" s="5" t="n">
        <v>1206</v>
      </c>
    </row>
    <row r="17">
      <c r="A17" s="4" t="inlineStr">
        <is>
          <t>Products Sales | Commerc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352</v>
      </c>
      <c r="C19" s="5" t="n">
        <v>249</v>
      </c>
      <c r="D19" s="5" t="n">
        <v>613</v>
      </c>
      <c r="E19" s="5" t="n">
        <v>490</v>
      </c>
    </row>
    <row r="20">
      <c r="A20" s="4" t="inlineStr">
        <is>
          <t>Products Sales | Fintech</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2</v>
      </c>
      <c r="C22" s="5" t="n">
        <v>16</v>
      </c>
      <c r="D22" s="5" t="n">
        <v>25</v>
      </c>
      <c r="E22" s="5" t="n">
        <v>26</v>
      </c>
    </row>
    <row r="23">
      <c r="A23" s="4" t="inlineStr">
        <is>
          <t>Credit Revenues | Fintech</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596</v>
      </c>
      <c r="C25" s="5" t="n">
        <v>529</v>
      </c>
      <c r="D25" s="5" t="n">
        <v>1132</v>
      </c>
      <c r="E25" s="5" t="n">
        <v>931</v>
      </c>
    </row>
    <row r="26">
      <c r="A26" s="4" t="inlineStr">
        <is>
          <t>Operating Segments | Brazil</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1780</v>
      </c>
      <c r="C28" s="5" t="n">
        <v>1451</v>
      </c>
      <c r="D28" s="5" t="n">
        <v>3359</v>
      </c>
      <c r="E28" s="5" t="n">
        <v>2703</v>
      </c>
    </row>
    <row r="29">
      <c r="A29" s="4" t="inlineStr">
        <is>
          <t>Operating Segments | Brazil | Commerce</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049</v>
      </c>
      <c r="C31" s="5" t="n">
        <v>752</v>
      </c>
      <c r="D31" s="5" t="n">
        <v>1956</v>
      </c>
      <c r="E31" s="5" t="n">
        <v>1441</v>
      </c>
    </row>
    <row r="32">
      <c r="A32" s="4" t="inlineStr">
        <is>
          <t>Operating Segments | Brazil | Fintech</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731</v>
      </c>
      <c r="C34" s="5" t="n">
        <v>699</v>
      </c>
      <c r="D34" s="5" t="n">
        <v>1403</v>
      </c>
      <c r="E34" s="5" t="n">
        <v>1262</v>
      </c>
    </row>
    <row r="35">
      <c r="A35" s="4" t="inlineStr">
        <is>
          <t>Operating Segments | Brazil | Services | Commerce</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846</v>
      </c>
      <c r="C37" s="5" t="n">
        <v>641</v>
      </c>
      <c r="D37" s="5" t="n">
        <v>1608</v>
      </c>
      <c r="E37" s="5" t="n">
        <v>1208</v>
      </c>
    </row>
    <row r="38">
      <c r="A38" s="4" t="inlineStr">
        <is>
          <t>Operating Segments | Brazil | Services | Fintech</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462</v>
      </c>
      <c r="C40" s="5" t="n">
        <v>384</v>
      </c>
      <c r="D40" s="5" t="n">
        <v>888</v>
      </c>
      <c r="E40" s="5" t="n">
        <v>702</v>
      </c>
    </row>
    <row r="41">
      <c r="A41" s="4" t="inlineStr">
        <is>
          <t>Operating Segments | Brazil | Products Sales | Commerce</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203</v>
      </c>
      <c r="C43" s="5" t="n">
        <v>111</v>
      </c>
      <c r="D43" s="5" t="n">
        <v>348</v>
      </c>
      <c r="E43" s="5" t="n">
        <v>233</v>
      </c>
    </row>
    <row r="44">
      <c r="A44" s="4" t="inlineStr">
        <is>
          <t>Operating Segments | Brazil | Products Sales | Fintech</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6</v>
      </c>
      <c r="C46" s="5" t="n">
        <v>8</v>
      </c>
      <c r="D46" s="5" t="n">
        <v>11</v>
      </c>
      <c r="E46" s="5" t="n">
        <v>14</v>
      </c>
    </row>
    <row r="47">
      <c r="A47" s="4" t="inlineStr">
        <is>
          <t>Operating Segments | Brazil | Credit Revenues | Fintech</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263</v>
      </c>
      <c r="C49" s="5" t="n">
        <v>307</v>
      </c>
      <c r="D49" s="5" t="n">
        <v>504</v>
      </c>
      <c r="E49" s="5" t="n">
        <v>546</v>
      </c>
    </row>
    <row r="50">
      <c r="A50" s="4" t="inlineStr">
        <is>
          <t>Operating Segments | Argentina</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771</v>
      </c>
      <c r="C52" s="5" t="n">
        <v>594</v>
      </c>
      <c r="D52" s="5" t="n">
        <v>1492</v>
      </c>
      <c r="E52" s="5" t="n">
        <v>1112</v>
      </c>
    </row>
    <row r="53">
      <c r="A53" s="4" t="inlineStr">
        <is>
          <t>Operating Segments | Argentina | Commerce</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302</v>
      </c>
      <c r="C55" s="5" t="n">
        <v>270</v>
      </c>
      <c r="D55" s="5" t="n">
        <v>575</v>
      </c>
      <c r="E55" s="5" t="n">
        <v>510</v>
      </c>
    </row>
    <row r="56">
      <c r="A56" s="4" t="inlineStr">
        <is>
          <t>Operating Segments | Argentina | Fintech</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469</v>
      </c>
      <c r="C58" s="5" t="n">
        <v>324</v>
      </c>
      <c r="D58" s="5" t="n">
        <v>917</v>
      </c>
      <c r="E58" s="5" t="n">
        <v>602</v>
      </c>
    </row>
    <row r="59">
      <c r="A59" s="4" t="inlineStr">
        <is>
          <t>Operating Segments | Argentina | Services | Commerce</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243</v>
      </c>
      <c r="C61" s="5" t="n">
        <v>200</v>
      </c>
      <c r="D61" s="5" t="n">
        <v>467</v>
      </c>
      <c r="E61" s="5" t="n">
        <v>381</v>
      </c>
    </row>
    <row r="62">
      <c r="A62" s="4" t="inlineStr">
        <is>
          <t>Operating Segments | Argentina | Services | Fintech</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296</v>
      </c>
      <c r="C64" s="5" t="n">
        <v>202</v>
      </c>
      <c r="D64" s="5" t="n">
        <v>583</v>
      </c>
      <c r="E64" s="5" t="n">
        <v>391</v>
      </c>
    </row>
    <row r="65">
      <c r="A65" s="4" t="inlineStr">
        <is>
          <t>Operating Segments | Argentina | Products Sales | Commerce</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59</v>
      </c>
      <c r="C67" s="5" t="n">
        <v>70</v>
      </c>
      <c r="D67" s="5" t="n">
        <v>108</v>
      </c>
      <c r="E67" s="5" t="n">
        <v>129</v>
      </c>
    </row>
    <row r="68">
      <c r="A68" s="4" t="inlineStr">
        <is>
          <t>Operating Segments | Argentina | Products Sales | Fintech</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1</v>
      </c>
      <c r="C70" s="5" t="n">
        <v>2</v>
      </c>
      <c r="D70" s="5" t="n">
        <v>3</v>
      </c>
      <c r="E70" s="5" t="n">
        <v>3</v>
      </c>
    </row>
    <row r="71">
      <c r="A71" s="4" t="inlineStr">
        <is>
          <t>Operating Segments | Argentina | Credit Revenues | Fintech</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172</v>
      </c>
      <c r="C73" s="5" t="n">
        <v>120</v>
      </c>
      <c r="D73" s="5" t="n">
        <v>331</v>
      </c>
      <c r="E73" s="5" t="n">
        <v>208</v>
      </c>
    </row>
    <row r="74">
      <c r="A74" s="4" t="inlineStr">
        <is>
          <t>Operating Segments | Mexico</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703</v>
      </c>
      <c r="C76" s="5" t="n">
        <v>428</v>
      </c>
      <c r="D76" s="5" t="n">
        <v>1294</v>
      </c>
      <c r="E76" s="5" t="n">
        <v>792</v>
      </c>
    </row>
    <row r="77">
      <c r="A77" s="4" t="inlineStr">
        <is>
          <t>Operating Segments | Mexico | Commerce</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Net revenues</t>
        </is>
      </c>
      <c r="B79" s="5" t="n">
        <v>475</v>
      </c>
      <c r="C79" s="5" t="n">
        <v>290</v>
      </c>
      <c r="D79" s="5" t="n">
        <v>873</v>
      </c>
      <c r="E79" s="5" t="n">
        <v>552</v>
      </c>
    </row>
    <row r="80">
      <c r="A80" s="4" t="inlineStr">
        <is>
          <t>Operating Segments | Mexico | Fintech</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Net revenues</t>
        </is>
      </c>
      <c r="B82" s="5" t="n">
        <v>228</v>
      </c>
      <c r="C82" s="5" t="n">
        <v>138</v>
      </c>
      <c r="D82" s="5" t="n">
        <v>421</v>
      </c>
      <c r="E82" s="5" t="n">
        <v>240</v>
      </c>
    </row>
    <row r="83">
      <c r="A83" s="4" t="inlineStr">
        <is>
          <t>Operating Segments | Mexico | Services | Commerce</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Net revenues</t>
        </is>
      </c>
      <c r="B85" s="5" t="n">
        <v>393</v>
      </c>
      <c r="C85" s="5" t="n">
        <v>232</v>
      </c>
      <c r="D85" s="5" t="n">
        <v>731</v>
      </c>
      <c r="E85" s="5" t="n">
        <v>445</v>
      </c>
    </row>
    <row r="86">
      <c r="A86" s="4" t="inlineStr">
        <is>
          <t>Operating Segments | Mexico | Services | Fintech</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Net revenues</t>
        </is>
      </c>
      <c r="B88" s="5" t="n">
        <v>67</v>
      </c>
      <c r="C88" s="5" t="n">
        <v>34</v>
      </c>
      <c r="D88" s="5" t="n">
        <v>123</v>
      </c>
      <c r="E88" s="5" t="n">
        <v>59</v>
      </c>
    </row>
    <row r="89">
      <c r="A89" s="4" t="inlineStr">
        <is>
          <t>Operating Segments | Mexico | Products Sales | Commerce</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Net revenues</t>
        </is>
      </c>
      <c r="B91" s="5" t="n">
        <v>82</v>
      </c>
      <c r="C91" s="5" t="n">
        <v>58</v>
      </c>
      <c r="D91" s="5" t="n">
        <v>142</v>
      </c>
      <c r="E91" s="5" t="n">
        <v>107</v>
      </c>
    </row>
    <row r="92">
      <c r="A92" s="4" t="inlineStr">
        <is>
          <t>Operating Segments | Mexico | Products Sales | Fintech</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Net revenues</t>
        </is>
      </c>
      <c r="B94" s="5" t="n">
        <v>2</v>
      </c>
      <c r="C94" s="5" t="n">
        <v>3</v>
      </c>
      <c r="D94" s="5" t="n">
        <v>4</v>
      </c>
      <c r="E94" s="5" t="n">
        <v>5</v>
      </c>
    </row>
    <row r="95">
      <c r="A95" s="4" t="inlineStr">
        <is>
          <t>Operating Segments | Mexico | Credit Revenues | Fintech</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Net revenues</t>
        </is>
      </c>
      <c r="B97" s="5" t="n">
        <v>159</v>
      </c>
      <c r="C97" s="5" t="n">
        <v>101</v>
      </c>
      <c r="D97" s="5" t="n">
        <v>294</v>
      </c>
      <c r="E97" s="5" t="n">
        <v>176</v>
      </c>
    </row>
    <row r="98">
      <c r="A98" s="4" t="inlineStr">
        <is>
          <t>Operating Segments | Other Countries</t>
        </is>
      </c>
      <c r="B98" s="4" t="inlineStr">
        <is>
          <t xml:space="preserve"> </t>
        </is>
      </c>
      <c r="C98" s="4" t="inlineStr">
        <is>
          <t xml:space="preserve"> </t>
        </is>
      </c>
      <c r="D98" s="4" t="inlineStr">
        <is>
          <t xml:space="preserve"> </t>
        </is>
      </c>
      <c r="E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row>
    <row r="100">
      <c r="A100" s="4" t="inlineStr">
        <is>
          <t>Net revenues</t>
        </is>
      </c>
      <c r="B100" s="5" t="n">
        <v>161</v>
      </c>
      <c r="C100" s="5" t="n">
        <v>124</v>
      </c>
      <c r="D100" s="5" t="n">
        <v>307</v>
      </c>
      <c r="E100" s="5" t="n">
        <v>238</v>
      </c>
    </row>
    <row r="101">
      <c r="A101" s="4" t="inlineStr">
        <is>
          <t>Operating Segments | Other Countries | Commerce</t>
        </is>
      </c>
      <c r="B101" s="4" t="inlineStr">
        <is>
          <t xml:space="preserve"> </t>
        </is>
      </c>
      <c r="C101" s="4" t="inlineStr">
        <is>
          <t xml:space="preserve"> </t>
        </is>
      </c>
      <c r="D101" s="4" t="inlineStr">
        <is>
          <t xml:space="preserve"> </t>
        </is>
      </c>
      <c r="E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row>
    <row r="103">
      <c r="A103" s="4" t="inlineStr">
        <is>
          <t>Net revenues</t>
        </is>
      </c>
      <c r="B103" s="5" t="n">
        <v>110</v>
      </c>
      <c r="C103" s="5" t="n">
        <v>92</v>
      </c>
      <c r="D103" s="5" t="n">
        <v>208</v>
      </c>
      <c r="E103" s="5" t="n">
        <v>179</v>
      </c>
    </row>
    <row r="104">
      <c r="A104" s="4" t="inlineStr">
        <is>
          <t>Operating Segments | Other Countries | Fintech</t>
        </is>
      </c>
      <c r="B104" s="4" t="inlineStr">
        <is>
          <t xml:space="preserve"> </t>
        </is>
      </c>
      <c r="C104" s="4" t="inlineStr">
        <is>
          <t xml:space="preserve"> </t>
        </is>
      </c>
      <c r="D104" s="4" t="inlineStr">
        <is>
          <t xml:space="preserve"> </t>
        </is>
      </c>
      <c r="E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row>
    <row r="106">
      <c r="A106" s="4" t="inlineStr">
        <is>
          <t>Net revenues</t>
        </is>
      </c>
      <c r="B106" s="5" t="n">
        <v>51</v>
      </c>
      <c r="C106" s="5" t="n">
        <v>32</v>
      </c>
      <c r="D106" s="5" t="n">
        <v>99</v>
      </c>
      <c r="E106" s="5" t="n">
        <v>59</v>
      </c>
    </row>
    <row r="107">
      <c r="A107" s="4" t="inlineStr">
        <is>
          <t>Operating Segments | Other Countries | Services | Commerce</t>
        </is>
      </c>
      <c r="B107" s="4" t="inlineStr">
        <is>
          <t xml:space="preserve"> </t>
        </is>
      </c>
      <c r="C107" s="4" t="inlineStr">
        <is>
          <t xml:space="preserve"> </t>
        </is>
      </c>
      <c r="D107" s="4" t="inlineStr">
        <is>
          <t xml:space="preserve"> </t>
        </is>
      </c>
      <c r="E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row>
    <row r="109">
      <c r="A109" s="4" t="inlineStr">
        <is>
          <t>Net revenues</t>
        </is>
      </c>
      <c r="B109" s="5" t="n">
        <v>102</v>
      </c>
      <c r="C109" s="5" t="n">
        <v>82</v>
      </c>
      <c r="D109" s="5" t="n">
        <v>193</v>
      </c>
      <c r="E109" s="5" t="n">
        <v>158</v>
      </c>
    </row>
    <row r="110">
      <c r="A110" s="4" t="inlineStr">
        <is>
          <t>Operating Segments | Other Countries | Services | Fintech</t>
        </is>
      </c>
      <c r="B110" s="4" t="inlineStr">
        <is>
          <t xml:space="preserve"> </t>
        </is>
      </c>
      <c r="C110" s="4" t="inlineStr">
        <is>
          <t xml:space="preserve"> </t>
        </is>
      </c>
      <c r="D110" s="4" t="inlineStr">
        <is>
          <t xml:space="preserve"> </t>
        </is>
      </c>
      <c r="E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row>
    <row r="112">
      <c r="A112" s="4" t="inlineStr">
        <is>
          <t>Net revenues</t>
        </is>
      </c>
      <c r="B112" s="5" t="n">
        <v>46</v>
      </c>
      <c r="C112" s="5" t="n">
        <v>28</v>
      </c>
      <c r="D112" s="5" t="n">
        <v>89</v>
      </c>
      <c r="E112" s="5" t="n">
        <v>54</v>
      </c>
    </row>
    <row r="113">
      <c r="A113" s="4" t="inlineStr">
        <is>
          <t>Operating Segments | Other Countries | Products Sales | Commerce</t>
        </is>
      </c>
      <c r="B113" s="4" t="inlineStr">
        <is>
          <t xml:space="preserve"> </t>
        </is>
      </c>
      <c r="C113" s="4" t="inlineStr">
        <is>
          <t xml:space="preserve"> </t>
        </is>
      </c>
      <c r="D113" s="4" t="inlineStr">
        <is>
          <t xml:space="preserve"> </t>
        </is>
      </c>
      <c r="E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row>
    <row r="115">
      <c r="A115" s="4" t="inlineStr">
        <is>
          <t>Net revenues</t>
        </is>
      </c>
      <c r="B115" s="5" t="n">
        <v>8</v>
      </c>
      <c r="C115" s="5" t="n">
        <v>10</v>
      </c>
      <c r="D115" s="5" t="n">
        <v>15</v>
      </c>
      <c r="E115" s="5" t="n">
        <v>21</v>
      </c>
    </row>
    <row r="116">
      <c r="A116" s="4" t="inlineStr">
        <is>
          <t>Operating Segments | Other Countries | Products Sales | Fintech</t>
        </is>
      </c>
      <c r="B116" s="4" t="inlineStr">
        <is>
          <t xml:space="preserve"> </t>
        </is>
      </c>
      <c r="C116" s="4" t="inlineStr">
        <is>
          <t xml:space="preserve"> </t>
        </is>
      </c>
      <c r="D116" s="4" t="inlineStr">
        <is>
          <t xml:space="preserve"> </t>
        </is>
      </c>
      <c r="E116" s="4" t="inlineStr">
        <is>
          <t xml:space="preserve"> </t>
        </is>
      </c>
    </row>
    <row r="117">
      <c r="A117" s="3" t="inlineStr">
        <is>
          <t>Segment Reporting, Revenue Reconciling Item [Line Items]</t>
        </is>
      </c>
      <c r="B117" s="4" t="inlineStr">
        <is>
          <t xml:space="preserve"> </t>
        </is>
      </c>
      <c r="C117" s="4" t="inlineStr">
        <is>
          <t xml:space="preserve"> </t>
        </is>
      </c>
      <c r="D117" s="4" t="inlineStr">
        <is>
          <t xml:space="preserve"> </t>
        </is>
      </c>
      <c r="E117" s="4" t="inlineStr">
        <is>
          <t xml:space="preserve"> </t>
        </is>
      </c>
    </row>
    <row r="118">
      <c r="A118" s="4" t="inlineStr">
        <is>
          <t>Net revenues</t>
        </is>
      </c>
      <c r="B118" s="5" t="n">
        <v>3</v>
      </c>
      <c r="C118" s="5" t="n">
        <v>3</v>
      </c>
      <c r="D118" s="5" t="n">
        <v>7</v>
      </c>
      <c r="E118" s="5" t="n">
        <v>4</v>
      </c>
    </row>
    <row r="119">
      <c r="A119" s="4" t="inlineStr">
        <is>
          <t>Operating Segments | Other Countries | Credit Revenues | Fintech</t>
        </is>
      </c>
      <c r="B119" s="4" t="inlineStr">
        <is>
          <t xml:space="preserve"> </t>
        </is>
      </c>
      <c r="C119" s="4" t="inlineStr">
        <is>
          <t xml:space="preserve"> </t>
        </is>
      </c>
      <c r="D119" s="4" t="inlineStr">
        <is>
          <t xml:space="preserve"> </t>
        </is>
      </c>
      <c r="E119" s="4" t="inlineStr">
        <is>
          <t xml:space="preserve"> </t>
        </is>
      </c>
    </row>
    <row r="120">
      <c r="A120" s="3" t="inlineStr">
        <is>
          <t>Segment Reporting, Revenue Reconciling Item [Line Items]</t>
        </is>
      </c>
      <c r="B120" s="4" t="inlineStr">
        <is>
          <t xml:space="preserve"> </t>
        </is>
      </c>
      <c r="C120" s="4" t="inlineStr">
        <is>
          <t xml:space="preserve"> </t>
        </is>
      </c>
      <c r="D120" s="4" t="inlineStr">
        <is>
          <t xml:space="preserve"> </t>
        </is>
      </c>
      <c r="E120" s="4" t="inlineStr">
        <is>
          <t xml:space="preserve"> </t>
        </is>
      </c>
    </row>
    <row r="121">
      <c r="A121" s="4" t="inlineStr">
        <is>
          <t>Net revenues</t>
        </is>
      </c>
      <c r="B121" s="6" t="n">
        <v>2</v>
      </c>
      <c r="C121" s="6" t="n">
        <v>1</v>
      </c>
      <c r="D121" s="6" t="n">
        <v>3</v>
      </c>
      <c r="E121"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llocation of Property and Equipment Based on Geography (Details) - USD ($) $ in Million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1090</v>
      </c>
      <c r="C3" s="6" t="n">
        <v>99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3</v>
      </c>
      <c r="C6" s="5" t="n">
        <v>1</v>
      </c>
    </row>
    <row r="7">
      <c r="A7" s="4" t="inlineStr">
        <is>
          <t>Argent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191</v>
      </c>
      <c r="C9" s="5" t="n">
        <v>188</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542</v>
      </c>
      <c r="C12" s="5" t="n">
        <v>514</v>
      </c>
    </row>
    <row r="13">
      <c r="A13" s="4" t="inlineStr">
        <is>
          <t>Mexico</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5" t="n">
        <v>262</v>
      </c>
      <c r="C15" s="5" t="n">
        <v>206</v>
      </c>
    </row>
    <row r="16">
      <c r="A16" s="4" t="inlineStr">
        <is>
          <t>Other Countr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5" t="n">
        <v>92</v>
      </c>
      <c r="C18" s="5" t="n">
        <v>84</v>
      </c>
    </row>
    <row r="19">
      <c r="A19" s="4" t="inlineStr">
        <is>
          <t>Total 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property and equipment, net</t>
        </is>
      </c>
      <c r="B21" s="6" t="n">
        <v>1087</v>
      </c>
      <c r="C21" s="6" t="n">
        <v>9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Operating Lease Right of Use Assets Based on Geography (Details) - USD ($) $ in Millions</t>
        </is>
      </c>
      <c r="B1" s="2" t="inlineStr">
        <is>
          <t>Jun. 30, 2023</t>
        </is>
      </c>
      <c r="C1" s="2" t="inlineStr">
        <is>
          <t>Dec. 31, 2022</t>
        </is>
      </c>
    </row>
    <row r="2">
      <c r="A2" s="3" t="inlineStr">
        <is>
          <t>Segment Reporting, Revenue Reconciling Item [Line Items]</t>
        </is>
      </c>
      <c r="B2" s="4" t="inlineStr">
        <is>
          <t xml:space="preserve"> </t>
        </is>
      </c>
      <c r="C2" s="4" t="inlineStr">
        <is>
          <t xml:space="preserve"> </t>
        </is>
      </c>
    </row>
    <row r="3">
      <c r="A3" s="4" t="inlineStr">
        <is>
          <t>Operating lease right-of-use assets</t>
        </is>
      </c>
      <c r="B3" s="6" t="n">
        <v>779</v>
      </c>
      <c r="C3" s="6" t="n">
        <v>656</v>
      </c>
    </row>
    <row r="4">
      <c r="A4" s="4" t="inlineStr">
        <is>
          <t>Operating Segment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Operating lease right-of-use assets</t>
        </is>
      </c>
      <c r="B6" s="5" t="n">
        <v>779</v>
      </c>
      <c r="C6" s="5" t="n">
        <v>656</v>
      </c>
    </row>
    <row r="7">
      <c r="A7" s="4" t="inlineStr">
        <is>
          <t>Argentina | Operating Seg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Operating lease right-of-use assets</t>
        </is>
      </c>
      <c r="B9" s="5" t="n">
        <v>51</v>
      </c>
      <c r="C9" s="5" t="n">
        <v>53</v>
      </c>
    </row>
    <row r="10">
      <c r="A10" s="4" t="inlineStr">
        <is>
          <t>Brazil | Operating Segments</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Operating lease right-of-use assets</t>
        </is>
      </c>
      <c r="B12" s="5" t="n">
        <v>357</v>
      </c>
      <c r="C12" s="5" t="n">
        <v>286</v>
      </c>
    </row>
    <row r="13">
      <c r="A13" s="4" t="inlineStr">
        <is>
          <t>Mexico | Operating Segments</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Operating lease right-of-use assets</t>
        </is>
      </c>
      <c r="B15" s="5" t="n">
        <v>295</v>
      </c>
      <c r="C15" s="5" t="n">
        <v>245</v>
      </c>
    </row>
    <row r="16">
      <c r="A16" s="4" t="inlineStr">
        <is>
          <t>Other Countries | Operating Segments</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Operating lease right-of-use assets</t>
        </is>
      </c>
      <c r="B18" s="6" t="n">
        <v>76</v>
      </c>
      <c r="C18" s="6" t="n">
        <v>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76" customWidth="1" min="1" max="1"/>
    <col width="13" customWidth="1" min="2" max="2"/>
    <col width="50" customWidth="1" min="3" max="3"/>
    <col width="56" customWidth="1" min="4" max="4"/>
    <col width="13" customWidth="1" min="5" max="5"/>
    <col width="69" customWidth="1" min="6" max="6"/>
    <col width="27" customWidth="1" min="7" max="7"/>
    <col width="77" customWidth="1" min="8" max="8"/>
    <col width="80" customWidth="1" min="9" max="9"/>
    <col width="15" customWidth="1" min="10" max="10"/>
    <col width="13" customWidth="1" min="11" max="11"/>
    <col width="71" customWidth="1" min="12" max="12"/>
    <col width="18" customWidth="1" min="13" max="13"/>
    <col width="68" customWidth="1" min="14" max="14"/>
    <col width="74" customWidth="1" min="15" max="15"/>
    <col width="37" customWidth="1" min="16" max="16"/>
    <col width="80" customWidth="1" min="17" max="17"/>
  </cols>
  <sheetData>
    <row r="1">
      <c r="A1" s="1" t="inlineStr">
        <is>
          <t>Interim Condensed 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Treasury Stock</t>
        </is>
      </c>
      <c r="L1" s="2" t="inlineStr">
        <is>
          <t>Treasury Stock Cumulative Effect, Period of Adoption, Adjusted Balance</t>
        </is>
      </c>
      <c r="M1" s="2" t="inlineStr">
        <is>
          <t>Retained Earnings</t>
        </is>
      </c>
      <c r="N1" s="2" t="inlineStr">
        <is>
          <t>Retained Earnings Cumulative Effect, Period of Adoption, Adjustment</t>
        </is>
      </c>
      <c r="O1" s="2" t="inlineStr">
        <is>
          <t>Retained Earnings Cumulative Effect, Period of Adoption, Adjusted Balance</t>
        </is>
      </c>
      <c r="P1" s="2" t="inlineStr">
        <is>
          <t>Accumulated other comprehensive loss</t>
        </is>
      </c>
      <c r="Q1" s="2" t="inlineStr">
        <is>
          <t>Accumulated other comprehensive los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5" t="n">
        <v>50000000</v>
      </c>
      <c r="F2" s="5" t="n">
        <v>50000000</v>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1531</v>
      </c>
      <c r="C3" s="6" t="n">
        <v>-97</v>
      </c>
      <c r="D3" s="6" t="n">
        <v>1434</v>
      </c>
      <c r="E3" s="6" t="n">
        <v>0</v>
      </c>
      <c r="F3" s="6" t="n">
        <v>0</v>
      </c>
      <c r="G3" s="6" t="n">
        <v>2439</v>
      </c>
      <c r="H3" s="6" t="n">
        <v>-131</v>
      </c>
      <c r="I3" s="6" t="n">
        <v>2308</v>
      </c>
      <c r="J3" s="6" t="n">
        <v>-790</v>
      </c>
      <c r="L3" s="6" t="n">
        <v>-790</v>
      </c>
      <c r="M3" s="6" t="n">
        <v>397</v>
      </c>
      <c r="N3" s="6" t="n">
        <v>34</v>
      </c>
      <c r="O3" s="6" t="n">
        <v>431</v>
      </c>
      <c r="P3" s="6" t="n">
        <v>-515</v>
      </c>
      <c r="Q3" s="6" t="n">
        <v>-5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repurchased</t>
        </is>
      </c>
      <c r="B5" s="5" t="n">
        <v>-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5" t="n">
        <v>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5" t="n">
        <v>65</v>
      </c>
      <c r="N6" s="4" t="inlineStr">
        <is>
          <t xml:space="preserve"> </t>
        </is>
      </c>
      <c r="O6" s="4" t="inlineStr">
        <is>
          <t xml:space="preserve"> </t>
        </is>
      </c>
      <c r="P6" s="4" t="inlineStr">
        <is>
          <t xml:space="preserve"> </t>
        </is>
      </c>
      <c r="Q6" s="4" t="inlineStr">
        <is>
          <t xml:space="preserve"> </t>
        </is>
      </c>
    </row>
    <row r="7">
      <c r="A7" s="4" t="inlineStr">
        <is>
          <t>Other comprehensive income</t>
        </is>
      </c>
      <c r="B7" s="5" t="n">
        <v>1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5" t="n">
        <v>129</v>
      </c>
      <c r="Q7" s="4" t="inlineStr">
        <is>
          <t xml:space="preserve"> </t>
        </is>
      </c>
    </row>
    <row r="8">
      <c r="A8" s="4" t="inlineStr">
        <is>
          <t>Ending Balance (in shares) at Mar. 31, 2022</t>
        </is>
      </c>
      <c r="B8" s="4" t="inlineStr">
        <is>
          <t xml:space="preserve"> </t>
        </is>
      </c>
      <c r="C8" s="4" t="inlineStr">
        <is>
          <t xml:space="preserve"> </t>
        </is>
      </c>
      <c r="D8" s="4" t="inlineStr">
        <is>
          <t xml:space="preserve"> </t>
        </is>
      </c>
      <c r="E8" s="5" t="n">
        <v>50000000</v>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ding Balance at Mar. 31, 2022</t>
        </is>
      </c>
      <c r="B9" s="5" t="n">
        <v>1589</v>
      </c>
      <c r="C9" s="4" t="inlineStr">
        <is>
          <t xml:space="preserve"> </t>
        </is>
      </c>
      <c r="D9" s="4" t="inlineStr">
        <is>
          <t xml:space="preserve"> </t>
        </is>
      </c>
      <c r="E9" s="6" t="n">
        <v>0</v>
      </c>
      <c r="F9" s="4" t="inlineStr">
        <is>
          <t xml:space="preserve"> </t>
        </is>
      </c>
      <c r="G9" s="5" t="n">
        <v>2308</v>
      </c>
      <c r="H9" s="4" t="inlineStr">
        <is>
          <t xml:space="preserve"> </t>
        </is>
      </c>
      <c r="I9" s="4" t="inlineStr">
        <is>
          <t xml:space="preserve"> </t>
        </is>
      </c>
      <c r="J9" s="5" t="n">
        <v>-829</v>
      </c>
      <c r="L9" s="4" t="inlineStr">
        <is>
          <t xml:space="preserve"> </t>
        </is>
      </c>
      <c r="M9" s="5" t="n">
        <v>496</v>
      </c>
      <c r="N9" s="4" t="inlineStr">
        <is>
          <t xml:space="preserve"> </t>
        </is>
      </c>
      <c r="O9" s="4" t="inlineStr">
        <is>
          <t xml:space="preserve"> </t>
        </is>
      </c>
      <c r="P9" s="5" t="n">
        <v>-386</v>
      </c>
      <c r="Q9" s="4" t="inlineStr">
        <is>
          <t xml:space="preserve"> </t>
        </is>
      </c>
    </row>
    <row r="10">
      <c r="A10" s="4" t="inlineStr">
        <is>
          <t>Beginning Balance (in shares) at Dec. 31, 2021</t>
        </is>
      </c>
      <c r="B10" s="4" t="inlineStr">
        <is>
          <t xml:space="preserve"> </t>
        </is>
      </c>
      <c r="C10" s="4" t="inlineStr">
        <is>
          <t xml:space="preserve"> </t>
        </is>
      </c>
      <c r="D10" s="4" t="inlineStr">
        <is>
          <t xml:space="preserve"> </t>
        </is>
      </c>
      <c r="E10" s="5" t="n">
        <v>50000000</v>
      </c>
      <c r="F10" s="5" t="n">
        <v>50000000</v>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eginning Balance at Dec. 31, 2021</t>
        </is>
      </c>
      <c r="B11" s="5" t="n">
        <v>1531</v>
      </c>
      <c r="C11" s="6" t="n">
        <v>-97</v>
      </c>
      <c r="D11" s="6" t="n">
        <v>1434</v>
      </c>
      <c r="E11" s="6" t="n">
        <v>0</v>
      </c>
      <c r="F11" s="6" t="n">
        <v>0</v>
      </c>
      <c r="G11" s="5" t="n">
        <v>2439</v>
      </c>
      <c r="H11" s="6" t="n">
        <v>-131</v>
      </c>
      <c r="I11" s="6" t="n">
        <v>2308</v>
      </c>
      <c r="J11" s="5" t="n">
        <v>-790</v>
      </c>
      <c r="L11" s="6" t="n">
        <v>-790</v>
      </c>
      <c r="M11" s="5" t="n">
        <v>397</v>
      </c>
      <c r="N11" s="6" t="n">
        <v>34</v>
      </c>
      <c r="O11" s="6" t="n">
        <v>431</v>
      </c>
      <c r="P11" s="5" t="n">
        <v>-515</v>
      </c>
      <c r="Q11" s="6" t="n">
        <v>-51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t>
        </is>
      </c>
      <c r="B13" s="5" t="n">
        <v>1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 comprehensive income</t>
        </is>
      </c>
      <c r="B14" s="5" t="n">
        <v>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in shares) at Jun. 30, 2022</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Jun. 30, 2022</t>
        </is>
      </c>
      <c r="B16" s="5" t="n">
        <v>1580</v>
      </c>
      <c r="C16" s="4" t="inlineStr">
        <is>
          <t xml:space="preserve"> </t>
        </is>
      </c>
      <c r="D16" s="4" t="inlineStr">
        <is>
          <t xml:space="preserve"> </t>
        </is>
      </c>
      <c r="E16" s="6" t="n">
        <v>0</v>
      </c>
      <c r="F16" s="4" t="inlineStr">
        <is>
          <t xml:space="preserve"> </t>
        </is>
      </c>
      <c r="G16" s="5" t="n">
        <v>2308</v>
      </c>
      <c r="H16" s="4" t="inlineStr">
        <is>
          <t xml:space="preserve"> </t>
        </is>
      </c>
      <c r="I16" s="4" t="inlineStr">
        <is>
          <t xml:space="preserve"> </t>
        </is>
      </c>
      <c r="J16" s="5" t="n">
        <v>-858</v>
      </c>
      <c r="L16" s="4" t="inlineStr">
        <is>
          <t xml:space="preserve"> </t>
        </is>
      </c>
      <c r="M16" s="5" t="n">
        <v>619</v>
      </c>
      <c r="N16" s="4" t="inlineStr">
        <is>
          <t xml:space="preserve"> </t>
        </is>
      </c>
      <c r="O16" s="4" t="inlineStr">
        <is>
          <t xml:space="preserve"> </t>
        </is>
      </c>
      <c r="P16" s="5" t="n">
        <v>-489</v>
      </c>
      <c r="Q16" s="4" t="inlineStr">
        <is>
          <t xml:space="preserve"> </t>
        </is>
      </c>
    </row>
    <row r="17">
      <c r="A17" s="4" t="inlineStr">
        <is>
          <t>Beginning Balance (in shares) at Mar. 31, 2022</t>
        </is>
      </c>
      <c r="B17" s="4" t="inlineStr">
        <is>
          <t xml:space="preserve"> </t>
        </is>
      </c>
      <c r="C17" s="4" t="inlineStr">
        <is>
          <t xml:space="preserve"> </t>
        </is>
      </c>
      <c r="D17" s="4" t="inlineStr">
        <is>
          <t xml:space="preserve"> </t>
        </is>
      </c>
      <c r="E17" s="5" t="n">
        <v>50000000</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eginning Balance at Mar. 31, 2022</t>
        </is>
      </c>
      <c r="B18" s="5" t="n">
        <v>1589</v>
      </c>
      <c r="C18" s="4" t="inlineStr">
        <is>
          <t xml:space="preserve"> </t>
        </is>
      </c>
      <c r="D18" s="4" t="inlineStr">
        <is>
          <t xml:space="preserve"> </t>
        </is>
      </c>
      <c r="E18" s="6" t="n">
        <v>0</v>
      </c>
      <c r="F18" s="4" t="inlineStr">
        <is>
          <t xml:space="preserve"> </t>
        </is>
      </c>
      <c r="G18" s="5" t="n">
        <v>2308</v>
      </c>
      <c r="H18" s="4" t="inlineStr">
        <is>
          <t xml:space="preserve"> </t>
        </is>
      </c>
      <c r="I18" s="4" t="inlineStr">
        <is>
          <t xml:space="preserve"> </t>
        </is>
      </c>
      <c r="J18" s="5" t="n">
        <v>-829</v>
      </c>
      <c r="L18" s="4" t="inlineStr">
        <is>
          <t xml:space="preserve"> </t>
        </is>
      </c>
      <c r="M18" s="5" t="n">
        <v>496</v>
      </c>
      <c r="N18" s="4" t="inlineStr">
        <is>
          <t xml:space="preserve"> </t>
        </is>
      </c>
      <c r="O18" s="4" t="inlineStr">
        <is>
          <t xml:space="preserve"> </t>
        </is>
      </c>
      <c r="P18" s="5" t="n">
        <v>-386</v>
      </c>
      <c r="Q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granted</t>
        </is>
      </c>
      <c r="B20" s="5"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repurchased</t>
        </is>
      </c>
      <c r="B21" s="5" t="n">
        <v>-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t>
        </is>
      </c>
      <c r="B22" s="5" t="n">
        <v>1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5" t="n">
        <v>123</v>
      </c>
      <c r="N22" s="4" t="inlineStr">
        <is>
          <t xml:space="preserve"> </t>
        </is>
      </c>
      <c r="O22" s="4" t="inlineStr">
        <is>
          <t xml:space="preserve"> </t>
        </is>
      </c>
      <c r="P22" s="4" t="inlineStr">
        <is>
          <t xml:space="preserve"> </t>
        </is>
      </c>
      <c r="Q22" s="4" t="inlineStr">
        <is>
          <t xml:space="preserve"> </t>
        </is>
      </c>
    </row>
    <row r="23">
      <c r="A23" s="4" t="inlineStr">
        <is>
          <t>Other comprehensive income</t>
        </is>
      </c>
      <c r="B23" s="5" t="n">
        <v>-1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5" t="n">
        <v>-103</v>
      </c>
      <c r="Q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5" t="n">
        <v>50000000</v>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 Jun. 30, 2022</t>
        </is>
      </c>
      <c r="B25" s="6" t="n">
        <v>1580</v>
      </c>
      <c r="C25" s="4" t="inlineStr">
        <is>
          <t xml:space="preserve"> </t>
        </is>
      </c>
      <c r="D25" s="4" t="inlineStr">
        <is>
          <t xml:space="preserve"> </t>
        </is>
      </c>
      <c r="E25" s="6" t="n">
        <v>0</v>
      </c>
      <c r="F25" s="4" t="inlineStr">
        <is>
          <t xml:space="preserve"> </t>
        </is>
      </c>
      <c r="G25" s="5" t="n">
        <v>2308</v>
      </c>
      <c r="H25" s="4" t="inlineStr">
        <is>
          <t xml:space="preserve"> </t>
        </is>
      </c>
      <c r="I25" s="4" t="inlineStr">
        <is>
          <t xml:space="preserve"> </t>
        </is>
      </c>
      <c r="J25" s="5" t="n">
        <v>-858</v>
      </c>
      <c r="L25" s="4" t="inlineStr">
        <is>
          <t xml:space="preserve"> </t>
        </is>
      </c>
      <c r="M25" s="5" t="n">
        <v>619</v>
      </c>
      <c r="N25" s="4" t="inlineStr">
        <is>
          <t xml:space="preserve"> </t>
        </is>
      </c>
      <c r="O25" s="4" t="inlineStr">
        <is>
          <t xml:space="preserve"> </t>
        </is>
      </c>
      <c r="P25" s="5" t="n">
        <v>-489</v>
      </c>
      <c r="Q25" s="4" t="inlineStr">
        <is>
          <t xml:space="preserve"> </t>
        </is>
      </c>
    </row>
    <row r="26">
      <c r="A26" s="4" t="inlineStr">
        <is>
          <t>Beginning Balance (in shares) at Dec. 31, 2022</t>
        </is>
      </c>
      <c r="B26" s="5" t="n">
        <v>50257751</v>
      </c>
      <c r="C26" s="4" t="inlineStr">
        <is>
          <t xml:space="preserve"> </t>
        </is>
      </c>
      <c r="D26" s="4" t="inlineStr">
        <is>
          <t xml:space="preserve"> </t>
        </is>
      </c>
      <c r="E26" s="5" t="n">
        <v>50000000</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eginning Balance at Dec. 31, 2022</t>
        </is>
      </c>
      <c r="B27" s="6" t="n">
        <v>1827</v>
      </c>
      <c r="C27" s="4" t="inlineStr">
        <is>
          <t xml:space="preserve"> </t>
        </is>
      </c>
      <c r="D27" s="4" t="inlineStr">
        <is>
          <t xml:space="preserve"> </t>
        </is>
      </c>
      <c r="E27" s="6" t="n">
        <v>0</v>
      </c>
      <c r="F27" s="4" t="inlineStr">
        <is>
          <t xml:space="preserve"> </t>
        </is>
      </c>
      <c r="G27" s="5" t="n">
        <v>2309</v>
      </c>
      <c r="H27" s="4" t="inlineStr">
        <is>
          <t xml:space="preserve"> </t>
        </is>
      </c>
      <c r="I27" s="4" t="inlineStr">
        <is>
          <t xml:space="preserve"> </t>
        </is>
      </c>
      <c r="J27" s="5" t="n">
        <v>-931</v>
      </c>
      <c r="L27" s="4" t="inlineStr">
        <is>
          <t xml:space="preserve"> </t>
        </is>
      </c>
      <c r="M27" s="5" t="n">
        <v>913</v>
      </c>
      <c r="N27" s="4" t="inlineStr">
        <is>
          <t xml:space="preserve"> </t>
        </is>
      </c>
      <c r="O27" s="4" t="inlineStr">
        <is>
          <t xml:space="preserve"> </t>
        </is>
      </c>
      <c r="P27" s="5" t="n">
        <v>-464</v>
      </c>
      <c r="Q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repurchased</t>
        </is>
      </c>
      <c r="B29" s="5" t="n">
        <v>-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t>
        </is>
      </c>
      <c r="B30" s="5" t="n">
        <v>2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5" t="n">
        <v>201</v>
      </c>
      <c r="N30" s="4" t="inlineStr">
        <is>
          <t xml:space="preserve"> </t>
        </is>
      </c>
      <c r="O30" s="4" t="inlineStr">
        <is>
          <t xml:space="preserve"> </t>
        </is>
      </c>
      <c r="P30" s="4" t="inlineStr">
        <is>
          <t xml:space="preserve"> </t>
        </is>
      </c>
      <c r="Q30" s="4" t="inlineStr">
        <is>
          <t xml:space="preserve"> </t>
        </is>
      </c>
    </row>
    <row r="31">
      <c r="A31" s="4" t="inlineStr">
        <is>
          <t>Other comprehensive income</t>
        </is>
      </c>
      <c r="B31" s="5" t="n">
        <v>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5" t="n">
        <v>73</v>
      </c>
      <c r="Q31" s="4" t="inlineStr">
        <is>
          <t xml:space="preserve"> </t>
        </is>
      </c>
    </row>
    <row r="32">
      <c r="A32" s="4" t="inlineStr">
        <is>
          <t>Ending Balance (in shares) at Mar. 31, 2023</t>
        </is>
      </c>
      <c r="B32" s="4" t="inlineStr">
        <is>
          <t xml:space="preserve"> </t>
        </is>
      </c>
      <c r="C32" s="4" t="inlineStr">
        <is>
          <t xml:space="preserve"> </t>
        </is>
      </c>
      <c r="D32" s="4" t="inlineStr">
        <is>
          <t xml:space="preserve"> </t>
        </is>
      </c>
      <c r="E32" s="5" t="n">
        <v>50000000</v>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Mar. 31, 2023</t>
        </is>
      </c>
      <c r="B33" s="6" t="n">
        <v>2040</v>
      </c>
      <c r="C33" s="4" t="inlineStr">
        <is>
          <t xml:space="preserve"> </t>
        </is>
      </c>
      <c r="D33" s="4" t="inlineStr">
        <is>
          <t xml:space="preserve"> </t>
        </is>
      </c>
      <c r="E33" s="6" t="n">
        <v>0</v>
      </c>
      <c r="F33" s="4" t="inlineStr">
        <is>
          <t xml:space="preserve"> </t>
        </is>
      </c>
      <c r="G33" s="5" t="n">
        <v>2309</v>
      </c>
      <c r="H33" s="4" t="inlineStr">
        <is>
          <t xml:space="preserve"> </t>
        </is>
      </c>
      <c r="I33" s="4" t="inlineStr">
        <is>
          <t xml:space="preserve"> </t>
        </is>
      </c>
      <c r="J33" s="5" t="n">
        <v>-992</v>
      </c>
      <c r="L33" s="4" t="inlineStr">
        <is>
          <t xml:space="preserve"> </t>
        </is>
      </c>
      <c r="M33" s="5" t="n">
        <v>1114</v>
      </c>
      <c r="N33" s="4" t="inlineStr">
        <is>
          <t xml:space="preserve"> </t>
        </is>
      </c>
      <c r="O33" s="4" t="inlineStr">
        <is>
          <t xml:space="preserve"> </t>
        </is>
      </c>
      <c r="P33" s="5" t="n">
        <v>-391</v>
      </c>
      <c r="Q33" s="4" t="inlineStr">
        <is>
          <t xml:space="preserve"> </t>
        </is>
      </c>
    </row>
    <row r="34">
      <c r="A34" s="4" t="inlineStr">
        <is>
          <t>Beginning Balance (in shares) at Dec. 31, 2022</t>
        </is>
      </c>
      <c r="B34" s="5" t="n">
        <v>50257751</v>
      </c>
      <c r="C34" s="4" t="inlineStr">
        <is>
          <t xml:space="preserve"> </t>
        </is>
      </c>
      <c r="D34" s="4" t="inlineStr">
        <is>
          <t xml:space="preserve"> </t>
        </is>
      </c>
      <c r="E34" s="5" t="n">
        <v>50000000</v>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ginning Balance at Dec. 31, 2022</t>
        </is>
      </c>
      <c r="B35" s="6" t="n">
        <v>1827</v>
      </c>
      <c r="C35" s="4" t="inlineStr">
        <is>
          <t xml:space="preserve"> </t>
        </is>
      </c>
      <c r="D35" s="4" t="inlineStr">
        <is>
          <t xml:space="preserve"> </t>
        </is>
      </c>
      <c r="E35" s="6" t="n">
        <v>0</v>
      </c>
      <c r="F35" s="4" t="inlineStr">
        <is>
          <t xml:space="preserve"> </t>
        </is>
      </c>
      <c r="G35" s="5" t="n">
        <v>2309</v>
      </c>
      <c r="H35" s="4" t="inlineStr">
        <is>
          <t xml:space="preserve"> </t>
        </is>
      </c>
      <c r="I35" s="4" t="inlineStr">
        <is>
          <t xml:space="preserve"> </t>
        </is>
      </c>
      <c r="J35" s="5" t="n">
        <v>-931</v>
      </c>
      <c r="L35" s="4" t="inlineStr">
        <is>
          <t xml:space="preserve"> </t>
        </is>
      </c>
      <c r="M35" s="5" t="n">
        <v>913</v>
      </c>
      <c r="N35" s="4" t="inlineStr">
        <is>
          <t xml:space="preserve"> </t>
        </is>
      </c>
      <c r="O35" s="4" t="inlineStr">
        <is>
          <t xml:space="preserve"> </t>
        </is>
      </c>
      <c r="P35" s="5" t="n">
        <v>-464</v>
      </c>
      <c r="Q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income</t>
        </is>
      </c>
      <c r="B37" s="5" t="n">
        <v>4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comprehensive income</t>
        </is>
      </c>
      <c r="B38" s="6" t="n">
        <v>1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in shares) at Jun. 30, 2023</t>
        </is>
      </c>
      <c r="B39" s="5" t="n">
        <v>50092669</v>
      </c>
      <c r="C39" s="4" t="inlineStr">
        <is>
          <t xml:space="preserve"> </t>
        </is>
      </c>
      <c r="D39" s="4" t="inlineStr">
        <is>
          <t xml:space="preserve"> </t>
        </is>
      </c>
      <c r="E39" s="5" t="n">
        <v>50000000</v>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Jun. 30, 2023</t>
        </is>
      </c>
      <c r="B40" s="6" t="n">
        <v>2252</v>
      </c>
      <c r="C40" s="4" t="inlineStr">
        <is>
          <t xml:space="preserve"> </t>
        </is>
      </c>
      <c r="D40" s="4" t="inlineStr">
        <is>
          <t xml:space="preserve"> </t>
        </is>
      </c>
      <c r="E40" s="6" t="n">
        <v>0</v>
      </c>
      <c r="F40" s="4" t="inlineStr">
        <is>
          <t xml:space="preserve"> </t>
        </is>
      </c>
      <c r="G40" s="5" t="n">
        <v>2309</v>
      </c>
      <c r="H40" s="4" t="inlineStr">
        <is>
          <t xml:space="preserve"> </t>
        </is>
      </c>
      <c r="I40" s="4" t="inlineStr">
        <is>
          <t xml:space="preserve"> </t>
        </is>
      </c>
      <c r="J40" s="5" t="n">
        <v>-1138</v>
      </c>
      <c r="K40" s="4" t="inlineStr">
        <is>
          <t>[1]</t>
        </is>
      </c>
      <c r="L40" s="4" t="inlineStr">
        <is>
          <t xml:space="preserve"> </t>
        </is>
      </c>
      <c r="M40" s="5" t="n">
        <v>1376</v>
      </c>
      <c r="N40" s="4" t="inlineStr">
        <is>
          <t xml:space="preserve"> </t>
        </is>
      </c>
      <c r="O40" s="4" t="inlineStr">
        <is>
          <t xml:space="preserve"> </t>
        </is>
      </c>
      <c r="P40" s="5" t="n">
        <v>-295</v>
      </c>
      <c r="Q40" s="4" t="inlineStr">
        <is>
          <t xml:space="preserve"> </t>
        </is>
      </c>
    </row>
    <row r="41">
      <c r="A41" s="4" t="inlineStr">
        <is>
          <t>Beginning Balance (in shares) at Mar. 31, 2023</t>
        </is>
      </c>
      <c r="B41" s="4" t="inlineStr">
        <is>
          <t xml:space="preserve"> </t>
        </is>
      </c>
      <c r="C41" s="4" t="inlineStr">
        <is>
          <t xml:space="preserve"> </t>
        </is>
      </c>
      <c r="D41" s="4" t="inlineStr">
        <is>
          <t xml:space="preserve"> </t>
        </is>
      </c>
      <c r="E41" s="5" t="n">
        <v>50000000</v>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ginning Balance at Mar. 31, 2023</t>
        </is>
      </c>
      <c r="B42" s="5" t="n">
        <v>2040</v>
      </c>
      <c r="C42" s="4" t="inlineStr">
        <is>
          <t xml:space="preserve"> </t>
        </is>
      </c>
      <c r="D42" s="4" t="inlineStr">
        <is>
          <t xml:space="preserve"> </t>
        </is>
      </c>
      <c r="E42" s="6" t="n">
        <v>0</v>
      </c>
      <c r="F42" s="4" t="inlineStr">
        <is>
          <t xml:space="preserve"> </t>
        </is>
      </c>
      <c r="G42" s="5" t="n">
        <v>2309</v>
      </c>
      <c r="H42" s="4" t="inlineStr">
        <is>
          <t xml:space="preserve"> </t>
        </is>
      </c>
      <c r="I42" s="4" t="inlineStr">
        <is>
          <t xml:space="preserve"> </t>
        </is>
      </c>
      <c r="J42" s="5" t="n">
        <v>-992</v>
      </c>
      <c r="L42" s="4" t="inlineStr">
        <is>
          <t xml:space="preserve"> </t>
        </is>
      </c>
      <c r="M42" s="5" t="n">
        <v>1114</v>
      </c>
      <c r="N42" s="4" t="inlineStr">
        <is>
          <t xml:space="preserve"> </t>
        </is>
      </c>
      <c r="O42" s="4" t="inlineStr">
        <is>
          <t xml:space="preserve"> </t>
        </is>
      </c>
      <c r="P42" s="5" t="n">
        <v>-391</v>
      </c>
      <c r="Q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repurchased</t>
        </is>
      </c>
      <c r="B44" s="5" t="n">
        <v>-1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4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t income</t>
        </is>
      </c>
      <c r="B45" s="5" t="n">
        <v>26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5" t="n">
        <v>262</v>
      </c>
      <c r="N45" s="4" t="inlineStr">
        <is>
          <t xml:space="preserve"> </t>
        </is>
      </c>
      <c r="O45" s="4" t="inlineStr">
        <is>
          <t xml:space="preserve"> </t>
        </is>
      </c>
      <c r="P45" s="4" t="inlineStr">
        <is>
          <t xml:space="preserve"> </t>
        </is>
      </c>
      <c r="Q45" s="4" t="inlineStr">
        <is>
          <t xml:space="preserve"> </t>
        </is>
      </c>
    </row>
    <row r="46">
      <c r="A46" s="4" t="inlineStr">
        <is>
          <t>Other comprehensive income</t>
        </is>
      </c>
      <c r="B46" s="6" t="n">
        <v>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5" t="n">
        <v>96</v>
      </c>
      <c r="Q46" s="4" t="inlineStr">
        <is>
          <t xml:space="preserve"> </t>
        </is>
      </c>
    </row>
    <row r="47">
      <c r="A47" s="4" t="inlineStr">
        <is>
          <t>Ending Balance (in shares) at Jun. 30, 2023</t>
        </is>
      </c>
      <c r="B47" s="5" t="n">
        <v>50092669</v>
      </c>
      <c r="C47" s="4" t="inlineStr">
        <is>
          <t xml:space="preserve"> </t>
        </is>
      </c>
      <c r="D47" s="4" t="inlineStr">
        <is>
          <t xml:space="preserve"> </t>
        </is>
      </c>
      <c r="E47" s="5" t="n">
        <v>50000000</v>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nding Balance at Jun. 30, 2023</t>
        </is>
      </c>
      <c r="B48" s="6" t="n">
        <v>2252</v>
      </c>
      <c r="C48" s="4" t="inlineStr">
        <is>
          <t xml:space="preserve"> </t>
        </is>
      </c>
      <c r="D48" s="4" t="inlineStr">
        <is>
          <t xml:space="preserve"> </t>
        </is>
      </c>
      <c r="E48" s="6" t="n">
        <v>0</v>
      </c>
      <c r="F48" s="4" t="inlineStr">
        <is>
          <t xml:space="preserve"> </t>
        </is>
      </c>
      <c r="G48" s="6" t="n">
        <v>2309</v>
      </c>
      <c r="H48" s="4" t="inlineStr">
        <is>
          <t xml:space="preserve"> </t>
        </is>
      </c>
      <c r="I48" s="4" t="inlineStr">
        <is>
          <t xml:space="preserve"> </t>
        </is>
      </c>
      <c r="J48" s="6" t="n">
        <v>-1138</v>
      </c>
      <c r="K48" s="4" t="inlineStr">
        <is>
          <t>[1]</t>
        </is>
      </c>
      <c r="L48" s="4" t="inlineStr">
        <is>
          <t xml:space="preserve"> </t>
        </is>
      </c>
      <c r="M48" s="6" t="n">
        <v>1376</v>
      </c>
      <c r="N48" s="4" t="inlineStr">
        <is>
          <t xml:space="preserve"> </t>
        </is>
      </c>
      <c r="O48" s="4" t="inlineStr">
        <is>
          <t xml:space="preserve"> </t>
        </is>
      </c>
      <c r="P48" s="6" t="n">
        <v>-295</v>
      </c>
      <c r="Q48" s="4" t="inlineStr">
        <is>
          <t xml:space="preserve"> </t>
        </is>
      </c>
    </row>
    <row r="49"/>
    <row r="50">
      <c r="A50" s="4" t="inlineStr">
        <is>
          <t>[1]As of June 30, 2023 the Company held 829,718 shares as treasury stock.</t>
        </is>
      </c>
    </row>
  </sheetData>
  <mergeCells count="3">
    <mergeCell ref="J1:K1"/>
    <mergeCell ref="A49:Q49"/>
    <mergeCell ref="A50:Q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llocation of Goodwill and Intangible Assets Based on Geography (Details) - USD ($) $ in Million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goodwill and intangible assets, net</t>
        </is>
      </c>
      <c r="B3" s="6" t="n">
        <v>188</v>
      </c>
      <c r="C3" s="6" t="n">
        <v>17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goodwill and intangible assets, net</t>
        </is>
      </c>
      <c r="B6" s="5" t="n">
        <v>9</v>
      </c>
      <c r="C6" s="5" t="n">
        <v>9</v>
      </c>
    </row>
    <row r="7">
      <c r="A7" s="4" t="inlineStr">
        <is>
          <t>Argent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goodwill and intangible assets, net</t>
        </is>
      </c>
      <c r="B9" s="5" t="n">
        <v>13</v>
      </c>
      <c r="C9" s="5" t="n">
        <v>14</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goodwill and intangible assets, net</t>
        </is>
      </c>
      <c r="B12" s="5" t="n">
        <v>68</v>
      </c>
      <c r="C12" s="5" t="n">
        <v>63</v>
      </c>
    </row>
    <row r="13">
      <c r="A13" s="4" t="inlineStr">
        <is>
          <t>Mexico</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goodwill and intangible assets, net</t>
        </is>
      </c>
      <c r="B15" s="5" t="n">
        <v>44</v>
      </c>
      <c r="C15" s="5" t="n">
        <v>40</v>
      </c>
    </row>
    <row r="16">
      <c r="A16" s="4" t="inlineStr">
        <is>
          <t>Other Countr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goodwill and intangible assets, net</t>
        </is>
      </c>
      <c r="B18" s="5" t="n">
        <v>54</v>
      </c>
      <c r="C18" s="5" t="n">
        <v>52</v>
      </c>
    </row>
    <row r="19">
      <c r="A19" s="4" t="inlineStr">
        <is>
          <t>Total 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goodwill and intangible assets, net</t>
        </is>
      </c>
      <c r="B21" s="6" t="n">
        <v>179</v>
      </c>
      <c r="C21" s="6" t="n">
        <v>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Fair value measurement of assets and liabilities - Narrative (Details) $ in Million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 / item</t>
        </is>
      </c>
      <c r="E2" s="2" t="inlineStr">
        <is>
          <t>Jun. 30, 2022 USD ($)</t>
        </is>
      </c>
      <c r="F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gains in interest income and other financial gains</t>
        </is>
      </c>
      <c r="B4" s="6" t="n">
        <v>64</v>
      </c>
      <c r="C4" s="6" t="n">
        <v>39</v>
      </c>
      <c r="D4" s="6" t="n">
        <v>121</v>
      </c>
      <c r="E4" s="6" t="n">
        <v>62</v>
      </c>
      <c r="F4" s="4" t="inlineStr">
        <is>
          <t xml:space="preserve"> </t>
        </is>
      </c>
    </row>
    <row r="5">
      <c r="A5" s="4" t="inlineStr">
        <is>
          <t>Maximum gross realized gains</t>
        </is>
      </c>
      <c r="B5" s="4" t="inlineStr">
        <is>
          <t xml:space="preserve"> </t>
        </is>
      </c>
      <c r="C5" s="4" t="inlineStr">
        <is>
          <t xml:space="preserve"> </t>
        </is>
      </c>
      <c r="D5" s="4" t="inlineStr">
        <is>
          <t xml:space="preserve"> </t>
        </is>
      </c>
      <c r="E5" s="4" t="inlineStr">
        <is>
          <t xml:space="preserve"> </t>
        </is>
      </c>
      <c r="F5" s="6" t="n">
        <v>1</v>
      </c>
    </row>
    <row r="6">
      <c r="A6" s="4" t="inlineStr">
        <is>
          <t>Unobservable inputs (Level 3) | Loans receivable,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5" t="n">
        <v>2176</v>
      </c>
      <c r="C8" s="4" t="inlineStr">
        <is>
          <t xml:space="preserve"> </t>
        </is>
      </c>
      <c r="D8" s="5" t="n">
        <v>2176</v>
      </c>
      <c r="E8" s="4" t="inlineStr">
        <is>
          <t xml:space="preserve"> </t>
        </is>
      </c>
      <c r="F8" s="5" t="n">
        <v>1761</v>
      </c>
    </row>
    <row r="9">
      <c r="A9" s="4" t="inlineStr">
        <is>
          <t>Corporate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available for sale securitites</t>
        </is>
      </c>
      <c r="B11" s="4" t="inlineStr">
        <is>
          <t xml:space="preserve"> </t>
        </is>
      </c>
      <c r="C11" s="4" t="inlineStr">
        <is>
          <t xml:space="preserve"> </t>
        </is>
      </c>
      <c r="D11" s="4" t="inlineStr">
        <is>
          <t xml:space="preserve"> </t>
        </is>
      </c>
      <c r="E11" s="4" t="inlineStr">
        <is>
          <t xml:space="preserve"> </t>
        </is>
      </c>
      <c r="F11" s="5" t="n">
        <v>156</v>
      </c>
    </row>
    <row r="12">
      <c r="A12" s="4" t="inlineStr">
        <is>
          <t>Auction Rate Securities | Direct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5" t="n">
        <v>365</v>
      </c>
      <c r="C14" s="4" t="inlineStr">
        <is>
          <t xml:space="preserve"> </t>
        </is>
      </c>
      <c r="D14" s="5" t="n">
        <v>365</v>
      </c>
      <c r="E14" s="4" t="inlineStr">
        <is>
          <t xml:space="preserve"> </t>
        </is>
      </c>
      <c r="F14" s="5" t="n">
        <v>359</v>
      </c>
    </row>
    <row r="15">
      <c r="A15" s="4" t="inlineStr">
        <is>
          <t>Auction Rate Securities | Significant other observable inputs (Level 2) | Direct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5" t="n">
        <v>559</v>
      </c>
      <c r="C17" s="4" t="inlineStr">
        <is>
          <t xml:space="preserve"> </t>
        </is>
      </c>
      <c r="D17" s="5" t="n">
        <v>559</v>
      </c>
      <c r="E17" s="4" t="inlineStr">
        <is>
          <t xml:space="preserve"> </t>
        </is>
      </c>
      <c r="F17" s="5" t="n">
        <v>541</v>
      </c>
    </row>
    <row r="18">
      <c r="A18" s="4" t="inlineStr">
        <is>
          <t>Convertible Senior Notes | 2028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fair value</t>
        </is>
      </c>
      <c r="B20" s="6" t="n">
        <v>1202</v>
      </c>
      <c r="C20" s="4" t="inlineStr">
        <is>
          <t xml:space="preserve"> </t>
        </is>
      </c>
      <c r="D20" s="6" t="n">
        <v>1202</v>
      </c>
      <c r="E20" s="4" t="inlineStr">
        <is>
          <t xml:space="preserve"> </t>
        </is>
      </c>
      <c r="F20" s="6" t="n">
        <v>884</v>
      </c>
    </row>
    <row r="21">
      <c r="A21" s="4" t="inlineStr">
        <is>
          <t>Closing trading price per share (in dollars per share) | $ / item</t>
        </is>
      </c>
      <c r="B21" s="4" t="inlineStr">
        <is>
          <t xml:space="preserve"> </t>
        </is>
      </c>
      <c r="C21" s="4" t="inlineStr">
        <is>
          <t xml:space="preserve"> </t>
        </is>
      </c>
      <c r="D21" s="5" t="n">
        <v>1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of assets and liabilities - Financial Assets and Liabilities Measured at Fair Value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Money marke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s from securitization transactions</t>
        </is>
      </c>
      <c r="B6" s="6" t="n">
        <v>549</v>
      </c>
      <c r="C6" s="6" t="n">
        <v>314</v>
      </c>
    </row>
    <row r="7">
      <c r="A7" s="4" t="inlineStr">
        <is>
          <t>Securitization transac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unt from securitization transactions</t>
        </is>
      </c>
      <c r="B9" s="5" t="n">
        <v>24</v>
      </c>
      <c r="C9" s="5" t="n">
        <v>21</v>
      </c>
    </row>
    <row r="10">
      <c r="A10" s="4" t="inlineStr">
        <is>
          <t>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4215</v>
      </c>
      <c r="C12" s="5" t="n">
        <v>3315</v>
      </c>
    </row>
    <row r="13">
      <c r="A13" s="4" t="inlineStr">
        <is>
          <t>Long-term retention plan</t>
        </is>
      </c>
      <c r="B13" s="5" t="n">
        <v>50</v>
      </c>
      <c r="C13" s="5" t="n">
        <v>58</v>
      </c>
    </row>
    <row r="14">
      <c r="A14" s="4" t="inlineStr">
        <is>
          <t>Contingent considerations</t>
        </is>
      </c>
      <c r="B14" s="5" t="n">
        <v>0</v>
      </c>
      <c r="C14" s="5" t="n">
        <v>8</v>
      </c>
    </row>
    <row r="15">
      <c r="A15" s="4" t="inlineStr">
        <is>
          <t>Derivative Instruments</t>
        </is>
      </c>
      <c r="B15" s="5" t="n">
        <v>41</v>
      </c>
      <c r="C15" s="5" t="n">
        <v>24</v>
      </c>
    </row>
    <row r="16">
      <c r="A16" s="4" t="inlineStr">
        <is>
          <t>Customer crypto-assets safeguarding liabilities</t>
        </is>
      </c>
      <c r="B16" s="5" t="n">
        <v>21</v>
      </c>
      <c r="C16" s="5" t="n">
        <v>15</v>
      </c>
    </row>
    <row r="17">
      <c r="A17" s="4" t="inlineStr">
        <is>
          <t>Total Financial Liabilities</t>
        </is>
      </c>
      <c r="B17" s="5" t="n">
        <v>112</v>
      </c>
      <c r="C17" s="5" t="n">
        <v>105</v>
      </c>
    </row>
    <row r="18">
      <c r="A18" s="4" t="inlineStr">
        <is>
          <t>Fair Value, Measurements, Recurring | Derivative Instru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Assets</t>
        </is>
      </c>
      <c r="B20" s="5" t="n">
        <v>0</v>
      </c>
      <c r="C20" s="5" t="n">
        <v>1</v>
      </c>
    </row>
    <row r="21">
      <c r="A21" s="4" t="inlineStr">
        <is>
          <t>Fair Value, Measurements, Recurring | USDC</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ther Assets</t>
        </is>
      </c>
      <c r="B23" s="5" t="n">
        <v>0</v>
      </c>
      <c r="C23" s="5" t="n">
        <v>3</v>
      </c>
    </row>
    <row r="24">
      <c r="A24" s="4" t="inlineStr">
        <is>
          <t>Fair Value, Measurements, Recurring | Customer crypto-assets safeguarding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Assets</t>
        </is>
      </c>
      <c r="B26" s="5" t="n">
        <v>21</v>
      </c>
      <c r="C26" s="5" t="n">
        <v>15</v>
      </c>
    </row>
    <row r="27">
      <c r="A27" s="4" t="inlineStr">
        <is>
          <t>Fair Value, Measurements, Recurring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Financial Assets</t>
        </is>
      </c>
      <c r="B29" s="5" t="n">
        <v>4194</v>
      </c>
      <c r="C29" s="5" t="n">
        <v>3299</v>
      </c>
    </row>
    <row r="30">
      <c r="A30" s="4" t="inlineStr">
        <is>
          <t>Long-term retention plan</t>
        </is>
      </c>
      <c r="B30" s="5" t="n">
        <v>0</v>
      </c>
      <c r="C30" s="5" t="n">
        <v>0</v>
      </c>
    </row>
    <row r="31">
      <c r="A31" s="4" t="inlineStr">
        <is>
          <t>Contingent considerations</t>
        </is>
      </c>
      <c r="B31" s="5" t="n">
        <v>0</v>
      </c>
      <c r="C31" s="5" t="n">
        <v>0</v>
      </c>
    </row>
    <row r="32">
      <c r="A32" s="4" t="inlineStr">
        <is>
          <t>Derivative Instruments</t>
        </is>
      </c>
      <c r="B32" s="5" t="n">
        <v>0</v>
      </c>
      <c r="C32" s="5" t="n">
        <v>0</v>
      </c>
    </row>
    <row r="33">
      <c r="A33" s="4" t="inlineStr">
        <is>
          <t>Customer crypto-assets safeguarding liabilities</t>
        </is>
      </c>
      <c r="B33" s="5" t="n">
        <v>0</v>
      </c>
      <c r="C33" s="5" t="n">
        <v>0</v>
      </c>
    </row>
    <row r="34">
      <c r="A34" s="4" t="inlineStr">
        <is>
          <t>Total Financial Liabilities</t>
        </is>
      </c>
      <c r="B34" s="5" t="n">
        <v>0</v>
      </c>
      <c r="C34" s="5" t="n">
        <v>0</v>
      </c>
    </row>
    <row r="35">
      <c r="A35" s="4" t="inlineStr">
        <is>
          <t>Fair Value, Measurements, Recurring | Quoted Prices in active markets for identical Assets (Level 1) | Derivative Instru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Assets</t>
        </is>
      </c>
      <c r="B37" s="5" t="n">
        <v>0</v>
      </c>
      <c r="C37" s="5" t="n">
        <v>0</v>
      </c>
    </row>
    <row r="38">
      <c r="A38" s="4" t="inlineStr">
        <is>
          <t>Fair Value, Measurements, Recurring | Quoted Prices in active markets for identical Assets (Level 1) | USDC</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Assets</t>
        </is>
      </c>
      <c r="B40" s="5" t="n">
        <v>0</v>
      </c>
      <c r="C40" s="5" t="n">
        <v>3</v>
      </c>
    </row>
    <row r="41">
      <c r="A41" s="4" t="inlineStr">
        <is>
          <t>Fair Value, Measurements, Recurring | Quoted Prices in active markets for identical Assets (Level 1) | Customer crypto-assets safeguarding asse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Assets</t>
        </is>
      </c>
      <c r="B43" s="5" t="n">
        <v>0</v>
      </c>
      <c r="C43" s="5" t="n">
        <v>0</v>
      </c>
    </row>
    <row r="44">
      <c r="A44" s="4" t="inlineStr">
        <is>
          <t>Fair Value, Measurements, Recurring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inancial Assets</t>
        </is>
      </c>
      <c r="B46" s="5" t="n">
        <v>21</v>
      </c>
      <c r="C46" s="5" t="n">
        <v>16</v>
      </c>
    </row>
    <row r="47">
      <c r="A47" s="4" t="inlineStr">
        <is>
          <t>Long-term retention plan</t>
        </is>
      </c>
      <c r="B47" s="5" t="n">
        <v>50</v>
      </c>
      <c r="C47" s="5" t="n">
        <v>58</v>
      </c>
    </row>
    <row r="48">
      <c r="A48" s="4" t="inlineStr">
        <is>
          <t>Contingent considerations</t>
        </is>
      </c>
      <c r="B48" s="5" t="n">
        <v>0</v>
      </c>
      <c r="C48" s="5" t="n">
        <v>0</v>
      </c>
    </row>
    <row r="49">
      <c r="A49" s="4" t="inlineStr">
        <is>
          <t>Derivative Instruments</t>
        </is>
      </c>
      <c r="B49" s="5" t="n">
        <v>41</v>
      </c>
      <c r="C49" s="5" t="n">
        <v>24</v>
      </c>
    </row>
    <row r="50">
      <c r="A50" s="4" t="inlineStr">
        <is>
          <t>Customer crypto-assets safeguarding liabilities</t>
        </is>
      </c>
      <c r="B50" s="5" t="n">
        <v>21</v>
      </c>
      <c r="C50" s="5" t="n">
        <v>15</v>
      </c>
    </row>
    <row r="51">
      <c r="A51" s="4" t="inlineStr">
        <is>
          <t>Total Financial Liabilities</t>
        </is>
      </c>
      <c r="B51" s="5" t="n">
        <v>112</v>
      </c>
      <c r="C51" s="5" t="n">
        <v>97</v>
      </c>
    </row>
    <row r="52">
      <c r="A52" s="4" t="inlineStr">
        <is>
          <t>Fair Value, Measurements, Recurring | Significant other observable inputs (Level 2) | Derivative Instru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ther Assets</t>
        </is>
      </c>
      <c r="B54" s="5" t="n">
        <v>0</v>
      </c>
      <c r="C54" s="5" t="n">
        <v>1</v>
      </c>
    </row>
    <row r="55">
      <c r="A55" s="4" t="inlineStr">
        <is>
          <t>Fair Value, Measurements, Recurring | Significant other observable inputs (Level 2) | USDC</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Other Assets</t>
        </is>
      </c>
      <c r="B57" s="5" t="n">
        <v>0</v>
      </c>
      <c r="C57" s="5" t="n">
        <v>0</v>
      </c>
    </row>
    <row r="58">
      <c r="A58" s="4" t="inlineStr">
        <is>
          <t>Fair Value, Measurements, Recurring | Significant other observable inputs (Level 2) | Customer crypto-assets safeguarding asse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Other Assets</t>
        </is>
      </c>
      <c r="B60" s="5" t="n">
        <v>21</v>
      </c>
      <c r="C60" s="5" t="n">
        <v>15</v>
      </c>
    </row>
    <row r="61">
      <c r="A61" s="4" t="inlineStr">
        <is>
          <t>Fair Value, Measurements, Recurring |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nancial Assets</t>
        </is>
      </c>
      <c r="B63" s="5" t="n">
        <v>0</v>
      </c>
      <c r="C63" s="5" t="n">
        <v>0</v>
      </c>
    </row>
    <row r="64">
      <c r="A64" s="4" t="inlineStr">
        <is>
          <t>Long-term retention plan</t>
        </is>
      </c>
      <c r="B64" s="5" t="n">
        <v>0</v>
      </c>
      <c r="C64" s="5" t="n">
        <v>0</v>
      </c>
    </row>
    <row r="65">
      <c r="A65" s="4" t="inlineStr">
        <is>
          <t>Contingent considerations</t>
        </is>
      </c>
      <c r="B65" s="5" t="n">
        <v>0</v>
      </c>
      <c r="C65" s="5" t="n">
        <v>8</v>
      </c>
    </row>
    <row r="66">
      <c r="A66" s="4" t="inlineStr">
        <is>
          <t>Derivative Instruments</t>
        </is>
      </c>
      <c r="B66" s="5" t="n">
        <v>0</v>
      </c>
      <c r="C66" s="5" t="n">
        <v>0</v>
      </c>
    </row>
    <row r="67">
      <c r="A67" s="4" t="inlineStr">
        <is>
          <t>Customer crypto-assets safeguarding liabilities</t>
        </is>
      </c>
      <c r="B67" s="5" t="n">
        <v>0</v>
      </c>
      <c r="C67" s="5" t="n">
        <v>0</v>
      </c>
    </row>
    <row r="68">
      <c r="A68" s="4" t="inlineStr">
        <is>
          <t>Total Financial Liabilities</t>
        </is>
      </c>
      <c r="B68" s="5" t="n">
        <v>0</v>
      </c>
      <c r="C68" s="5" t="n">
        <v>8</v>
      </c>
    </row>
    <row r="69">
      <c r="A69" s="4" t="inlineStr">
        <is>
          <t>Fair Value, Measurements, Recurring | Unobservable inputs (Level 3) | Derivative Instrumen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Other Assets</t>
        </is>
      </c>
      <c r="B71" s="5" t="n">
        <v>0</v>
      </c>
      <c r="C71" s="5" t="n">
        <v>0</v>
      </c>
    </row>
    <row r="72">
      <c r="A72" s="4" t="inlineStr">
        <is>
          <t>Fair Value, Measurements, Recurring | Unobservable inputs (Level 3) | USDC</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Other Assets</t>
        </is>
      </c>
      <c r="B74" s="5" t="n">
        <v>0</v>
      </c>
      <c r="C74" s="5" t="n">
        <v>0</v>
      </c>
    </row>
    <row r="75">
      <c r="A75" s="4" t="inlineStr">
        <is>
          <t>Fair Value, Measurements, Recurring | Unobservable inputs (Level 3) | Customer crypto-assets safeguarding asse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Other Assets</t>
        </is>
      </c>
      <c r="B77" s="5" t="n">
        <v>0</v>
      </c>
      <c r="C77" s="5" t="n">
        <v>0</v>
      </c>
    </row>
    <row r="78">
      <c r="A78" s="4" t="inlineStr">
        <is>
          <t>Fair Value, Measurements, Recurring | Money marke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t>
        </is>
      </c>
      <c r="B80" s="5" t="n">
        <v>683</v>
      </c>
      <c r="C80" s="5" t="n">
        <v>599</v>
      </c>
    </row>
    <row r="81">
      <c r="A81" s="4" t="inlineStr">
        <is>
          <t>Restricted Cash and cash equivalents</t>
        </is>
      </c>
      <c r="B81" s="5" t="n">
        <v>584</v>
      </c>
      <c r="C81" s="5" t="n">
        <v>352</v>
      </c>
    </row>
    <row r="82">
      <c r="A82" s="4" t="inlineStr">
        <is>
          <t>Fair Value, Measurements, Recurring | Money market | Quoted Prices in active markets for identical Assets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t>
        </is>
      </c>
      <c r="B84" s="5" t="n">
        <v>683</v>
      </c>
      <c r="C84" s="5" t="n">
        <v>599</v>
      </c>
    </row>
    <row r="85">
      <c r="A85" s="4" t="inlineStr">
        <is>
          <t>Restricted Cash and cash equivalents</t>
        </is>
      </c>
      <c r="B85" s="5" t="n">
        <v>584</v>
      </c>
      <c r="C85" s="5" t="n">
        <v>352</v>
      </c>
    </row>
    <row r="86">
      <c r="A86" s="4" t="inlineStr">
        <is>
          <t>Fair Value, Measurements, Recurring | Money market | Significant other observable inputs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t>
        </is>
      </c>
      <c r="B88" s="5" t="n">
        <v>0</v>
      </c>
      <c r="C88" s="5" t="n">
        <v>0</v>
      </c>
    </row>
    <row r="89">
      <c r="A89" s="4" t="inlineStr">
        <is>
          <t>Restricted Cash and cash equivalents</t>
        </is>
      </c>
      <c r="B89" s="5" t="n">
        <v>0</v>
      </c>
      <c r="C89" s="5" t="n">
        <v>0</v>
      </c>
    </row>
    <row r="90">
      <c r="A90" s="4" t="inlineStr">
        <is>
          <t>Fair Value, Measurements, Recurring | Money market |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and Cash Equivalents</t>
        </is>
      </c>
      <c r="B92" s="5" t="n">
        <v>0</v>
      </c>
      <c r="C92" s="5" t="n">
        <v>0</v>
      </c>
    </row>
    <row r="93">
      <c r="A93" s="4" t="inlineStr">
        <is>
          <t>Restricted Cash and cash equivalents</t>
        </is>
      </c>
      <c r="B93" s="5" t="n">
        <v>0</v>
      </c>
      <c r="C93" s="5" t="n">
        <v>0</v>
      </c>
    </row>
    <row r="94">
      <c r="A94" s="4" t="inlineStr">
        <is>
          <t>Fair Value, Measurements, Recurring | U.S. government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5" t="n">
        <v>65</v>
      </c>
      <c r="C96" s="5" t="n">
        <v>21</v>
      </c>
    </row>
    <row r="97">
      <c r="A97" s="4" t="inlineStr">
        <is>
          <t>Investments</t>
        </is>
      </c>
      <c r="B97" s="5" t="n">
        <v>129</v>
      </c>
      <c r="C97" s="5" t="n">
        <v>214</v>
      </c>
    </row>
    <row r="98">
      <c r="A98" s="4" t="inlineStr">
        <is>
          <t>Fair Value, Measurements, Recurring | U.S. government debt securities | Quoted Prices in active markets for identical Assets (Level 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and Cash Equivalents</t>
        </is>
      </c>
      <c r="B100" s="5" t="n">
        <v>65</v>
      </c>
      <c r="C100" s="5" t="n">
        <v>21</v>
      </c>
    </row>
    <row r="101">
      <c r="A101" s="4" t="inlineStr">
        <is>
          <t>Investments</t>
        </is>
      </c>
      <c r="B101" s="5" t="n">
        <v>129</v>
      </c>
      <c r="C101" s="5" t="n">
        <v>214</v>
      </c>
    </row>
    <row r="102">
      <c r="A102" s="4" t="inlineStr">
        <is>
          <t>Fair Value, Measurements, Recurring | U.S. government debt securities | Significant other observable inputs (Level 2)</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and Cash Equivalents</t>
        </is>
      </c>
      <c r="B104" s="5" t="n">
        <v>0</v>
      </c>
      <c r="C104" s="5" t="n">
        <v>0</v>
      </c>
    </row>
    <row r="105">
      <c r="A105" s="4" t="inlineStr">
        <is>
          <t>Investments</t>
        </is>
      </c>
      <c r="B105" s="5" t="n">
        <v>0</v>
      </c>
      <c r="C105" s="5" t="n">
        <v>0</v>
      </c>
    </row>
    <row r="106">
      <c r="A106" s="4" t="inlineStr">
        <is>
          <t>Fair Value, Measurements, Recurring | U.S. government debt securities | Unobservable input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t>
        </is>
      </c>
      <c r="B108" s="5" t="n">
        <v>0</v>
      </c>
      <c r="C108" s="5" t="n">
        <v>0</v>
      </c>
    </row>
    <row r="109">
      <c r="A109" s="4" t="inlineStr">
        <is>
          <t>Investments</t>
        </is>
      </c>
      <c r="B109" s="5" t="n">
        <v>0</v>
      </c>
      <c r="C109" s="5" t="n">
        <v>0</v>
      </c>
    </row>
    <row r="110">
      <c r="A110" s="4" t="inlineStr">
        <is>
          <t>Fair Value, Measurements, Recurring | Foreign government debt securities (Central Bank of Brazil mandatory guarante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and Cash Equivalents</t>
        </is>
      </c>
      <c r="B112" s="5" t="n">
        <v>41</v>
      </c>
      <c r="C112" s="5" t="n">
        <v>0</v>
      </c>
    </row>
    <row r="113">
      <c r="A113" s="4" t="inlineStr">
        <is>
          <t>Restricted Cash and cash equivalents</t>
        </is>
      </c>
      <c r="B113" s="5" t="n">
        <v>302</v>
      </c>
      <c r="C113" s="5" t="n">
        <v>158</v>
      </c>
    </row>
    <row r="114">
      <c r="A114" s="4" t="inlineStr">
        <is>
          <t>Investments</t>
        </is>
      </c>
      <c r="B114" s="5" t="n">
        <v>992</v>
      </c>
      <c r="C114" s="5" t="n">
        <v>733</v>
      </c>
    </row>
    <row r="115">
      <c r="A115" s="4" t="inlineStr">
        <is>
          <t>Fair Value, Measurements, Recurring | Foreign government debt securities (Central Bank of Brazil mandatory guarantee) | Quoted Prices in active markets for identical Assets (Level 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ash and Cash Equivalents</t>
        </is>
      </c>
      <c r="B117" s="5" t="n">
        <v>41</v>
      </c>
      <c r="C117" s="5" t="n">
        <v>0</v>
      </c>
    </row>
    <row r="118">
      <c r="A118" s="4" t="inlineStr">
        <is>
          <t>Restricted Cash and cash equivalents</t>
        </is>
      </c>
      <c r="B118" s="5" t="n">
        <v>302</v>
      </c>
      <c r="C118" s="5" t="n">
        <v>158</v>
      </c>
    </row>
    <row r="119">
      <c r="A119" s="4" t="inlineStr">
        <is>
          <t>Investments</t>
        </is>
      </c>
      <c r="B119" s="5" t="n">
        <v>992</v>
      </c>
      <c r="C119" s="5" t="n">
        <v>733</v>
      </c>
    </row>
    <row r="120">
      <c r="A120" s="4" t="inlineStr">
        <is>
          <t>Fair Value, Measurements, Recurring | Foreign government debt securities (Central Bank of Brazil mandatory guarantee) | Significant other observable inputs (Level 2)</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ash and Cash Equivalents</t>
        </is>
      </c>
      <c r="B122" s="5" t="n">
        <v>0</v>
      </c>
      <c r="C122" s="5" t="n">
        <v>0</v>
      </c>
    </row>
    <row r="123">
      <c r="A123" s="4" t="inlineStr">
        <is>
          <t>Restricted Cash and cash equivalents</t>
        </is>
      </c>
      <c r="B123" s="5" t="n">
        <v>0</v>
      </c>
      <c r="C123" s="5" t="n">
        <v>0</v>
      </c>
    </row>
    <row r="124">
      <c r="A124" s="4" t="inlineStr">
        <is>
          <t>Investments</t>
        </is>
      </c>
      <c r="B124" s="5" t="n">
        <v>0</v>
      </c>
      <c r="C124" s="5" t="n">
        <v>0</v>
      </c>
    </row>
    <row r="125">
      <c r="A125" s="4" t="inlineStr">
        <is>
          <t>Fair Value, Measurements, Recurring | Foreign government debt securities (Central Bank of Brazil mandatory guarantee) |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Cash and Cash Equivalents</t>
        </is>
      </c>
      <c r="B127" s="5" t="n">
        <v>0</v>
      </c>
      <c r="C127" s="5" t="n">
        <v>0</v>
      </c>
    </row>
    <row r="128">
      <c r="A128" s="4" t="inlineStr">
        <is>
          <t>Restricted Cash and cash equivalents</t>
        </is>
      </c>
      <c r="B128" s="5" t="n">
        <v>0</v>
      </c>
      <c r="C128" s="5" t="n">
        <v>0</v>
      </c>
    </row>
    <row r="129">
      <c r="A129" s="4" t="inlineStr">
        <is>
          <t>Investments</t>
        </is>
      </c>
      <c r="B129" s="5" t="n">
        <v>0</v>
      </c>
      <c r="C129" s="5" t="n">
        <v>0</v>
      </c>
    </row>
    <row r="130">
      <c r="A130" s="4" t="inlineStr">
        <is>
          <t>Fair Value, Measurements, Recurring | U.S. government debt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vestments</t>
        </is>
      </c>
      <c r="B132" s="5" t="n">
        <v>1398</v>
      </c>
      <c r="C132" s="5" t="n">
        <v>1219</v>
      </c>
    </row>
    <row r="133">
      <c r="A133" s="4" t="inlineStr">
        <is>
          <t>Fair Value, Measurements, Recurring | U.S. government debt securities | Quoted Prices in active markets for identical Assets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t>
        </is>
      </c>
      <c r="B135" s="5" t="n">
        <v>1398</v>
      </c>
      <c r="C135" s="5" t="n">
        <v>1219</v>
      </c>
    </row>
    <row r="136">
      <c r="A136" s="4" t="inlineStr">
        <is>
          <t>Fair Value, Measurements, Recurring | U.S. government debt securities | Significant other observable inputs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t>
        </is>
      </c>
      <c r="B138" s="5" t="n">
        <v>0</v>
      </c>
      <c r="C138" s="5" t="n">
        <v>0</v>
      </c>
    </row>
    <row r="139">
      <c r="A139" s="4" t="inlineStr">
        <is>
          <t>Fair Value, Measurements, Recurring | U.S. government debt securities | Unobservable inputs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t>
        </is>
      </c>
      <c r="B141" s="6" t="n">
        <v>0</v>
      </c>
      <c r="C14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Summary of Reconciliation of Financial Liabilities Valuated at Fair Value (Details) $ in Millions</t>
        </is>
      </c>
      <c r="B1" s="2" t="inlineStr">
        <is>
          <t>12 Months Ended</t>
        </is>
      </c>
    </row>
    <row r="2">
      <c r="B2" s="2" t="inlineStr">
        <is>
          <t>Dec. 31, 2022 USD ($)</t>
        </is>
      </c>
    </row>
    <row r="3">
      <c r="A3" s="4" t="inlineStr">
        <is>
          <t>Derivative Instruments, net</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beginning of the year</t>
        </is>
      </c>
      <c r="B5" s="6" t="n">
        <v>11</v>
      </c>
    </row>
    <row r="6">
      <c r="A6" s="4" t="inlineStr">
        <is>
          <t>Net Additions</t>
        </is>
      </c>
      <c r="B6" s="5" t="n">
        <v>3</v>
      </c>
    </row>
    <row r="7">
      <c r="A7" s="4" t="inlineStr">
        <is>
          <t>Settlements</t>
        </is>
      </c>
      <c r="B7" s="5" t="n">
        <v>7</v>
      </c>
    </row>
    <row r="8">
      <c r="A8" s="4" t="inlineStr">
        <is>
          <t>Foreign Currency Translation</t>
        </is>
      </c>
      <c r="B8" s="5" t="n">
        <v>-5</v>
      </c>
    </row>
    <row r="9">
      <c r="A9" s="4" t="inlineStr">
        <is>
          <t>Gain (Losses) in Other Comprehensive Income</t>
        </is>
      </c>
      <c r="B9" s="5" t="n">
        <v>-15</v>
      </c>
    </row>
    <row r="10">
      <c r="A10" s="4" t="inlineStr">
        <is>
          <t>Gain (Losses) on Income Statement</t>
        </is>
      </c>
      <c r="B10" s="5" t="n">
        <v>-28</v>
      </c>
    </row>
    <row r="11">
      <c r="A11" s="4" t="inlineStr">
        <is>
          <t>Transfers out of level 3 to level 2</t>
        </is>
      </c>
      <c r="B11" s="5" t="n">
        <v>27</v>
      </c>
    </row>
    <row r="12">
      <c r="A12" s="4" t="inlineStr">
        <is>
          <t>Balance, end of the year</t>
        </is>
      </c>
      <c r="B12" s="5" t="n">
        <v>0</v>
      </c>
    </row>
    <row r="13">
      <c r="A13" s="4" t="inlineStr">
        <is>
          <t>Contingent Considerations</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Balance, beginning of the year</t>
        </is>
      </c>
      <c r="B15" s="5" t="n">
        <v>-9</v>
      </c>
    </row>
    <row r="16">
      <c r="A16" s="4" t="inlineStr">
        <is>
          <t>Net Additions</t>
        </is>
      </c>
      <c r="B16" s="5" t="n">
        <v>0</v>
      </c>
    </row>
    <row r="17">
      <c r="A17" s="4" t="inlineStr">
        <is>
          <t>Settlements</t>
        </is>
      </c>
      <c r="B17" s="5" t="n">
        <v>1</v>
      </c>
    </row>
    <row r="18">
      <c r="A18" s="4" t="inlineStr">
        <is>
          <t>Foreign Currency Translation</t>
        </is>
      </c>
      <c r="B18" s="5" t="n">
        <v>0</v>
      </c>
    </row>
    <row r="19">
      <c r="A19" s="4" t="inlineStr">
        <is>
          <t>Gain (Losses) in Other Comprehensive Income</t>
        </is>
      </c>
      <c r="B19" s="5" t="n">
        <v>0</v>
      </c>
    </row>
    <row r="20">
      <c r="A20" s="4" t="inlineStr">
        <is>
          <t>Gain (Losses) on Income Statement</t>
        </is>
      </c>
      <c r="B20" s="5" t="n">
        <v>0</v>
      </c>
    </row>
    <row r="21">
      <c r="A21" s="4" t="inlineStr">
        <is>
          <t>Transfers out of level 3 to level 2</t>
        </is>
      </c>
      <c r="B21" s="5" t="n">
        <v>0</v>
      </c>
    </row>
    <row r="22">
      <c r="A22" s="4" t="inlineStr">
        <is>
          <t>Balance, end of the year</t>
        </is>
      </c>
      <c r="B22" s="6"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Fair Value of Financial Assets and Liabilities Measured at Amortized Cost (Details) - USD ($) $ in Millions</t>
        </is>
      </c>
      <c r="B1" s="2" t="inlineStr">
        <is>
          <t>Jun. 30, 2023</t>
        </is>
      </c>
      <c r="C1" s="2" t="inlineStr">
        <is>
          <t>Dec. 31, 2022</t>
        </is>
      </c>
      <c r="D1" s="2" t="inlineStr">
        <is>
          <t>Dec. 31, 2021</t>
        </is>
      </c>
    </row>
    <row r="2">
      <c r="A2" s="4" t="inlineStr">
        <is>
          <t>Reported Value Measurement | Asset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s</t>
        </is>
      </c>
      <c r="B4" s="6" t="n">
        <v>8042</v>
      </c>
      <c r="C4" s="6" t="n">
        <v>7757</v>
      </c>
      <c r="D4" s="4" t="inlineStr">
        <is>
          <t xml:space="preserve"> </t>
        </is>
      </c>
    </row>
    <row r="5">
      <c r="A5" s="4" t="inlineStr">
        <is>
          <t>Reported Value Measurement | Liabiliti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iabilities</t>
        </is>
      </c>
      <c r="B7" s="5" t="n">
        <v>11538</v>
      </c>
      <c r="C7" s="5" t="n">
        <v>10628</v>
      </c>
      <c r="D7" s="4" t="inlineStr">
        <is>
          <t xml:space="preserve"> </t>
        </is>
      </c>
    </row>
    <row r="8">
      <c r="A8" s="4" t="inlineStr">
        <is>
          <t>Reported Value Measurement | Accounts payable and accrued expenses | Liabiliti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iabilities</t>
        </is>
      </c>
      <c r="B10" s="5" t="n">
        <v>1831</v>
      </c>
      <c r="C10" s="5" t="n">
        <v>1393</v>
      </c>
      <c r="D10" s="4" t="inlineStr">
        <is>
          <t xml:space="preserve"> </t>
        </is>
      </c>
    </row>
    <row r="11">
      <c r="A11" s="4" t="inlineStr">
        <is>
          <t>Reported Value Measurement | Funds payable to customers | Liabiliti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iabilities</t>
        </is>
      </c>
      <c r="B13" s="5" t="n">
        <v>3734</v>
      </c>
      <c r="C13" s="5" t="n">
        <v>3454</v>
      </c>
      <c r="D13" s="4" t="inlineStr">
        <is>
          <t xml:space="preserve"> </t>
        </is>
      </c>
    </row>
    <row r="14">
      <c r="A14" s="4" t="inlineStr">
        <is>
          <t>Reported Value Measurement | Amounts payable due to credit and debit card transactions | Liabiliti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iabilities</t>
        </is>
      </c>
      <c r="B16" s="5" t="n">
        <v>641</v>
      </c>
      <c r="C16" s="5" t="n">
        <v>488</v>
      </c>
      <c r="D16" s="4" t="inlineStr">
        <is>
          <t xml:space="preserve"> </t>
        </is>
      </c>
    </row>
    <row r="17">
      <c r="A17" s="4" t="inlineStr">
        <is>
          <t>Reported Value Measurement | Salaries and social security payable | Liabiliti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iabilities</t>
        </is>
      </c>
      <c r="B19" s="5" t="n">
        <v>346</v>
      </c>
      <c r="C19" s="5" t="n">
        <v>349</v>
      </c>
      <c r="D19" s="4" t="inlineStr">
        <is>
          <t xml:space="preserve"> </t>
        </is>
      </c>
    </row>
    <row r="20">
      <c r="A20" s="4" t="inlineStr">
        <is>
          <t>Reported Value Measurement | Loans payable and other financial liabilities | Liabiliti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iabilities</t>
        </is>
      </c>
      <c r="B22" s="5" t="n">
        <v>4767</v>
      </c>
      <c r="C22" s="5" t="n">
        <v>4758</v>
      </c>
      <c r="D22" s="4" t="inlineStr">
        <is>
          <t xml:space="preserve"> </t>
        </is>
      </c>
    </row>
    <row r="23">
      <c r="A23" s="4" t="inlineStr">
        <is>
          <t>Reported Value Measurement | Other liabilities | Liabiliti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iabilities</t>
        </is>
      </c>
      <c r="B25" s="5" t="n">
        <v>219</v>
      </c>
      <c r="C25" s="5" t="n">
        <v>186</v>
      </c>
      <c r="D25" s="4" t="inlineStr">
        <is>
          <t xml:space="preserve"> </t>
        </is>
      </c>
    </row>
    <row r="26">
      <c r="A26" s="4" t="inlineStr">
        <is>
          <t>Reported Value Measurement | Cash and cash equivalents | Asset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Assets</t>
        </is>
      </c>
      <c r="B28" s="5" t="n">
        <v>1071</v>
      </c>
      <c r="C28" s="5" t="n">
        <v>1290</v>
      </c>
      <c r="D28" s="4" t="inlineStr">
        <is>
          <t xml:space="preserve"> </t>
        </is>
      </c>
    </row>
    <row r="29">
      <c r="A29" s="4" t="inlineStr">
        <is>
          <t>Reported Value Measurement | Restricted cash and cash equivalents | Asset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Assets</t>
        </is>
      </c>
      <c r="B31" s="5" t="n">
        <v>1078</v>
      </c>
      <c r="C31" s="5" t="n">
        <v>943</v>
      </c>
      <c r="D31" s="4" t="inlineStr">
        <is>
          <t xml:space="preserve"> </t>
        </is>
      </c>
    </row>
    <row r="32">
      <c r="A32" s="4" t="inlineStr">
        <is>
          <t>Reported Value Measurement | Investments | Asset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Assets</t>
        </is>
      </c>
      <c r="B34" s="5" t="n">
        <v>411</v>
      </c>
      <c r="C34" s="5" t="n">
        <v>439</v>
      </c>
      <c r="D34" s="4" t="inlineStr">
        <is>
          <t xml:space="preserve"> </t>
        </is>
      </c>
    </row>
    <row r="35">
      <c r="A35" s="4" t="inlineStr">
        <is>
          <t>Reported Value Measurement | Accounts receivables, net | Asset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Assets</t>
        </is>
      </c>
      <c r="B37" s="5" t="n">
        <v>160</v>
      </c>
      <c r="C37" s="5" t="n">
        <v>130</v>
      </c>
      <c r="D37" s="4" t="inlineStr">
        <is>
          <t xml:space="preserve"> </t>
        </is>
      </c>
    </row>
    <row r="38">
      <c r="A38" s="4" t="inlineStr">
        <is>
          <t>Reported Value Measurement | Credit Cards | Asset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Assets</t>
        </is>
      </c>
      <c r="B40" s="5" t="n">
        <v>2835</v>
      </c>
      <c r="C40" s="5" t="n">
        <v>2946</v>
      </c>
      <c r="D40" s="4" t="inlineStr">
        <is>
          <t xml:space="preserve"> </t>
        </is>
      </c>
    </row>
    <row r="41">
      <c r="A41" s="4" t="inlineStr">
        <is>
          <t>Reported Value Measurement | Loans receivable, net | Asset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Assets</t>
        </is>
      </c>
      <c r="B43" s="5" t="n">
        <v>2127</v>
      </c>
      <c r="C43" s="5" t="n">
        <v>1736</v>
      </c>
      <c r="D43" s="4" t="inlineStr">
        <is>
          <t xml:space="preserve"> </t>
        </is>
      </c>
    </row>
    <row r="44">
      <c r="A44" s="4" t="inlineStr">
        <is>
          <t>Reported Value Measurement | Other Assets | Asset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Assets</t>
        </is>
      </c>
      <c r="B46" s="6" t="n">
        <v>360</v>
      </c>
      <c r="C46" s="5" t="n">
        <v>273</v>
      </c>
      <c r="D46" s="4" t="inlineStr">
        <is>
          <t xml:space="preserve"> </t>
        </is>
      </c>
    </row>
    <row r="47">
      <c r="A47" s="4" t="inlineStr">
        <is>
          <t>Estimate Of Fair Value Measurement | Asset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Assets</t>
        </is>
      </c>
      <c r="B49" s="4" t="inlineStr">
        <is>
          <t xml:space="preserve"> </t>
        </is>
      </c>
      <c r="C49" s="5" t="n">
        <v>8091</v>
      </c>
      <c r="D49" s="6" t="n">
        <v>7782</v>
      </c>
    </row>
    <row r="50">
      <c r="A50" s="4" t="inlineStr">
        <is>
          <t>Estimate Of Fair Value Measurement | Liabilities</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Liabilities</t>
        </is>
      </c>
      <c r="B52" s="4" t="inlineStr">
        <is>
          <t xml:space="preserve"> </t>
        </is>
      </c>
      <c r="C52" s="5" t="n">
        <v>12165</v>
      </c>
      <c r="D52" s="5" t="n">
        <v>10867</v>
      </c>
    </row>
    <row r="53">
      <c r="A53" s="4" t="inlineStr">
        <is>
          <t>Estimate Of Fair Value Measurement | Accounts payable and accrued expenses | Liabiliti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iabilities</t>
        </is>
      </c>
      <c r="B55" s="4" t="inlineStr">
        <is>
          <t xml:space="preserve"> </t>
        </is>
      </c>
      <c r="C55" s="5" t="n">
        <v>1831</v>
      </c>
      <c r="D55" s="5" t="n">
        <v>1393</v>
      </c>
    </row>
    <row r="56">
      <c r="A56" s="4" t="inlineStr">
        <is>
          <t>Estimate Of Fair Value Measurement | Funds payable to customers | Liabilities</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Liabilities</t>
        </is>
      </c>
      <c r="B58" s="4" t="inlineStr">
        <is>
          <t xml:space="preserve"> </t>
        </is>
      </c>
      <c r="C58" s="5" t="n">
        <v>3734</v>
      </c>
      <c r="D58" s="5" t="n">
        <v>3454</v>
      </c>
    </row>
    <row r="59">
      <c r="A59" s="4" t="inlineStr">
        <is>
          <t>Estimate Of Fair Value Measurement | Amounts payable due to credit and debit card transactions | Liabilities</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Liabilities</t>
        </is>
      </c>
      <c r="B61" s="4" t="inlineStr">
        <is>
          <t xml:space="preserve"> </t>
        </is>
      </c>
      <c r="C61" s="5" t="n">
        <v>641</v>
      </c>
      <c r="D61" s="5" t="n">
        <v>488</v>
      </c>
    </row>
    <row r="62">
      <c r="A62" s="4" t="inlineStr">
        <is>
          <t>Estimate Of Fair Value Measurement | Salaries and social security payable | Liabilities</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Liabilities</t>
        </is>
      </c>
      <c r="B64" s="4" t="inlineStr">
        <is>
          <t xml:space="preserve"> </t>
        </is>
      </c>
      <c r="C64" s="5" t="n">
        <v>346</v>
      </c>
      <c r="D64" s="5" t="n">
        <v>349</v>
      </c>
    </row>
    <row r="65">
      <c r="A65" s="4" t="inlineStr">
        <is>
          <t>Estimate Of Fair Value Measurement | Loans payable and other financial liabilities | Liabilities</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Liabilities</t>
        </is>
      </c>
      <c r="B67" s="4" t="inlineStr">
        <is>
          <t xml:space="preserve"> </t>
        </is>
      </c>
      <c r="C67" s="5" t="n">
        <v>5394</v>
      </c>
      <c r="D67" s="5" t="n">
        <v>4997</v>
      </c>
    </row>
    <row r="68">
      <c r="A68" s="4" t="inlineStr">
        <is>
          <t>Estimate Of Fair Value Measurement | Other liabilities | Liabilities</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Liabilities</t>
        </is>
      </c>
      <c r="B70" s="4" t="inlineStr">
        <is>
          <t xml:space="preserve"> </t>
        </is>
      </c>
      <c r="C70" s="5" t="n">
        <v>219</v>
      </c>
      <c r="D70" s="5" t="n">
        <v>186</v>
      </c>
    </row>
    <row r="71">
      <c r="A71" s="4" t="inlineStr">
        <is>
          <t>Estimate Of Fair Value Measurement | Cash and cash equivalents | Assets</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Assets</t>
        </is>
      </c>
      <c r="B73" s="4" t="inlineStr">
        <is>
          <t xml:space="preserve"> </t>
        </is>
      </c>
      <c r="C73" s="5" t="n">
        <v>1071</v>
      </c>
      <c r="D73" s="5" t="n">
        <v>1290</v>
      </c>
    </row>
    <row r="74">
      <c r="A74" s="4" t="inlineStr">
        <is>
          <t>Estimate Of Fair Value Measurement | Restricted cash and cash equivalents | Assets</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Assets</t>
        </is>
      </c>
      <c r="B76" s="4" t="inlineStr">
        <is>
          <t xml:space="preserve"> </t>
        </is>
      </c>
      <c r="C76" s="5" t="n">
        <v>1078</v>
      </c>
      <c r="D76" s="5" t="n">
        <v>943</v>
      </c>
    </row>
    <row r="77">
      <c r="A77" s="4" t="inlineStr">
        <is>
          <t>Estimate Of Fair Value Measurement | Investments | Assets</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Assets</t>
        </is>
      </c>
      <c r="B79" s="4" t="inlineStr">
        <is>
          <t xml:space="preserve"> </t>
        </is>
      </c>
      <c r="C79" s="5" t="n">
        <v>411</v>
      </c>
      <c r="D79" s="5" t="n">
        <v>439</v>
      </c>
    </row>
    <row r="80">
      <c r="A80" s="4" t="inlineStr">
        <is>
          <t>Estimate Of Fair Value Measurement | Accounts receivables, net | Assets</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Assets</t>
        </is>
      </c>
      <c r="B82" s="4" t="inlineStr">
        <is>
          <t xml:space="preserve"> </t>
        </is>
      </c>
      <c r="C82" s="5" t="n">
        <v>160</v>
      </c>
      <c r="D82" s="5" t="n">
        <v>130</v>
      </c>
    </row>
    <row r="83">
      <c r="A83" s="4" t="inlineStr">
        <is>
          <t>Estimate Of Fair Value Measurement | Credit Cards | Assets</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Assets</t>
        </is>
      </c>
      <c r="B85" s="4" t="inlineStr">
        <is>
          <t xml:space="preserve"> </t>
        </is>
      </c>
      <c r="C85" s="5" t="n">
        <v>2835</v>
      </c>
      <c r="D85" s="5" t="n">
        <v>2946</v>
      </c>
    </row>
    <row r="86">
      <c r="A86" s="4" t="inlineStr">
        <is>
          <t>Estimate Of Fair Value Measurement | Loans receivable, net | Assets</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Assets</t>
        </is>
      </c>
      <c r="B88" s="4" t="inlineStr">
        <is>
          <t xml:space="preserve"> </t>
        </is>
      </c>
      <c r="C88" s="5" t="n">
        <v>2176</v>
      </c>
      <c r="D88" s="5" t="n">
        <v>1761</v>
      </c>
    </row>
    <row r="89">
      <c r="A89" s="4" t="inlineStr">
        <is>
          <t>Estimate Of Fair Value Measurement | Other Assets | Assets</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Assets</t>
        </is>
      </c>
      <c r="B91" s="4" t="inlineStr">
        <is>
          <t xml:space="preserve"> </t>
        </is>
      </c>
      <c r="C91" s="6" t="n">
        <v>360</v>
      </c>
      <c r="D91" s="6" t="n">
        <v>2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9" customWidth="1" min="5" max="5"/>
    <col width="22" customWidth="1" min="6" max="6"/>
    <col width="27" customWidth="1" min="7" max="7"/>
    <col width="22" customWidth="1" min="8" max="8"/>
  </cols>
  <sheetData>
    <row r="1">
      <c r="A1" s="1" t="inlineStr">
        <is>
          <t>Commitments and Contingencies - Narrative (Details) $ / shares in Units, shares in Millions</t>
        </is>
      </c>
      <c r="C1" s="2" t="inlineStr">
        <is>
          <t>3 Months Ended</t>
        </is>
      </c>
      <c r="E1" s="2" t="inlineStr">
        <is>
          <t>6 Months Ended</t>
        </is>
      </c>
      <c r="G1" s="2" t="inlineStr">
        <is>
          <t>12 Months Ended</t>
        </is>
      </c>
    </row>
    <row r="2">
      <c r="B2" s="2" t="inlineStr">
        <is>
          <t>Apr. 08, 2022 USD ($)</t>
        </is>
      </c>
      <c r="C2" s="2" t="inlineStr">
        <is>
          <t>Jun. 30, 2023 USD ($) $ / shares</t>
        </is>
      </c>
      <c r="D2" s="2" t="inlineStr">
        <is>
          <t>Jun. 30, 2022 USD ($)</t>
        </is>
      </c>
      <c r="E2" s="2" t="inlineStr">
        <is>
          <t>Jun. 30, 2023 USD ($) supplier $ / shares shares</t>
        </is>
      </c>
      <c r="F2" s="2" t="inlineStr">
        <is>
          <t>Jun. 30, 2022 USD ($)</t>
        </is>
      </c>
      <c r="G2" s="2" t="inlineStr">
        <is>
          <t>Dec. 31, 2022 USD ($) item</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s for proceeding-related contingencies</t>
        </is>
      </c>
      <c r="B4" s="4" t="inlineStr">
        <is>
          <t xml:space="preserve"> </t>
        </is>
      </c>
      <c r="C4" s="6" t="n">
        <v>72000000</v>
      </c>
      <c r="D4" s="4" t="inlineStr">
        <is>
          <t xml:space="preserve"> </t>
        </is>
      </c>
      <c r="E4" s="6" t="n">
        <v>72000000</v>
      </c>
      <c r="F4" s="4" t="inlineStr">
        <is>
          <t xml:space="preserve"> </t>
        </is>
      </c>
      <c r="G4" s="4" t="inlineStr">
        <is>
          <t xml:space="preserve"> </t>
        </is>
      </c>
      <c r="H4" s="4" t="inlineStr">
        <is>
          <t xml:space="preserve"> </t>
        </is>
      </c>
    </row>
    <row r="5">
      <c r="A5" s="4" t="inlineStr">
        <is>
          <t>Aggregate amount for legal actions for which no loss amount has been accrued</t>
        </is>
      </c>
      <c r="B5" s="4" t="inlineStr">
        <is>
          <t xml:space="preserve"> </t>
        </is>
      </c>
      <c r="C5" s="5" t="n">
        <v>458000000</v>
      </c>
      <c r="D5" s="4" t="inlineStr">
        <is>
          <t xml:space="preserve"> </t>
        </is>
      </c>
      <c r="E5" s="5" t="n">
        <v>458000000</v>
      </c>
      <c r="F5" s="4" t="inlineStr">
        <is>
          <t xml:space="preserve"> </t>
        </is>
      </c>
      <c r="G5" s="4" t="inlineStr">
        <is>
          <t xml:space="preserve"> </t>
        </is>
      </c>
      <c r="H5" s="4" t="inlineStr">
        <is>
          <t xml:space="preserve"> </t>
        </is>
      </c>
    </row>
    <row r="6">
      <c r="A6" s="4" t="inlineStr">
        <is>
          <t>Loss accrued for reasonably possible legal action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Income tax benefit</t>
        </is>
      </c>
      <c r="B7" s="4" t="inlineStr">
        <is>
          <t xml:space="preserve"> </t>
        </is>
      </c>
      <c r="C7" s="6" t="n">
        <v>-210000000</v>
      </c>
      <c r="D7" s="6" t="n">
        <v>-39000000</v>
      </c>
      <c r="E7" s="6" t="n">
        <v>-332000000</v>
      </c>
      <c r="F7" s="6" t="n">
        <v>-85000000</v>
      </c>
      <c r="G7" s="4" t="inlineStr">
        <is>
          <t xml:space="preserve"> </t>
        </is>
      </c>
      <c r="H7" s="4" t="inlineStr">
        <is>
          <t xml:space="preserve"> </t>
        </is>
      </c>
    </row>
    <row r="8">
      <c r="A8" s="4" t="inlineStr">
        <is>
          <t>Number of purchase commitments entered | supplier</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row>
    <row r="9">
      <c r="A9" s="4" t="inlineStr">
        <is>
          <t>Air logistics services agreement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ted contract, minimum annual cost</t>
        </is>
      </c>
      <c r="B10" s="6" t="n">
        <v>4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onsor Committed To Purchase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ordinary shares to be purchased (in shares) | shares</t>
        </is>
      </c>
      <c r="B13" s="4" t="inlineStr">
        <is>
          <t xml:space="preserve"> </t>
        </is>
      </c>
      <c r="C13" s="4" t="inlineStr">
        <is>
          <t xml:space="preserve"> </t>
        </is>
      </c>
      <c r="D13" s="4" t="inlineStr">
        <is>
          <t xml:space="preserve"> </t>
        </is>
      </c>
      <c r="E13" s="5" t="n">
        <v>5</v>
      </c>
      <c r="F13" s="4" t="inlineStr">
        <is>
          <t xml:space="preserve"> </t>
        </is>
      </c>
      <c r="G13" s="4" t="inlineStr">
        <is>
          <t xml:space="preserve"> </t>
        </is>
      </c>
      <c r="H13" s="4" t="inlineStr">
        <is>
          <t xml:space="preserve"> </t>
        </is>
      </c>
    </row>
    <row r="14">
      <c r="A14" s="4" t="inlineStr">
        <is>
          <t>Shares issued, price per share (in dollars per share) | $ / shares</t>
        </is>
      </c>
      <c r="B14" s="4" t="inlineStr">
        <is>
          <t xml:space="preserve"> </t>
        </is>
      </c>
      <c r="C14" s="6" t="n">
        <v>10</v>
      </c>
      <c r="D14" s="4" t="inlineStr">
        <is>
          <t xml:space="preserve"> </t>
        </is>
      </c>
      <c r="E14" s="6" t="n">
        <v>10</v>
      </c>
      <c r="F14" s="4" t="inlineStr">
        <is>
          <t xml:space="preserve"> </t>
        </is>
      </c>
      <c r="G14" s="4" t="inlineStr">
        <is>
          <t xml:space="preserve"> </t>
        </is>
      </c>
      <c r="H14" s="4" t="inlineStr">
        <is>
          <t xml:space="preserve"> </t>
        </is>
      </c>
    </row>
    <row r="15">
      <c r="A15" s="4" t="inlineStr">
        <is>
          <t>Cloud Platform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id in relation to the contract</t>
        </is>
      </c>
      <c r="B17" s="4" t="inlineStr">
        <is>
          <t xml:space="preserve"> </t>
        </is>
      </c>
      <c r="C17" s="6" t="n">
        <v>270000000</v>
      </c>
      <c r="D17" s="4" t="inlineStr">
        <is>
          <t xml:space="preserve"> </t>
        </is>
      </c>
      <c r="E17" s="6" t="n">
        <v>270000000</v>
      </c>
      <c r="F17" s="4" t="inlineStr">
        <is>
          <t xml:space="preserve"> </t>
        </is>
      </c>
      <c r="G17" s="4" t="inlineStr">
        <is>
          <t xml:space="preserve"> </t>
        </is>
      </c>
      <c r="H17" s="4" t="inlineStr">
        <is>
          <t xml:space="preserve"> </t>
        </is>
      </c>
    </row>
    <row r="18">
      <c r="A18" s="4" t="inlineStr">
        <is>
          <t>Fully Paid Off Between October 1, 2021 And September 30, 2026 | Cloud Platform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commitment</t>
        </is>
      </c>
      <c r="B20" s="4" t="inlineStr">
        <is>
          <t xml:space="preserve"> </t>
        </is>
      </c>
      <c r="C20" s="4" t="inlineStr">
        <is>
          <t xml:space="preserve"> </t>
        </is>
      </c>
      <c r="D20" s="4" t="inlineStr">
        <is>
          <t xml:space="preserve"> </t>
        </is>
      </c>
      <c r="E20" s="5" t="n">
        <v>824000000</v>
      </c>
      <c r="F20" s="4" t="inlineStr">
        <is>
          <t xml:space="preserve"> </t>
        </is>
      </c>
      <c r="G20" s="4" t="inlineStr">
        <is>
          <t xml:space="preserve"> </t>
        </is>
      </c>
      <c r="H20" s="4" t="inlineStr">
        <is>
          <t xml:space="preserve"> </t>
        </is>
      </c>
    </row>
    <row r="21">
      <c r="A21" s="4" t="inlineStr">
        <is>
          <t>Fully Paid Off Between September 17, 2021 And September 17, 2024 | Cloud Platform Services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commitment</t>
        </is>
      </c>
      <c r="B23" s="4" t="inlineStr">
        <is>
          <t xml:space="preserve"> </t>
        </is>
      </c>
      <c r="C23" s="4" t="inlineStr">
        <is>
          <t xml:space="preserve"> </t>
        </is>
      </c>
      <c r="D23" s="4" t="inlineStr">
        <is>
          <t xml:space="preserve"> </t>
        </is>
      </c>
      <c r="E23" s="5" t="n">
        <v>200000000</v>
      </c>
      <c r="F23" s="4" t="inlineStr">
        <is>
          <t xml:space="preserve"> </t>
        </is>
      </c>
      <c r="G23" s="4" t="inlineStr">
        <is>
          <t xml:space="preserve"> </t>
        </is>
      </c>
      <c r="H23" s="4" t="inlineStr">
        <is>
          <t xml:space="preserve"> </t>
        </is>
      </c>
    </row>
    <row r="24">
      <c r="A24" s="4" t="inlineStr">
        <is>
          <t>Paid in relation to the contract</t>
        </is>
      </c>
      <c r="B24" s="4" t="inlineStr">
        <is>
          <t xml:space="preserve"> </t>
        </is>
      </c>
      <c r="C24" s="5" t="n">
        <v>27000000</v>
      </c>
      <c r="D24" s="4" t="inlineStr">
        <is>
          <t xml:space="preserve"> </t>
        </is>
      </c>
      <c r="E24" s="5" t="n">
        <v>27000000</v>
      </c>
      <c r="F24" s="4" t="inlineStr">
        <is>
          <t xml:space="preserve"> </t>
        </is>
      </c>
      <c r="G24" s="4" t="inlineStr">
        <is>
          <t xml:space="preserve"> </t>
        </is>
      </c>
      <c r="H24" s="4" t="inlineStr">
        <is>
          <t xml:space="preserve"> </t>
        </is>
      </c>
    </row>
    <row r="25">
      <c r="A25" s="4" t="inlineStr">
        <is>
          <t>ICMS-DIF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vision for maximum potential exposure</t>
        </is>
      </c>
      <c r="B27" s="4" t="inlineStr">
        <is>
          <t xml:space="preserve"> </t>
        </is>
      </c>
      <c r="C27" s="5" t="n">
        <v>5000000</v>
      </c>
      <c r="D27" s="4" t="inlineStr">
        <is>
          <t xml:space="preserve"> </t>
        </is>
      </c>
      <c r="E27" s="5" t="n">
        <v>5000000</v>
      </c>
      <c r="F27" s="4" t="inlineStr">
        <is>
          <t xml:space="preserve"> </t>
        </is>
      </c>
      <c r="G27" s="4" t="inlineStr">
        <is>
          <t xml:space="preserve"> </t>
        </is>
      </c>
      <c r="H27" s="4" t="inlineStr">
        <is>
          <t xml:space="preserve"> </t>
        </is>
      </c>
    </row>
    <row r="28">
      <c r="A28" s="4" t="inlineStr">
        <is>
          <t>ICMS-DIFAL | Lawsuits Filed In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lawsuits pending | item</t>
        </is>
      </c>
      <c r="B30" s="4" t="inlineStr">
        <is>
          <t xml:space="preserve"> </t>
        </is>
      </c>
      <c r="C30" s="4" t="inlineStr">
        <is>
          <t xml:space="preserve"> </t>
        </is>
      </c>
      <c r="D30" s="4" t="inlineStr">
        <is>
          <t xml:space="preserve"> </t>
        </is>
      </c>
      <c r="E30" s="4" t="inlineStr">
        <is>
          <t xml:space="preserve"> </t>
        </is>
      </c>
      <c r="F30" s="4" t="inlineStr">
        <is>
          <t xml:space="preserve"> </t>
        </is>
      </c>
      <c r="G30" s="5" t="n">
        <v>6000000</v>
      </c>
      <c r="H30" s="4" t="inlineStr">
        <is>
          <t xml:space="preserve"> </t>
        </is>
      </c>
    </row>
    <row r="31">
      <c r="A31" s="4" t="inlineStr">
        <is>
          <t>ICMS Tax Benefi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tax benefit</t>
        </is>
      </c>
      <c r="B33" s="4" t="inlineStr">
        <is>
          <t xml:space="preserve"> </t>
        </is>
      </c>
      <c r="C33" s="5" t="n">
        <v>16000000</v>
      </c>
      <c r="D33" s="6" t="n">
        <v>8000000</v>
      </c>
      <c r="E33" s="5" t="n">
        <v>28000000</v>
      </c>
      <c r="F33" s="6" t="n">
        <v>17000000</v>
      </c>
      <c r="G33" s="4" t="inlineStr">
        <is>
          <t xml:space="preserve"> </t>
        </is>
      </c>
      <c r="H33" s="4" t="inlineStr">
        <is>
          <t xml:space="preserve"> </t>
        </is>
      </c>
    </row>
    <row r="34">
      <c r="A34" s="4" t="inlineStr">
        <is>
          <t>Buyer Protection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vision for maximum potential exposure</t>
        </is>
      </c>
      <c r="B36" s="4" t="inlineStr">
        <is>
          <t xml:space="preserve"> </t>
        </is>
      </c>
      <c r="C36" s="5" t="n">
        <v>4533000000</v>
      </c>
      <c r="D36" s="4" t="inlineStr">
        <is>
          <t xml:space="preserve"> </t>
        </is>
      </c>
      <c r="E36" s="5" t="n">
        <v>4533000000</v>
      </c>
      <c r="F36" s="4" t="inlineStr">
        <is>
          <t xml:space="preserve"> </t>
        </is>
      </c>
      <c r="G36" s="6" t="n">
        <v>4002000000</v>
      </c>
      <c r="H36" s="4" t="inlineStr">
        <is>
          <t xml:space="preserve"> </t>
        </is>
      </c>
    </row>
    <row r="37">
      <c r="A37" s="4" t="inlineStr">
        <is>
          <t>Product liability, contingency, recorded allowance</t>
        </is>
      </c>
      <c r="B37" s="4" t="inlineStr">
        <is>
          <t xml:space="preserve"> </t>
        </is>
      </c>
      <c r="C37" s="5" t="n">
        <v>7000000</v>
      </c>
      <c r="D37" s="4" t="inlineStr">
        <is>
          <t xml:space="preserve"> </t>
        </is>
      </c>
      <c r="E37" s="5" t="n">
        <v>7000000</v>
      </c>
      <c r="F37" s="4" t="inlineStr">
        <is>
          <t xml:space="preserve"> </t>
        </is>
      </c>
      <c r="G37" s="5" t="n">
        <v>6000000</v>
      </c>
      <c r="H37" s="4" t="inlineStr">
        <is>
          <t xml:space="preserve"> </t>
        </is>
      </c>
    </row>
    <row r="38">
      <c r="A38" s="4" t="inlineStr">
        <is>
          <t>ICMS Tax Benefits Granted, Considering Exchang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ome tax benefit</t>
        </is>
      </c>
      <c r="B40" s="4" t="inlineStr">
        <is>
          <t xml:space="preserve"> </t>
        </is>
      </c>
      <c r="C40" s="6" t="n">
        <v>8000000</v>
      </c>
      <c r="D40" s="4" t="inlineStr">
        <is>
          <t xml:space="preserve"> </t>
        </is>
      </c>
      <c r="E40" s="6" t="n">
        <v>8000000</v>
      </c>
      <c r="F40" s="4" t="inlineStr">
        <is>
          <t xml:space="preserve"> </t>
        </is>
      </c>
      <c r="G40" s="6" t="n">
        <v>3000000</v>
      </c>
      <c r="H40" s="6" t="n">
        <v>2000000</v>
      </c>
    </row>
  </sheetData>
  <mergeCells count="4">
    <mergeCell ref="A1:A2"/>
    <mergeCell ref="C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retention program ("LTRP") - Long Term Retention Program Accru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LTRP</t>
        </is>
      </c>
      <c r="B4" s="6" t="n">
        <v>36</v>
      </c>
      <c r="C4" s="6" t="n">
        <v>5</v>
      </c>
      <c r="D4" s="6" t="n">
        <v>83</v>
      </c>
      <c r="E4" s="6" t="n">
        <v>35</v>
      </c>
    </row>
    <row r="5">
      <c r="A5" s="4" t="inlineStr">
        <is>
          <t>LTRP 2017</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LTRP</t>
        </is>
      </c>
      <c r="B7" s="5" t="n">
        <v>0</v>
      </c>
      <c r="C7" s="5" t="n">
        <v>-3</v>
      </c>
      <c r="D7" s="5" t="n">
        <v>0</v>
      </c>
      <c r="E7" s="5" t="n">
        <v>-4</v>
      </c>
    </row>
    <row r="8">
      <c r="A8" s="4" t="inlineStr">
        <is>
          <t>LTRP 2018</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LTRP</t>
        </is>
      </c>
      <c r="B10" s="5" t="n">
        <v>0</v>
      </c>
      <c r="C10" s="5" t="n">
        <v>-3</v>
      </c>
      <c r="D10" s="5" t="n">
        <v>2</v>
      </c>
      <c r="E10" s="5" t="n">
        <v>-3</v>
      </c>
    </row>
    <row r="11">
      <c r="A11" s="4" t="inlineStr">
        <is>
          <t>LTRP 2019</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LTRP</t>
        </is>
      </c>
      <c r="B13" s="5" t="n">
        <v>4</v>
      </c>
      <c r="C13" s="5" t="n">
        <v>1</v>
      </c>
      <c r="D13" s="5" t="n">
        <v>9</v>
      </c>
      <c r="E13" s="5" t="n">
        <v>7</v>
      </c>
    </row>
    <row r="14">
      <c r="A14" s="4" t="inlineStr">
        <is>
          <t>LTRP 2020</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LTRP</t>
        </is>
      </c>
      <c r="B16" s="5" t="n">
        <v>4</v>
      </c>
      <c r="C16" s="5" t="n">
        <v>2</v>
      </c>
      <c r="D16" s="5" t="n">
        <v>10</v>
      </c>
      <c r="E16" s="5" t="n">
        <v>9</v>
      </c>
    </row>
    <row r="17">
      <c r="A17" s="4" t="inlineStr">
        <is>
          <t>LTRP 2021</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LTRP</t>
        </is>
      </c>
      <c r="B19" s="5" t="n">
        <v>5</v>
      </c>
      <c r="C19" s="5" t="n">
        <v>3</v>
      </c>
      <c r="D19" s="5" t="n">
        <v>12</v>
      </c>
      <c r="E19" s="5" t="n">
        <v>11</v>
      </c>
    </row>
    <row r="20">
      <c r="A20" s="4" t="inlineStr">
        <is>
          <t>LTRP 2022</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LTRP</t>
        </is>
      </c>
      <c r="B22" s="5" t="n">
        <v>9</v>
      </c>
      <c r="C22" s="5" t="n">
        <v>5</v>
      </c>
      <c r="D22" s="5" t="n">
        <v>22</v>
      </c>
      <c r="E22" s="5" t="n">
        <v>15</v>
      </c>
    </row>
    <row r="23">
      <c r="A23" s="4" t="inlineStr">
        <is>
          <t>LTRP 2023</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LTRP</t>
        </is>
      </c>
      <c r="B25" s="6" t="n">
        <v>14</v>
      </c>
      <c r="C25" s="6" t="n">
        <v>0</v>
      </c>
      <c r="D25" s="6" t="n">
        <v>28</v>
      </c>
      <c r="E2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other financial liabilities - Summary of Book Value of Loans Payable and Other Financial Liabilities (Details) - USD ($) $ in Millions</t>
        </is>
      </c>
      <c r="B1" s="2" t="inlineStr">
        <is>
          <t>Jun. 30, 2023</t>
        </is>
      </c>
      <c r="C1" s="2" t="inlineStr">
        <is>
          <t>Dec. 31, 2022</t>
        </is>
      </c>
    </row>
    <row r="2">
      <c r="A2" s="3" t="inlineStr">
        <is>
          <t>Current loans payable and other financial liabilities:</t>
        </is>
      </c>
      <c r="B2" s="4" t="inlineStr">
        <is>
          <t xml:space="preserve"> </t>
        </is>
      </c>
      <c r="C2" s="4" t="inlineStr">
        <is>
          <t xml:space="preserve"> </t>
        </is>
      </c>
    </row>
    <row r="3">
      <c r="A3" s="4" t="inlineStr">
        <is>
          <t>Loans from banks</t>
        </is>
      </c>
      <c r="B3" s="6" t="n">
        <v>373</v>
      </c>
      <c r="C3" s="6" t="n">
        <v>319</v>
      </c>
    </row>
    <row r="4">
      <c r="A4" s="4" t="inlineStr">
        <is>
          <t>Bank overdrafts</t>
        </is>
      </c>
      <c r="B4" s="5" t="n">
        <v>32</v>
      </c>
      <c r="C4" s="5" t="n">
        <v>9</v>
      </c>
    </row>
    <row r="5">
      <c r="A5" s="4" t="inlineStr">
        <is>
          <t>Secured lines of credit</t>
        </is>
      </c>
      <c r="B5" s="5" t="n">
        <v>115</v>
      </c>
      <c r="C5" s="5" t="n">
        <v>115</v>
      </c>
    </row>
    <row r="6">
      <c r="A6" s="4" t="inlineStr">
        <is>
          <t>Financial Bills</t>
        </is>
      </c>
      <c r="B6" s="5" t="n">
        <v>131</v>
      </c>
      <c r="C6" s="5" t="n">
        <v>113</v>
      </c>
    </row>
    <row r="7">
      <c r="A7" s="4" t="inlineStr">
        <is>
          <t>Deposit Certificates</t>
        </is>
      </c>
      <c r="B7" s="5" t="n">
        <v>827</v>
      </c>
      <c r="C7" s="5" t="n">
        <v>993</v>
      </c>
    </row>
    <row r="8">
      <c r="A8" s="4" t="inlineStr">
        <is>
          <t>Commercial Notes</t>
        </is>
      </c>
      <c r="B8" s="5" t="n">
        <v>12</v>
      </c>
      <c r="C8" s="5" t="n">
        <v>6</v>
      </c>
    </row>
    <row r="9">
      <c r="A9" s="4" t="inlineStr">
        <is>
          <t>Finance lease obligations</t>
        </is>
      </c>
      <c r="B9" s="5" t="n">
        <v>22</v>
      </c>
      <c r="C9" s="5" t="n">
        <v>14</v>
      </c>
    </row>
    <row r="10">
      <c r="A10" s="4" t="inlineStr">
        <is>
          <t>Collateralized debt</t>
        </is>
      </c>
      <c r="B10" s="5" t="n">
        <v>749</v>
      </c>
      <c r="C10" s="5" t="n">
        <v>535</v>
      </c>
    </row>
    <row r="11">
      <c r="A11" s="4" t="inlineStr">
        <is>
          <t>Other lines of credit</t>
        </is>
      </c>
      <c r="B11" s="5" t="n">
        <v>9</v>
      </c>
      <c r="C11" s="5" t="n">
        <v>10</v>
      </c>
    </row>
    <row r="12">
      <c r="A12" s="4" t="inlineStr">
        <is>
          <t>Current loans payable and other financial liabilities</t>
        </is>
      </c>
      <c r="B12" s="5" t="n">
        <v>2286</v>
      </c>
      <c r="C12" s="5" t="n">
        <v>2131</v>
      </c>
    </row>
    <row r="13">
      <c r="A13" s="3" t="inlineStr">
        <is>
          <t>Non-Current loans payable and other financial liabilities:</t>
        </is>
      </c>
      <c r="B13" s="4" t="inlineStr">
        <is>
          <t xml:space="preserve"> </t>
        </is>
      </c>
      <c r="C13" s="4" t="inlineStr">
        <is>
          <t xml:space="preserve"> </t>
        </is>
      </c>
    </row>
    <row r="14">
      <c r="A14" s="4" t="inlineStr">
        <is>
          <t>Loans from banks</t>
        </is>
      </c>
      <c r="B14" s="5" t="n">
        <v>126</v>
      </c>
      <c r="C14" s="5" t="n">
        <v>145</v>
      </c>
    </row>
    <row r="15">
      <c r="A15" s="4" t="inlineStr">
        <is>
          <t>Secured lines of credit</t>
        </is>
      </c>
      <c r="B15" s="5" t="n">
        <v>23</v>
      </c>
      <c r="C15" s="5" t="n">
        <v>24</v>
      </c>
    </row>
    <row r="16">
      <c r="A16" s="4" t="inlineStr">
        <is>
          <t>Financial Bills</t>
        </is>
      </c>
      <c r="B16" s="5" t="n">
        <v>1</v>
      </c>
      <c r="C16" s="5" t="n">
        <v>0</v>
      </c>
    </row>
    <row r="17">
      <c r="A17" s="4" t="inlineStr">
        <is>
          <t>Deposit Certificates</t>
        </is>
      </c>
      <c r="B17" s="5" t="n">
        <v>0</v>
      </c>
      <c r="C17" s="5" t="n">
        <v>3</v>
      </c>
    </row>
    <row r="18">
      <c r="A18" s="4" t="inlineStr">
        <is>
          <t>Commercial Notes</t>
        </is>
      </c>
      <c r="B18" s="5" t="n">
        <v>202</v>
      </c>
      <c r="C18" s="5" t="n">
        <v>187</v>
      </c>
    </row>
    <row r="19">
      <c r="A19" s="4" t="inlineStr">
        <is>
          <t>Finance lease obligations</t>
        </is>
      </c>
      <c r="B19" s="5" t="n">
        <v>40</v>
      </c>
      <c r="C19" s="5" t="n">
        <v>37</v>
      </c>
    </row>
    <row r="20">
      <c r="A20" s="4" t="inlineStr">
        <is>
          <t>Collateralized debt</t>
        </is>
      </c>
      <c r="B20" s="5" t="n">
        <v>604</v>
      </c>
      <c r="C20" s="5" t="n">
        <v>703</v>
      </c>
    </row>
    <row r="21">
      <c r="A21" s="4" t="inlineStr">
        <is>
          <t>Other lines of credit</t>
        </is>
      </c>
      <c r="B21" s="5" t="n">
        <v>2</v>
      </c>
      <c r="C21" s="5" t="n">
        <v>0</v>
      </c>
    </row>
    <row r="22">
      <c r="A22" s="4" t="inlineStr">
        <is>
          <t>Non Current loans payable and other financial liabilities</t>
        </is>
      </c>
      <c r="B22" s="5" t="n">
        <v>2481</v>
      </c>
      <c r="C22" s="5" t="n">
        <v>2627</v>
      </c>
    </row>
    <row r="23">
      <c r="A23" s="4" t="inlineStr">
        <is>
          <t>2028 Notes</t>
        </is>
      </c>
      <c r="B23" s="4" t="inlineStr">
        <is>
          <t xml:space="preserve"> </t>
        </is>
      </c>
      <c r="C23" s="4" t="inlineStr">
        <is>
          <t xml:space="preserve"> </t>
        </is>
      </c>
    </row>
    <row r="24">
      <c r="A24" s="3" t="inlineStr">
        <is>
          <t>Current loans payable and other financial liabilities:</t>
        </is>
      </c>
      <c r="B24" s="4" t="inlineStr">
        <is>
          <t xml:space="preserve"> </t>
        </is>
      </c>
      <c r="C24" s="4" t="inlineStr">
        <is>
          <t xml:space="preserve"> </t>
        </is>
      </c>
    </row>
    <row r="25">
      <c r="A25" s="4" t="inlineStr">
        <is>
          <t>2028 Notes</t>
        </is>
      </c>
      <c r="B25" s="5" t="n">
        <v>3</v>
      </c>
      <c r="C25" s="5" t="n">
        <v>3</v>
      </c>
    </row>
    <row r="26">
      <c r="A26" s="3" t="inlineStr">
        <is>
          <t>Non-Current loans payable and other financial liabilities:</t>
        </is>
      </c>
      <c r="B26" s="4" t="inlineStr">
        <is>
          <t xml:space="preserve"> </t>
        </is>
      </c>
      <c r="C26" s="4" t="inlineStr">
        <is>
          <t xml:space="preserve"> </t>
        </is>
      </c>
    </row>
    <row r="27">
      <c r="A27" s="4" t="inlineStr">
        <is>
          <t>2028 Notes</t>
        </is>
      </c>
      <c r="B27" s="5" t="n">
        <v>436</v>
      </c>
      <c r="C27" s="5" t="n">
        <v>436</v>
      </c>
    </row>
    <row r="28">
      <c r="A28" s="4" t="inlineStr">
        <is>
          <t>2026 Sustainability Notes</t>
        </is>
      </c>
      <c r="B28" s="4" t="inlineStr">
        <is>
          <t xml:space="preserve"> </t>
        </is>
      </c>
      <c r="C28" s="4" t="inlineStr">
        <is>
          <t xml:space="preserve"> </t>
        </is>
      </c>
    </row>
    <row r="29">
      <c r="A29" s="3" t="inlineStr">
        <is>
          <t>Current loans payable and other financial liabilities:</t>
        </is>
      </c>
      <c r="B29" s="4" t="inlineStr">
        <is>
          <t xml:space="preserve"> </t>
        </is>
      </c>
      <c r="C29" s="4" t="inlineStr">
        <is>
          <t xml:space="preserve"> </t>
        </is>
      </c>
    </row>
    <row r="30">
      <c r="A30" s="4" t="inlineStr">
        <is>
          <t>Notes</t>
        </is>
      </c>
      <c r="B30" s="5" t="n">
        <v>4</v>
      </c>
      <c r="C30" s="5" t="n">
        <v>4</v>
      </c>
    </row>
    <row r="31">
      <c r="A31" s="3" t="inlineStr">
        <is>
          <t>Non-Current loans payable and other financial liabilities:</t>
        </is>
      </c>
      <c r="B31" s="4" t="inlineStr">
        <is>
          <t xml:space="preserve"> </t>
        </is>
      </c>
      <c r="C31" s="4" t="inlineStr">
        <is>
          <t xml:space="preserve"> </t>
        </is>
      </c>
    </row>
    <row r="32">
      <c r="A32" s="4" t="inlineStr">
        <is>
          <t>Notes</t>
        </is>
      </c>
      <c r="B32" s="5" t="n">
        <v>396</v>
      </c>
      <c r="C32" s="5" t="n">
        <v>398</v>
      </c>
    </row>
    <row r="33">
      <c r="A33" s="4" t="inlineStr">
        <is>
          <t>2031 Notes</t>
        </is>
      </c>
      <c r="B33" s="4" t="inlineStr">
        <is>
          <t xml:space="preserve"> </t>
        </is>
      </c>
      <c r="C33" s="4" t="inlineStr">
        <is>
          <t xml:space="preserve"> </t>
        </is>
      </c>
    </row>
    <row r="34">
      <c r="A34" s="3" t="inlineStr">
        <is>
          <t>Current loans payable and other financial liabilities:</t>
        </is>
      </c>
      <c r="B34" s="4" t="inlineStr">
        <is>
          <t xml:space="preserve"> </t>
        </is>
      </c>
      <c r="C34" s="4" t="inlineStr">
        <is>
          <t xml:space="preserve"> </t>
        </is>
      </c>
    </row>
    <row r="35">
      <c r="A35" s="4" t="inlineStr">
        <is>
          <t>Notes</t>
        </is>
      </c>
      <c r="B35" s="5" t="n">
        <v>9</v>
      </c>
      <c r="C35" s="5" t="n">
        <v>10</v>
      </c>
    </row>
    <row r="36">
      <c r="A36" s="3" t="inlineStr">
        <is>
          <t>Non-Current loans payable and other financial liabilities:</t>
        </is>
      </c>
      <c r="B36" s="4" t="inlineStr">
        <is>
          <t xml:space="preserve"> </t>
        </is>
      </c>
      <c r="C36" s="4" t="inlineStr">
        <is>
          <t xml:space="preserve"> </t>
        </is>
      </c>
    </row>
    <row r="37">
      <c r="A37" s="4" t="inlineStr">
        <is>
          <t>Notes</t>
        </is>
      </c>
      <c r="B37" s="6" t="n">
        <v>651</v>
      </c>
      <c r="C37" s="6" t="n">
        <v>6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and other financial liabilities - Summary of Loans Payable and Other Financial Liabilities (Details) - USD ($) $ in Millions</t>
        </is>
      </c>
      <c r="B1" s="2" t="inlineStr">
        <is>
          <t>3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Bank overdrafts</t>
        </is>
      </c>
      <c r="B4" s="6" t="n">
        <v>32</v>
      </c>
      <c r="C4" s="6" t="n">
        <v>9</v>
      </c>
    </row>
    <row r="5">
      <c r="A5" s="4" t="inlineStr">
        <is>
          <t>Finance lease obligations</t>
        </is>
      </c>
      <c r="B5" s="5" t="n">
        <v>62</v>
      </c>
      <c r="C5" s="5" t="n">
        <v>51</v>
      </c>
    </row>
    <row r="6">
      <c r="A6" s="4" t="inlineStr">
        <is>
          <t>Collateralized debt</t>
        </is>
      </c>
      <c r="B6" s="5" t="n">
        <v>1353</v>
      </c>
      <c r="C6" s="5" t="n">
        <v>1238</v>
      </c>
    </row>
    <row r="7">
      <c r="A7" s="4" t="inlineStr">
        <is>
          <t>Other lines of credit</t>
        </is>
      </c>
      <c r="B7" s="5" t="n">
        <v>11</v>
      </c>
      <c r="C7" s="5" t="n">
        <v>10</v>
      </c>
    </row>
    <row r="8">
      <c r="A8" s="4" t="inlineStr">
        <is>
          <t>Loans payable and other financial liabilities</t>
        </is>
      </c>
      <c r="B8" s="5" t="n">
        <v>4767</v>
      </c>
      <c r="C8" s="5" t="n">
        <v>4758</v>
      </c>
    </row>
    <row r="9">
      <c r="A9" s="4" t="inlineStr">
        <is>
          <t>Loans From Banks, 11.6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from banks</t>
        </is>
      </c>
      <c r="B11" s="6" t="n">
        <v>112</v>
      </c>
      <c r="C11" s="5" t="n">
        <v>150</v>
      </c>
    </row>
    <row r="12">
      <c r="A12" s="4" t="inlineStr">
        <is>
          <t>Debt weight average rate</t>
        </is>
      </c>
      <c r="B12" s="12" t="n">
        <v>0.116</v>
      </c>
      <c r="C12" s="4" t="inlineStr">
        <is>
          <t xml:space="preserve"> </t>
        </is>
      </c>
    </row>
    <row r="13">
      <c r="A13" s="4" t="inlineStr">
        <is>
          <t>Loans From Banks, 5.7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s from banks</t>
        </is>
      </c>
      <c r="B15" s="6" t="n">
        <v>51</v>
      </c>
      <c r="C15" s="5" t="n">
        <v>0</v>
      </c>
    </row>
    <row r="16">
      <c r="A16" s="4" t="inlineStr">
        <is>
          <t>Debt weight average rate</t>
        </is>
      </c>
      <c r="B16" s="12" t="n">
        <v>0.0575</v>
      </c>
      <c r="C16" s="4" t="inlineStr">
        <is>
          <t xml:space="preserve"> </t>
        </is>
      </c>
    </row>
    <row r="17">
      <c r="A17" s="4" t="inlineStr">
        <is>
          <t>Loans From Banks, 4.3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from banks</t>
        </is>
      </c>
      <c r="B19" s="6" t="n">
        <v>59</v>
      </c>
      <c r="C19" s="5" t="n">
        <v>59</v>
      </c>
    </row>
    <row r="20">
      <c r="A20" s="4" t="inlineStr">
        <is>
          <t>Debt weight average rate</t>
        </is>
      </c>
      <c r="B20" s="12" t="n">
        <v>0.0432</v>
      </c>
      <c r="C20" s="4" t="inlineStr">
        <is>
          <t xml:space="preserve"> </t>
        </is>
      </c>
    </row>
    <row r="21">
      <c r="A21" s="4" t="inlineStr">
        <is>
          <t>Loans From Banks, TJLP+0.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from banks</t>
        </is>
      </c>
      <c r="B23" s="6" t="n">
        <v>9</v>
      </c>
      <c r="C23" s="5" t="n">
        <v>9</v>
      </c>
    </row>
    <row r="24">
      <c r="A24" s="4" t="inlineStr">
        <is>
          <t>Loans From Banks, TIIE+2.20-3.5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from banks</t>
        </is>
      </c>
      <c r="B26" s="5" t="n">
        <v>198</v>
      </c>
      <c r="C26" s="5" t="n">
        <v>177</v>
      </c>
    </row>
    <row r="27">
      <c r="A27" s="4" t="inlineStr">
        <is>
          <t>Loans From Banks, 11.00%</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ans from banks</t>
        </is>
      </c>
      <c r="B29" s="6" t="n">
        <v>47</v>
      </c>
      <c r="C29" s="5" t="n">
        <v>47</v>
      </c>
    </row>
    <row r="30">
      <c r="A30" s="4" t="inlineStr">
        <is>
          <t>Debt weight average rate</t>
        </is>
      </c>
      <c r="B30" s="11" t="n">
        <v>0.11</v>
      </c>
      <c r="C30" s="4" t="inlineStr">
        <is>
          <t xml:space="preserve"> </t>
        </is>
      </c>
    </row>
    <row r="31">
      <c r="A31" s="4" t="inlineStr">
        <is>
          <t>Loans From Banks, 14.4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ans from banks</t>
        </is>
      </c>
      <c r="B33" s="6" t="n">
        <v>23</v>
      </c>
      <c r="C33" s="5" t="n">
        <v>22</v>
      </c>
    </row>
    <row r="34">
      <c r="A34" s="4" t="inlineStr">
        <is>
          <t>Debt weight average rate</t>
        </is>
      </c>
      <c r="B34" s="12" t="n">
        <v>0.1445</v>
      </c>
      <c r="C34" s="4" t="inlineStr">
        <is>
          <t xml:space="preserve"> </t>
        </is>
      </c>
    </row>
    <row r="35">
      <c r="A35" s="4" t="inlineStr">
        <is>
          <t>Bank Overdrafts, 11.6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nk overdrafts</t>
        </is>
      </c>
      <c r="B37" s="6" t="n">
        <v>7</v>
      </c>
      <c r="C37" s="5" t="n">
        <v>9</v>
      </c>
    </row>
    <row r="38">
      <c r="A38" s="4" t="inlineStr">
        <is>
          <t>Debt weight average rate</t>
        </is>
      </c>
      <c r="B38" s="12" t="n">
        <v>0.1162</v>
      </c>
      <c r="C38" s="4" t="inlineStr">
        <is>
          <t xml:space="preserve"> </t>
        </is>
      </c>
    </row>
    <row r="39">
      <c r="A39" s="4" t="inlineStr">
        <is>
          <t>Bank Overdrafts, TIB + 2.0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nk overdrafts</t>
        </is>
      </c>
      <c r="B41" s="6" t="n">
        <v>25</v>
      </c>
      <c r="C41" s="5" t="n">
        <v>0</v>
      </c>
    </row>
    <row r="42">
      <c r="A42" s="4" t="inlineStr">
        <is>
          <t>Secured Lines Of Credit, 88.50%</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ecured lines of credit</t>
        </is>
      </c>
      <c r="B44" s="6" t="n">
        <v>106</v>
      </c>
      <c r="C44" s="5" t="n">
        <v>107</v>
      </c>
    </row>
    <row r="45">
      <c r="A45" s="4" t="inlineStr">
        <is>
          <t>Debt weight average rate</t>
        </is>
      </c>
      <c r="B45" s="12" t="n">
        <v>0.885</v>
      </c>
      <c r="C45" s="4" t="inlineStr">
        <is>
          <t xml:space="preserve"> </t>
        </is>
      </c>
    </row>
    <row r="46">
      <c r="A46" s="4" t="inlineStr">
        <is>
          <t>Secured Lines Of Credit, 10.12%</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cured lines of credit</t>
        </is>
      </c>
      <c r="B48" s="6" t="n">
        <v>32</v>
      </c>
      <c r="C48" s="5" t="n">
        <v>32</v>
      </c>
    </row>
    <row r="49">
      <c r="A49" s="4" t="inlineStr">
        <is>
          <t>Debt weight average rate</t>
        </is>
      </c>
      <c r="B49" s="12" t="n">
        <v>0.1012</v>
      </c>
      <c r="C49" s="4" t="inlineStr">
        <is>
          <t xml:space="preserve"> </t>
        </is>
      </c>
    </row>
    <row r="50">
      <c r="A50" s="4" t="inlineStr">
        <is>
          <t>Financial Bills, CDI+0.95-1.4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nancial Bills</t>
        </is>
      </c>
      <c r="B52" s="6" t="n">
        <v>132</v>
      </c>
      <c r="C52" s="5" t="n">
        <v>113</v>
      </c>
    </row>
    <row r="53">
      <c r="A53" s="4" t="inlineStr">
        <is>
          <t>Deposit Certificates -%</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posit Certificates</t>
        </is>
      </c>
      <c r="B55" s="5" t="n">
        <v>0</v>
      </c>
      <c r="C55" s="5" t="n">
        <v>272</v>
      </c>
    </row>
    <row r="56">
      <c r="A56" s="4" t="inlineStr">
        <is>
          <t>Deposit Certificates, 100% to 150% of CD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posit Certificates</t>
        </is>
      </c>
      <c r="B58" s="5" t="n">
        <v>715</v>
      </c>
      <c r="C58" s="5" t="n">
        <v>565</v>
      </c>
    </row>
    <row r="59">
      <c r="A59" s="4" t="inlineStr">
        <is>
          <t>Deposit Certificates, 13.35% - 14.7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posit Certificates</t>
        </is>
      </c>
      <c r="B61" s="5" t="n">
        <v>91</v>
      </c>
      <c r="C61" s="5" t="n">
        <v>114</v>
      </c>
    </row>
    <row r="62">
      <c r="A62" s="4" t="inlineStr">
        <is>
          <t>Deposit Certificates, 107.20% to 107.05% of CDI</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posit Certificates</t>
        </is>
      </c>
      <c r="B64" s="5" t="n">
        <v>21</v>
      </c>
      <c r="C64" s="5" t="n">
        <v>45</v>
      </c>
    </row>
    <row r="65">
      <c r="A65" s="4" t="inlineStr">
        <is>
          <t>Commercial Notes, DI+0.88%</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mmercial Notes</t>
        </is>
      </c>
      <c r="B67" s="5" t="n">
        <v>77</v>
      </c>
      <c r="C67" s="5" t="n">
        <v>71</v>
      </c>
    </row>
    <row r="68">
      <c r="A68" s="4" t="inlineStr">
        <is>
          <t>Commercial Notes, IPCA+6.41%</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mmercial Notes</t>
        </is>
      </c>
      <c r="B70" s="5" t="n">
        <v>137</v>
      </c>
      <c r="C70" s="5" t="n">
        <v>122</v>
      </c>
    </row>
    <row r="71">
      <c r="A71" s="4" t="inlineStr">
        <is>
          <t>2028 No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2028 Notes</t>
        </is>
      </c>
      <c r="B73" s="6" t="n">
        <v>439</v>
      </c>
      <c r="C73" s="5" t="n">
        <v>439</v>
      </c>
    </row>
    <row r="74">
      <c r="A74" s="4" t="inlineStr">
        <is>
          <t>Debt weight average rate</t>
        </is>
      </c>
      <c r="B74" s="11" t="n">
        <v>0.02</v>
      </c>
      <c r="C74" s="4" t="inlineStr">
        <is>
          <t xml:space="preserve"> </t>
        </is>
      </c>
    </row>
    <row r="75">
      <c r="A75" s="4" t="inlineStr">
        <is>
          <t>2026 Sustainability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enior Notes</t>
        </is>
      </c>
      <c r="B77" s="6" t="n">
        <v>400</v>
      </c>
      <c r="C77" s="5" t="n">
        <v>402</v>
      </c>
    </row>
    <row r="78">
      <c r="A78" s="4" t="inlineStr">
        <is>
          <t>Debt weight average rate</t>
        </is>
      </c>
      <c r="B78" s="13" t="n">
        <v>0.02375</v>
      </c>
      <c r="C78" s="4" t="inlineStr">
        <is>
          <t xml:space="preserve"> </t>
        </is>
      </c>
    </row>
    <row r="79">
      <c r="A79" s="4" t="inlineStr">
        <is>
          <t>2031 Not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enior Notes</t>
        </is>
      </c>
      <c r="B81" s="6" t="n">
        <v>660</v>
      </c>
      <c r="C81" s="6" t="n">
        <v>704</v>
      </c>
    </row>
    <row r="82">
      <c r="A82" s="4" t="inlineStr">
        <is>
          <t>Debt weight average rate</t>
        </is>
      </c>
      <c r="B82" s="13" t="n">
        <v>0.03125</v>
      </c>
      <c r="C82" s="4" t="inlineStr">
        <is>
          <t xml:space="preserve"> </t>
        </is>
      </c>
    </row>
    <row r="83">
      <c r="A83" s="4" t="inlineStr">
        <is>
          <t>Minimum | Deposit Certificates, 13.35% - 14.70%</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weight average rate</t>
        </is>
      </c>
      <c r="B85" s="12" t="n">
        <v>0.1335</v>
      </c>
      <c r="C85" s="4" t="inlineStr">
        <is>
          <t xml:space="preserve"> </t>
        </is>
      </c>
    </row>
    <row r="86">
      <c r="A86" s="4" t="inlineStr">
        <is>
          <t>Maximum | Deposit Certificates, 13.35% - 14.70%</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weight average rate</t>
        </is>
      </c>
      <c r="B88" s="12" t="n">
        <v>0.147</v>
      </c>
      <c r="C88" s="4" t="inlineStr">
        <is>
          <t xml:space="preserve"> </t>
        </is>
      </c>
    </row>
    <row r="89">
      <c r="A89" s="4" t="inlineStr">
        <is>
          <t>TJLP | Loans From Banks, TJLP+0.8%</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t>
        </is>
      </c>
      <c r="B91" s="12" t="n">
        <v>0.008</v>
      </c>
      <c r="C91" s="4" t="inlineStr">
        <is>
          <t xml:space="preserve"> </t>
        </is>
      </c>
    </row>
    <row r="92">
      <c r="A92" s="4" t="inlineStr">
        <is>
          <t>TIIE | Minimum | Loans From Banks, TIIE+2.20-3.50%</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12" t="n">
        <v>0.022</v>
      </c>
      <c r="C94" s="4" t="inlineStr">
        <is>
          <t xml:space="preserve"> </t>
        </is>
      </c>
    </row>
    <row r="95">
      <c r="A95" s="4" t="inlineStr">
        <is>
          <t>TIIE | Maximum | Loans From Banks, TIIE+2.20-3.50%</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12" t="n">
        <v>0.035</v>
      </c>
      <c r="C97" s="4" t="inlineStr">
        <is>
          <t xml:space="preserve"> </t>
        </is>
      </c>
    </row>
    <row r="98">
      <c r="A98" s="4" t="inlineStr">
        <is>
          <t>TIB | Bank Overdrafts, TIB + 2.00%</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asis spread on variable rate</t>
        </is>
      </c>
      <c r="B100" s="11" t="n">
        <v>0.02</v>
      </c>
      <c r="C100" s="4" t="inlineStr">
        <is>
          <t xml:space="preserve"> </t>
        </is>
      </c>
    </row>
    <row r="101">
      <c r="A101" s="4" t="inlineStr">
        <is>
          <t>CDI | Minimum | Financial Bills, CDI+0.95-1.40%</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asis spread on variable rate</t>
        </is>
      </c>
      <c r="B103" s="12" t="n">
        <v>0.0095</v>
      </c>
      <c r="C103" s="4" t="inlineStr">
        <is>
          <t xml:space="preserve"> </t>
        </is>
      </c>
    </row>
    <row r="104">
      <c r="A104" s="4" t="inlineStr">
        <is>
          <t>CDI | Minimum | Deposit Certificates, 100% to 150% of CDI</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sis spread on variable rate</t>
        </is>
      </c>
      <c r="B106" s="11" t="n">
        <v>1</v>
      </c>
      <c r="C106" s="4" t="inlineStr">
        <is>
          <t xml:space="preserve"> </t>
        </is>
      </c>
    </row>
    <row r="107">
      <c r="A107" s="4" t="inlineStr">
        <is>
          <t>CDI | Minimum | Deposit Certificates, 107.20% to 107.05% of CDI</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asis spread on variable rate</t>
        </is>
      </c>
      <c r="B109" s="12" t="n">
        <v>1.0702</v>
      </c>
      <c r="C109" s="4" t="inlineStr">
        <is>
          <t xml:space="preserve"> </t>
        </is>
      </c>
    </row>
    <row r="110">
      <c r="A110" s="4" t="inlineStr">
        <is>
          <t>CDI | Maximum | Financial Bills, CDI+0.95-1.40%</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Basis spread on variable rate</t>
        </is>
      </c>
      <c r="B112" s="12" t="n">
        <v>0.014</v>
      </c>
      <c r="C112" s="4" t="inlineStr">
        <is>
          <t xml:space="preserve"> </t>
        </is>
      </c>
    </row>
    <row r="113">
      <c r="A113" s="4" t="inlineStr">
        <is>
          <t>CDI | Maximum | Deposit Certificates, 100% to 150% of CDI</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Basis spread on variable rate</t>
        </is>
      </c>
      <c r="B115" s="11" t="n">
        <v>1.5</v>
      </c>
      <c r="C115" s="4" t="inlineStr">
        <is>
          <t xml:space="preserve"> </t>
        </is>
      </c>
    </row>
    <row r="116">
      <c r="A116" s="4" t="inlineStr">
        <is>
          <t>CDI | Maximum | Deposit Certificates, 107.20% to 107.05% of CDI</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Basis spread on variable rate</t>
        </is>
      </c>
      <c r="B118" s="12" t="n">
        <v>1.0705</v>
      </c>
      <c r="C118" s="4" t="inlineStr">
        <is>
          <t xml:space="preserve"> </t>
        </is>
      </c>
    </row>
    <row r="119">
      <c r="A119" s="4" t="inlineStr">
        <is>
          <t>IPCA | Commercial Notes, IPCA+6.41%</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Basis spread on variable rate</t>
        </is>
      </c>
      <c r="B121" s="12" t="n">
        <v>0.0641</v>
      </c>
      <c r="C121" s="4" t="inlineStr">
        <is>
          <t xml:space="preserve"> </t>
        </is>
      </c>
    </row>
    <row r="122">
      <c r="A122" s="4" t="inlineStr">
        <is>
          <t>DI | Commercial Notes, DI+0.88%</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Basis spread on variable rate</t>
        </is>
      </c>
      <c r="B124" s="12" t="n">
        <v>0.008800000000000001</v>
      </c>
      <c r="C1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6" customWidth="1" min="1" max="1"/>
    <col width="21" customWidth="1" min="2" max="2"/>
    <col width="40" customWidth="1" min="3" max="3"/>
    <col width="49" customWidth="1" min="4" max="4"/>
    <col width="22" customWidth="1" min="5" max="5"/>
    <col width="22" customWidth="1" min="6" max="6"/>
    <col width="22" customWidth="1" min="7" max="7"/>
    <col width="22" customWidth="1" min="8" max="8"/>
    <col width="14" customWidth="1" min="9" max="9"/>
  </cols>
  <sheetData>
    <row r="1">
      <c r="A1" s="1" t="inlineStr">
        <is>
          <t>Loans payable and other financial liabilities - Narrative (Details)</t>
        </is>
      </c>
      <c r="B1" s="2" t="inlineStr">
        <is>
          <t>1 Months Ended</t>
        </is>
      </c>
      <c r="C1" s="2" t="inlineStr">
        <is>
          <t>3 Months Ended</t>
        </is>
      </c>
      <c r="D1" s="2" t="inlineStr">
        <is>
          <t>6 Months Ended</t>
        </is>
      </c>
    </row>
    <row r="2">
      <c r="B2" s="2" t="inlineStr">
        <is>
          <t>May 31, 2023 USD ($)</t>
        </is>
      </c>
      <c r="C2" s="2" t="inlineStr">
        <is>
          <t>Jun. 30, 2023 USD ($) $ / shares shares</t>
        </is>
      </c>
      <c r="D2" s="2" t="inlineStr">
        <is>
          <t>Jun. 30, 2023 USD ($) $ / shares $ / item shares</t>
        </is>
      </c>
      <c r="E2" s="2" t="inlineStr">
        <is>
          <t>Dec. 31, 2022 USD ($)</t>
        </is>
      </c>
      <c r="F2" s="2" t="inlineStr">
        <is>
          <t>Mar. 31, 2022 USD ($)</t>
        </is>
      </c>
      <c r="G2" s="2" t="inlineStr">
        <is>
          <t>Jan. 14, 2021 USD ($)</t>
        </is>
      </c>
      <c r="H2" s="2" t="inlineStr">
        <is>
          <t>Aug. 31, 2018 USD ($)</t>
        </is>
      </c>
      <c r="I2" s="2" t="inlineStr">
        <is>
          <t>Aug. 2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in interest income and other financial gains</t>
        </is>
      </c>
      <c r="B4" s="4" t="inlineStr">
        <is>
          <t xml:space="preserve"> </t>
        </is>
      </c>
      <c r="C4" s="6" t="n">
        <v>8000000</v>
      </c>
      <c r="D4" s="6" t="n">
        <v>8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under the facility</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Credit Facility |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400000000</v>
      </c>
      <c r="G10" s="4" t="inlineStr">
        <is>
          <t xml:space="preserve"> </t>
        </is>
      </c>
      <c r="H10" s="4" t="inlineStr">
        <is>
          <t xml:space="preserve"> </t>
        </is>
      </c>
      <c r="I10" s="4" t="inlineStr">
        <is>
          <t xml:space="preserve"> </t>
        </is>
      </c>
    </row>
    <row r="11">
      <c r="A11" s="4" t="inlineStr">
        <is>
          <t>2.375% Sustainability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senior note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3" t="n">
        <v>0.02375</v>
      </c>
      <c r="H13" s="4" t="inlineStr">
        <is>
          <t xml:space="preserve"> </t>
        </is>
      </c>
      <c r="I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400000000</v>
      </c>
      <c r="H14" s="4" t="inlineStr">
        <is>
          <t xml:space="preserve"> </t>
        </is>
      </c>
      <c r="I14" s="4" t="inlineStr">
        <is>
          <t xml:space="preserve"> </t>
        </is>
      </c>
    </row>
    <row r="15">
      <c r="A15" s="4" t="inlineStr">
        <is>
          <t>Total amount paid</t>
        </is>
      </c>
      <c r="B15" s="6" t="n">
        <v>3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6 Sustainabilit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d principal amount</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amount</t>
        </is>
      </c>
      <c r="B19" s="4" t="inlineStr">
        <is>
          <t xml:space="preserve"> </t>
        </is>
      </c>
      <c r="C19" s="4" t="inlineStr">
        <is>
          <t xml:space="preserve"> </t>
        </is>
      </c>
      <c r="D19" s="5" t="n">
        <v>398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31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senior note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3" t="n">
        <v>0.03125</v>
      </c>
      <c r="H22" s="4" t="inlineStr">
        <is>
          <t xml:space="preserve"> </t>
        </is>
      </c>
      <c r="I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700000000</v>
      </c>
      <c r="H23" s="4" t="inlineStr">
        <is>
          <t xml:space="preserve"> </t>
        </is>
      </c>
      <c r="I23" s="4" t="inlineStr">
        <is>
          <t xml:space="preserve"> </t>
        </is>
      </c>
    </row>
    <row r="24">
      <c r="A24" s="4" t="inlineStr">
        <is>
          <t>Repurchased principal amount</t>
        </is>
      </c>
      <c r="B24" s="6" t="n">
        <v>4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amount</t>
        </is>
      </c>
      <c r="B25" s="4" t="inlineStr">
        <is>
          <t xml:space="preserve"> </t>
        </is>
      </c>
      <c r="C25" s="4" t="inlineStr">
        <is>
          <t xml:space="preserve"> </t>
        </is>
      </c>
      <c r="D25" s="5" t="n">
        <v>656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Issuance - 2028 Convertible Senior Notes | 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senior note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2</v>
      </c>
    </row>
    <row r="29">
      <c r="A29" s="4" t="inlineStr">
        <is>
          <t>2028 Notes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senior note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2</v>
      </c>
      <c r="I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80000000</v>
      </c>
      <c r="I32" s="4" t="inlineStr">
        <is>
          <t xml:space="preserve"> </t>
        </is>
      </c>
    </row>
    <row r="33">
      <c r="A33" s="4" t="inlineStr">
        <is>
          <t>Debt instrument outstanding</t>
        </is>
      </c>
      <c r="B33" s="4" t="inlineStr">
        <is>
          <t xml:space="preserve"> </t>
        </is>
      </c>
      <c r="C33" s="5" t="n">
        <v>439000000</v>
      </c>
      <c r="D33" s="5" t="n">
        <v>439000000</v>
      </c>
      <c r="E33" s="6" t="n">
        <v>439000000</v>
      </c>
      <c r="F33" s="4" t="inlineStr">
        <is>
          <t xml:space="preserve"> </t>
        </is>
      </c>
      <c r="G33" s="4" t="inlineStr">
        <is>
          <t xml:space="preserve"> </t>
        </is>
      </c>
      <c r="H33" s="4" t="inlineStr">
        <is>
          <t xml:space="preserve"> </t>
        </is>
      </c>
      <c r="I33" s="4" t="inlineStr">
        <is>
          <t xml:space="preserve"> </t>
        </is>
      </c>
    </row>
    <row r="34">
      <c r="A34" s="4" t="inlineStr">
        <is>
          <t>Debt issuance costs</t>
        </is>
      </c>
      <c r="B34" s="4" t="inlineStr">
        <is>
          <t xml:space="preserve"> </t>
        </is>
      </c>
      <c r="C34" s="5" t="n">
        <v>3000000</v>
      </c>
      <c r="D34" s="5" t="n">
        <v>3000000</v>
      </c>
      <c r="E34" s="5" t="n">
        <v>3000000</v>
      </c>
      <c r="F34" s="4" t="inlineStr">
        <is>
          <t xml:space="preserve"> </t>
        </is>
      </c>
      <c r="G34" s="4" t="inlineStr">
        <is>
          <t xml:space="preserve"> </t>
        </is>
      </c>
      <c r="H34" s="4" t="inlineStr">
        <is>
          <t xml:space="preserve"> </t>
        </is>
      </c>
      <c r="I34" s="4" t="inlineStr">
        <is>
          <t xml:space="preserve"> </t>
        </is>
      </c>
    </row>
    <row r="35">
      <c r="A35" s="4" t="inlineStr">
        <is>
          <t>Amortization of debt issuance costs</t>
        </is>
      </c>
      <c r="B35" s="4" t="inlineStr">
        <is>
          <t xml:space="preserve"> </t>
        </is>
      </c>
      <c r="C35" s="6" t="n">
        <v>2000000</v>
      </c>
      <c r="D35" s="6" t="n">
        <v>5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closing price per share (in dollars per share) | $ / shares</t>
        </is>
      </c>
      <c r="B36" s="4" t="inlineStr">
        <is>
          <t xml:space="preserve"> </t>
        </is>
      </c>
      <c r="C36" s="14" t="n">
        <v>1184.6</v>
      </c>
      <c r="D36" s="14" t="n">
        <v>1184.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able to obtain (in shares) | shares</t>
        </is>
      </c>
      <c r="B37" s="4" t="inlineStr">
        <is>
          <t xml:space="preserve"> </t>
        </is>
      </c>
      <c r="C37" s="5" t="n">
        <v>256442</v>
      </c>
      <c r="D37" s="5" t="n">
        <v>25644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fair value</t>
        </is>
      </c>
      <c r="B38" s="4" t="inlineStr">
        <is>
          <t xml:space="preserve"> </t>
        </is>
      </c>
      <c r="C38" s="6" t="n">
        <v>1202000000</v>
      </c>
      <c r="D38" s="6" t="n">
        <v>1202000000</v>
      </c>
      <c r="E38" s="6" t="n">
        <v>884000000</v>
      </c>
      <c r="F38" s="4" t="inlineStr">
        <is>
          <t xml:space="preserve"> </t>
        </is>
      </c>
      <c r="G38" s="4" t="inlineStr">
        <is>
          <t xml:space="preserve"> </t>
        </is>
      </c>
      <c r="H38" s="4" t="inlineStr">
        <is>
          <t xml:space="preserve"> </t>
        </is>
      </c>
      <c r="I38" s="4" t="inlineStr">
        <is>
          <t xml:space="preserve"> </t>
        </is>
      </c>
    </row>
    <row r="39">
      <c r="A39" s="4" t="inlineStr">
        <is>
          <t>Closing trading amount price per share (in dollars per item) | $ / item</t>
        </is>
      </c>
      <c r="B39" s="4" t="inlineStr">
        <is>
          <t xml:space="preserve"> </t>
        </is>
      </c>
      <c r="C39" s="4" t="inlineStr">
        <is>
          <t xml:space="preserve"> </t>
        </is>
      </c>
      <c r="D39" s="5" t="n">
        <v>1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if-converted in excess of principal</t>
        </is>
      </c>
      <c r="B40" s="4" t="inlineStr">
        <is>
          <t xml:space="preserve"> </t>
        </is>
      </c>
      <c r="C40" s="6" t="n">
        <v>734000000</v>
      </c>
      <c r="D40" s="6" t="n">
        <v>734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ven Notes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rincipal amount</t>
        </is>
      </c>
      <c r="B43" s="4" t="inlineStr">
        <is>
          <t xml:space="preserve"> </t>
        </is>
      </c>
      <c r="C43" s="4" t="inlineStr">
        <is>
          <t xml:space="preserve"> </t>
        </is>
      </c>
      <c r="D43" s="6" t="n">
        <v>10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Interim Condensed Consolidated Statements of Equity (Parenthetical)</t>
        </is>
      </c>
      <c r="B1" s="2" t="inlineStr">
        <is>
          <t>Jun. 30, 2023 shares</t>
        </is>
      </c>
    </row>
    <row r="2">
      <c r="A2" s="3" t="inlineStr">
        <is>
          <t>Statement of Stockholders' Equity [Abstract]</t>
        </is>
      </c>
      <c r="B2" s="4" t="inlineStr">
        <is>
          <t xml:space="preserve"> </t>
        </is>
      </c>
    </row>
    <row r="3">
      <c r="A3" s="4" t="inlineStr">
        <is>
          <t>Treasury stock, shares (in shares)</t>
        </is>
      </c>
      <c r="B3" s="5" t="n">
        <v>8297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payable and other financial liabilities - Schedule of Capped Call Transactions (Details) - USD ($) $ in Millions</t>
        </is>
      </c>
      <c r="B1" s="2" t="inlineStr">
        <is>
          <t>Jan. 31, 2021</t>
        </is>
      </c>
      <c r="C1" s="2" t="inlineStr">
        <is>
          <t>Nov. 30, 2020</t>
        </is>
      </c>
      <c r="D1" s="2" t="inlineStr">
        <is>
          <t>Aug. 31, 2020</t>
        </is>
      </c>
      <c r="E1" s="2" t="inlineStr">
        <is>
          <t>Jun. 30, 2020</t>
        </is>
      </c>
      <c r="F1" s="2" t="inlineStr">
        <is>
          <t>Jun. 30, 2019</t>
        </is>
      </c>
    </row>
    <row r="2">
      <c r="A2" s="4" t="inlineStr">
        <is>
          <t>2028 Notes | Convertible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 to enter into capped call transactions</t>
        </is>
      </c>
      <c r="B4" s="6" t="n">
        <v>101</v>
      </c>
      <c r="C4" s="6" t="n">
        <v>120</v>
      </c>
      <c r="D4" s="6" t="n">
        <v>83</v>
      </c>
      <c r="E4" s="6" t="n">
        <v>104</v>
      </c>
      <c r="F4" s="6" t="n">
        <v>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Transactions - Collateralized Debt (Details)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Collateralized debt</t>
        </is>
      </c>
      <c r="B4" s="6" t="n">
        <v>1353</v>
      </c>
      <c r="C4" s="6" t="n">
        <v>1238</v>
      </c>
    </row>
    <row r="5">
      <c r="A5" s="4" t="inlineStr">
        <is>
          <t>Mercado Crédito I Brasil Fundo de Investimento Em Direitos Creditórios Não Padronizado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llateralized debt</t>
        </is>
      </c>
      <c r="B7" s="5" t="n">
        <v>209</v>
      </c>
      <c r="C7" s="4" t="inlineStr">
        <is>
          <t xml:space="preserve"> </t>
        </is>
      </c>
    </row>
    <row r="8">
      <c r="A8" s="4" t="inlineStr">
        <is>
          <t>Mercado Crédito Fundo de Investimento Em Direitos Creditórios Não Padronizad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llateralized debt</t>
        </is>
      </c>
      <c r="B10" s="5" t="n">
        <v>1</v>
      </c>
      <c r="C10" s="4" t="inlineStr">
        <is>
          <t xml:space="preserve"> </t>
        </is>
      </c>
    </row>
    <row r="11">
      <c r="A11" s="4" t="inlineStr">
        <is>
          <t>Olimpia Fundo de Investimento Em Direitos Creditório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llateralized debt</t>
        </is>
      </c>
      <c r="B13" s="5" t="n">
        <v>105</v>
      </c>
      <c r="C13" s="4" t="inlineStr">
        <is>
          <t xml:space="preserve"> </t>
        </is>
      </c>
    </row>
    <row r="14">
      <c r="A14" s="4" t="inlineStr">
        <is>
          <t>Mercado Crédito II Brasil Fundo De Investimento Em Direitos Creditórios Nao Padronizado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llateralized debt</t>
        </is>
      </c>
      <c r="B16" s="5" t="n">
        <v>130</v>
      </c>
      <c r="C16" s="4" t="inlineStr">
        <is>
          <t xml:space="preserve"> </t>
        </is>
      </c>
    </row>
    <row r="17">
      <c r="A17" s="4" t="inlineStr">
        <is>
          <t>Seller Fundo De Investimento Em Direitos Creditório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llateralized debt</t>
        </is>
      </c>
      <c r="B19" s="5" t="n">
        <v>205</v>
      </c>
      <c r="C19" s="4" t="inlineStr">
        <is>
          <t xml:space="preserve"> </t>
        </is>
      </c>
    </row>
    <row r="20">
      <c r="A20" s="4" t="inlineStr">
        <is>
          <t>Seller Fundo De Investimento Em Direitos Creditório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llateralized debt</t>
        </is>
      </c>
      <c r="B22" s="5" t="n">
        <v>102</v>
      </c>
      <c r="C22" s="4" t="inlineStr">
        <is>
          <t xml:space="preserve"> </t>
        </is>
      </c>
    </row>
    <row r="23">
      <c r="A23" s="4" t="inlineStr">
        <is>
          <t>Mercado Crédito Consumo X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ized debt</t>
        </is>
      </c>
      <c r="B25" s="5" t="n">
        <v>1</v>
      </c>
      <c r="C25" s="4" t="inlineStr">
        <is>
          <t xml:space="preserve"> </t>
        </is>
      </c>
    </row>
    <row r="26">
      <c r="A26" s="4" t="inlineStr">
        <is>
          <t>Mercado Crédito Consumo XI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llateralized debt</t>
        </is>
      </c>
      <c r="B28" s="5" t="n">
        <v>2</v>
      </c>
      <c r="C28" s="4" t="inlineStr">
        <is>
          <t xml:space="preserve"> </t>
        </is>
      </c>
    </row>
    <row r="29">
      <c r="A29" s="4" t="inlineStr">
        <is>
          <t>Mercado Crédito Consumo XI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llateralized debt</t>
        </is>
      </c>
      <c r="B31" s="5" t="n">
        <v>2</v>
      </c>
      <c r="C31" s="4" t="inlineStr">
        <is>
          <t xml:space="preserve"> </t>
        </is>
      </c>
    </row>
    <row r="32">
      <c r="A32" s="4" t="inlineStr">
        <is>
          <t>Mercado Crédito Consumo XIV</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llateralized debt</t>
        </is>
      </c>
      <c r="B34" s="5" t="n">
        <v>4</v>
      </c>
      <c r="C34" s="4" t="inlineStr">
        <is>
          <t xml:space="preserve"> </t>
        </is>
      </c>
    </row>
    <row r="35">
      <c r="A35" s="4" t="inlineStr">
        <is>
          <t>Mercado Crédito Consumo XV</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llateralized debt</t>
        </is>
      </c>
      <c r="B37" s="5" t="n">
        <v>7</v>
      </c>
      <c r="C37" s="4" t="inlineStr">
        <is>
          <t xml:space="preserve"> </t>
        </is>
      </c>
    </row>
    <row r="38">
      <c r="A38" s="4" t="inlineStr">
        <is>
          <t>Mercado Crédito Consumo XV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llateralized debt</t>
        </is>
      </c>
      <c r="B40" s="5" t="n">
        <v>12</v>
      </c>
      <c r="C40" s="4" t="inlineStr">
        <is>
          <t xml:space="preserve"> </t>
        </is>
      </c>
    </row>
    <row r="41">
      <c r="A41" s="4" t="inlineStr">
        <is>
          <t>Mercado Crédito Consumo XVI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llateralized debt</t>
        </is>
      </c>
      <c r="B43" s="5" t="n">
        <v>13</v>
      </c>
      <c r="C43" s="4" t="inlineStr">
        <is>
          <t xml:space="preserve"> </t>
        </is>
      </c>
    </row>
    <row r="44">
      <c r="A44" s="4" t="inlineStr">
        <is>
          <t>Mercado Crédito Consumo XVIII</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llateralized debt</t>
        </is>
      </c>
      <c r="B46" s="5" t="n">
        <v>16</v>
      </c>
      <c r="C46" s="4" t="inlineStr">
        <is>
          <t xml:space="preserve"> </t>
        </is>
      </c>
    </row>
    <row r="47">
      <c r="A47" s="4" t="inlineStr">
        <is>
          <t>Mercado Crédito Consumo XIX</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llateralized debt</t>
        </is>
      </c>
      <c r="B49" s="5" t="n">
        <v>18</v>
      </c>
      <c r="C49" s="4" t="inlineStr">
        <is>
          <t xml:space="preserve"> </t>
        </is>
      </c>
    </row>
    <row r="50">
      <c r="A50" s="4" t="inlineStr">
        <is>
          <t>Mercado Crédito Consumo XX</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llateralized debt</t>
        </is>
      </c>
      <c r="B52" s="5" t="n">
        <v>22</v>
      </c>
      <c r="C52" s="4" t="inlineStr">
        <is>
          <t xml:space="preserve"> </t>
        </is>
      </c>
    </row>
    <row r="53">
      <c r="A53" s="4" t="inlineStr">
        <is>
          <t>Mercado Crédito Consumo XXI</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llateralized debt</t>
        </is>
      </c>
      <c r="B55" s="5" t="n">
        <v>21</v>
      </c>
      <c r="C55" s="4" t="inlineStr">
        <is>
          <t xml:space="preserve"> </t>
        </is>
      </c>
    </row>
    <row r="56">
      <c r="A56" s="4" t="inlineStr">
        <is>
          <t>Mercado Crédito Consumo XXI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llateralized debt</t>
        </is>
      </c>
      <c r="B58" s="5" t="n">
        <v>20</v>
      </c>
      <c r="C58" s="4" t="inlineStr">
        <is>
          <t xml:space="preserve"> </t>
        </is>
      </c>
    </row>
    <row r="59">
      <c r="A59" s="4" t="inlineStr">
        <is>
          <t>Mercado Crédito XV</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llateralized debt</t>
        </is>
      </c>
      <c r="B61" s="5" t="n">
        <v>2</v>
      </c>
      <c r="C61" s="4" t="inlineStr">
        <is>
          <t xml:space="preserve"> </t>
        </is>
      </c>
    </row>
    <row r="62">
      <c r="A62" s="4" t="inlineStr">
        <is>
          <t>Mercado Crédito XVI</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ollateralized debt</t>
        </is>
      </c>
      <c r="B64" s="5" t="n">
        <v>5</v>
      </c>
      <c r="C64" s="4" t="inlineStr">
        <is>
          <t xml:space="preserve"> </t>
        </is>
      </c>
    </row>
    <row r="65">
      <c r="A65" s="4" t="inlineStr">
        <is>
          <t>Mercado Crédito XVII</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llateralized debt</t>
        </is>
      </c>
      <c r="B67" s="5" t="n">
        <v>7</v>
      </c>
      <c r="C67" s="4" t="inlineStr">
        <is>
          <t xml:space="preserve"> </t>
        </is>
      </c>
    </row>
    <row r="68">
      <c r="A68" s="4" t="inlineStr">
        <is>
          <t>Mercado Crédito XVIII</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llateralized debt</t>
        </is>
      </c>
      <c r="B70" s="5" t="n">
        <v>13</v>
      </c>
      <c r="C70" s="4" t="inlineStr">
        <is>
          <t xml:space="preserve"> </t>
        </is>
      </c>
    </row>
    <row r="71">
      <c r="A71" s="4" t="inlineStr">
        <is>
          <t>Fideicomiso de administración y fuente de pago CIB/3756</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llateralized debt</t>
        </is>
      </c>
      <c r="B73" s="5" t="n">
        <v>175</v>
      </c>
      <c r="C73" s="4" t="inlineStr">
        <is>
          <t xml:space="preserve"> </t>
        </is>
      </c>
    </row>
    <row r="74">
      <c r="A74" s="4" t="inlineStr">
        <is>
          <t>Fideicomiso de administración y fuente de pago CIB/3369</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llateralized debt</t>
        </is>
      </c>
      <c r="B76" s="6" t="n">
        <v>261</v>
      </c>
      <c r="C76" s="4" t="inlineStr">
        <is>
          <t xml:space="preserve"> </t>
        </is>
      </c>
    </row>
    <row r="77">
      <c r="A77" s="4" t="inlineStr">
        <is>
          <t>CDI | Mercado Crédito I Brasil Fundo de Investimento Em Direitos Creditórios Não Padronizado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t>
        </is>
      </c>
      <c r="B79" s="12" t="n">
        <v>0.025</v>
      </c>
      <c r="C79" s="4" t="inlineStr">
        <is>
          <t xml:space="preserve"> </t>
        </is>
      </c>
    </row>
    <row r="80">
      <c r="A80" s="4" t="inlineStr">
        <is>
          <t>CDI | Mercado Crédito Fundo de Investimento Em Direitos Creditórios Não Padronizado</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12" t="n">
        <v>0.035</v>
      </c>
      <c r="C82" s="4" t="inlineStr">
        <is>
          <t xml:space="preserve"> </t>
        </is>
      </c>
    </row>
    <row r="83">
      <c r="A83" s="4" t="inlineStr">
        <is>
          <t>CDI | Olimpia Fundo de Investimento Em Direitos Creditório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t>
        </is>
      </c>
      <c r="B85" s="12" t="n">
        <v>0.0125</v>
      </c>
      <c r="C85" s="4" t="inlineStr">
        <is>
          <t xml:space="preserve"> </t>
        </is>
      </c>
    </row>
    <row r="86">
      <c r="A86" s="4" t="inlineStr">
        <is>
          <t>CDI | Mercado Crédito II Brasil Fundo De Investimento Em Direitos Creditórios Nao Padronizado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t>
        </is>
      </c>
      <c r="B88" s="12" t="n">
        <v>0.019</v>
      </c>
      <c r="C88" s="4" t="inlineStr">
        <is>
          <t xml:space="preserve"> </t>
        </is>
      </c>
    </row>
    <row r="89">
      <c r="A89" s="4" t="inlineStr">
        <is>
          <t>CDI | Seller Fundo De Investimento Em Direitos Creditório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t>
        </is>
      </c>
      <c r="B91" s="12" t="n">
        <v>0.016</v>
      </c>
      <c r="C91" s="4" t="inlineStr">
        <is>
          <t xml:space="preserve"> </t>
        </is>
      </c>
    </row>
    <row r="92">
      <c r="A92" s="4" t="inlineStr">
        <is>
          <t>CDI | Seller Fundo De Investimento Em Direitos Creditório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12" t="n">
        <v>0.018</v>
      </c>
      <c r="C94" s="4" t="inlineStr">
        <is>
          <t xml:space="preserve"> </t>
        </is>
      </c>
    </row>
    <row r="95">
      <c r="A95" s="4" t="inlineStr">
        <is>
          <t>BADLAR Rate | Mercado Crédito Consumo XI</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11" t="n">
        <v>0.02</v>
      </c>
      <c r="C97" s="4" t="inlineStr">
        <is>
          <t xml:space="preserve"> </t>
        </is>
      </c>
    </row>
    <row r="98">
      <c r="A98" s="4" t="inlineStr">
        <is>
          <t>BADLAR Rate | Mercado Crédito Consumo XII</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asis spread on variable rate</t>
        </is>
      </c>
      <c r="B100" s="11" t="n">
        <v>0.02</v>
      </c>
      <c r="C100" s="4" t="inlineStr">
        <is>
          <t xml:space="preserve"> </t>
        </is>
      </c>
    </row>
    <row r="101">
      <c r="A101" s="4" t="inlineStr">
        <is>
          <t>BADLAR Rate | Mercado Crédito Consumo XIII</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asis spread on variable rate</t>
        </is>
      </c>
      <c r="B103" s="11" t="n">
        <v>0.02</v>
      </c>
      <c r="C103" s="4" t="inlineStr">
        <is>
          <t xml:space="preserve"> </t>
        </is>
      </c>
    </row>
    <row r="104">
      <c r="A104" s="4" t="inlineStr">
        <is>
          <t>BADLAR Rate | Mercado Crédito Consumo XIV</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sis spread on variable rate</t>
        </is>
      </c>
      <c r="B106" s="11" t="n">
        <v>0.02</v>
      </c>
      <c r="C106" s="4" t="inlineStr">
        <is>
          <t xml:space="preserve"> </t>
        </is>
      </c>
    </row>
    <row r="107">
      <c r="A107" s="4" t="inlineStr">
        <is>
          <t>BADLAR Rate | Mercado Crédito Consumo XV</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asis spread on variable rate</t>
        </is>
      </c>
      <c r="B109" s="11" t="n">
        <v>0.02</v>
      </c>
      <c r="C109" s="4" t="inlineStr">
        <is>
          <t xml:space="preserve"> </t>
        </is>
      </c>
    </row>
    <row r="110">
      <c r="A110" s="4" t="inlineStr">
        <is>
          <t>BADLAR Rate | Mercado Crédito Consumo XVI</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Basis spread on variable rate</t>
        </is>
      </c>
      <c r="B112" s="11" t="n">
        <v>0.02</v>
      </c>
      <c r="C112" s="4" t="inlineStr">
        <is>
          <t xml:space="preserve"> </t>
        </is>
      </c>
    </row>
    <row r="113">
      <c r="A113" s="4" t="inlineStr">
        <is>
          <t>BADLAR Rate | Mercado Crédito Consumo XVIII</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Basis spread on variable rate</t>
        </is>
      </c>
      <c r="B115" s="11" t="n">
        <v>0.02</v>
      </c>
      <c r="C115" s="4" t="inlineStr">
        <is>
          <t xml:space="preserve"> </t>
        </is>
      </c>
    </row>
    <row r="116">
      <c r="A116" s="4" t="inlineStr">
        <is>
          <t>BADLAR Rate | Mercado Crédito Consumo XIX</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Basis spread on variable rate</t>
        </is>
      </c>
      <c r="B118" s="11" t="n">
        <v>0.02</v>
      </c>
      <c r="C118" s="4" t="inlineStr">
        <is>
          <t xml:space="preserve"> </t>
        </is>
      </c>
    </row>
    <row r="119">
      <c r="A119" s="4" t="inlineStr">
        <is>
          <t>BADLAR Rate | Mercado Crédito Consumo XX</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Basis spread on variable rate</t>
        </is>
      </c>
      <c r="B121" s="11" t="n">
        <v>0.02</v>
      </c>
      <c r="C121" s="4" t="inlineStr">
        <is>
          <t xml:space="preserve"> </t>
        </is>
      </c>
    </row>
    <row r="122">
      <c r="A122" s="4" t="inlineStr">
        <is>
          <t>BADLAR Rate | Mercado Crédito Consumo XXI</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Basis spread on variable rate</t>
        </is>
      </c>
      <c r="B124" s="11" t="n">
        <v>0.02</v>
      </c>
      <c r="C124" s="4" t="inlineStr">
        <is>
          <t xml:space="preserve"> </t>
        </is>
      </c>
    </row>
    <row r="125">
      <c r="A125" s="4" t="inlineStr">
        <is>
          <t>BADLAR Rate | Mercado Crédito Consumo XXII</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Basis spread on variable rate</t>
        </is>
      </c>
      <c r="B127" s="11" t="n">
        <v>0.02</v>
      </c>
      <c r="C127" s="4" t="inlineStr">
        <is>
          <t xml:space="preserve"> </t>
        </is>
      </c>
    </row>
    <row r="128">
      <c r="A128" s="4" t="inlineStr">
        <is>
          <t>BADLAR Rate | Mercado Crédito XV</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Basis spread on variable rate</t>
        </is>
      </c>
      <c r="B130" s="11" t="n">
        <v>0.02</v>
      </c>
      <c r="C130" s="4" t="inlineStr">
        <is>
          <t xml:space="preserve"> </t>
        </is>
      </c>
    </row>
    <row r="131">
      <c r="A131" s="4" t="inlineStr">
        <is>
          <t>BADLAR Rate | Mercado Crédito XVI</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Basis spread on variable rate</t>
        </is>
      </c>
      <c r="B133" s="11" t="n">
        <v>0.02</v>
      </c>
      <c r="C133" s="4" t="inlineStr">
        <is>
          <t xml:space="preserve"> </t>
        </is>
      </c>
    </row>
    <row r="134">
      <c r="A134" s="4" t="inlineStr">
        <is>
          <t>BADLAR Rate | Mercado Crédito XVII</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Basis spread on variable rate</t>
        </is>
      </c>
      <c r="B136" s="11" t="n">
        <v>0.02</v>
      </c>
      <c r="C136" s="4" t="inlineStr">
        <is>
          <t xml:space="preserve"> </t>
        </is>
      </c>
    </row>
    <row r="137">
      <c r="A137" s="4" t="inlineStr">
        <is>
          <t>BADLAR Rate | Mercado Crédito XVIII</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Basis spread on variable rate</t>
        </is>
      </c>
      <c r="B139" s="11" t="n">
        <v>0.02</v>
      </c>
      <c r="C139" s="4" t="inlineStr">
        <is>
          <t xml:space="preserve"> </t>
        </is>
      </c>
    </row>
    <row r="140">
      <c r="A140" s="4" t="inlineStr">
        <is>
          <t>BADLAR Rate | Minimum | Mercado Crédito Consumo XI</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Effective interest rate</t>
        </is>
      </c>
      <c r="B142" s="11" t="n">
        <v>0.35</v>
      </c>
      <c r="C142" s="4" t="inlineStr">
        <is>
          <t xml:space="preserve"> </t>
        </is>
      </c>
    </row>
    <row r="143">
      <c r="A143" s="4" t="inlineStr">
        <is>
          <t>BADLAR Rate | Minimum | Mercado Crédito Consumo XII</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Effective interest rate</t>
        </is>
      </c>
      <c r="B145" s="11" t="n">
        <v>0.35</v>
      </c>
      <c r="C145" s="4" t="inlineStr">
        <is>
          <t xml:space="preserve"> </t>
        </is>
      </c>
    </row>
    <row r="146">
      <c r="A146" s="4" t="inlineStr">
        <is>
          <t>BADLAR Rate | Minimum | Mercado Crédito Consumo XIII</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Effective interest rate</t>
        </is>
      </c>
      <c r="B148" s="11" t="n">
        <v>0.35</v>
      </c>
      <c r="C148" s="4" t="inlineStr">
        <is>
          <t xml:space="preserve"> </t>
        </is>
      </c>
    </row>
    <row r="149">
      <c r="A149" s="4" t="inlineStr">
        <is>
          <t>BADLAR Rate | Minimum | Mercado Crédito Consumo XIV</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Effective interest rate</t>
        </is>
      </c>
      <c r="B151" s="11" t="n">
        <v>0.35</v>
      </c>
      <c r="C151" s="4" t="inlineStr">
        <is>
          <t xml:space="preserve"> </t>
        </is>
      </c>
    </row>
    <row r="152">
      <c r="A152" s="4" t="inlineStr">
        <is>
          <t>BADLAR Rate | Minimum | Mercado Crédito Consumo XV</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Effective interest rate</t>
        </is>
      </c>
      <c r="B154" s="11" t="n">
        <v>0.35</v>
      </c>
      <c r="C154" s="4" t="inlineStr">
        <is>
          <t xml:space="preserve"> </t>
        </is>
      </c>
    </row>
    <row r="155">
      <c r="A155" s="4" t="inlineStr">
        <is>
          <t>BADLAR Rate | Minimum | Mercado Crédito Consumo XVI</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Effective interest rate</t>
        </is>
      </c>
      <c r="B157" s="11" t="n">
        <v>0.6</v>
      </c>
      <c r="C157" s="4" t="inlineStr">
        <is>
          <t xml:space="preserve"> </t>
        </is>
      </c>
    </row>
    <row r="158">
      <c r="A158" s="4" t="inlineStr">
        <is>
          <t>BADLAR Rate | Minimum | Mercado Crédito Consumo XVII</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Effective interest rate</t>
        </is>
      </c>
      <c r="B160" s="11" t="n">
        <v>0.6</v>
      </c>
      <c r="C160" s="4" t="inlineStr">
        <is>
          <t xml:space="preserve"> </t>
        </is>
      </c>
    </row>
    <row r="161">
      <c r="A161" s="4" t="inlineStr">
        <is>
          <t>BADLAR Rate | Minimum | Mercado Crédito Consumo XVIII</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Effective interest rate</t>
        </is>
      </c>
      <c r="B163" s="11" t="n">
        <v>0.6</v>
      </c>
      <c r="C163" s="4" t="inlineStr">
        <is>
          <t xml:space="preserve"> </t>
        </is>
      </c>
    </row>
    <row r="164">
      <c r="A164" s="4" t="inlineStr">
        <is>
          <t>BADLAR Rate | Minimum | Mercado Crédito Consumo XIX</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Effective interest rate</t>
        </is>
      </c>
      <c r="B166" s="11" t="n">
        <v>0.6</v>
      </c>
      <c r="C166" s="4" t="inlineStr">
        <is>
          <t xml:space="preserve"> </t>
        </is>
      </c>
    </row>
    <row r="167">
      <c r="A167" s="4" t="inlineStr">
        <is>
          <t>BADLAR Rate | Minimum | Mercado Crédito Consumo XX</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Effective interest rate</t>
        </is>
      </c>
      <c r="B169" s="11" t="n">
        <v>0.6</v>
      </c>
      <c r="C169" s="4" t="inlineStr">
        <is>
          <t xml:space="preserve"> </t>
        </is>
      </c>
    </row>
    <row r="170">
      <c r="A170" s="4" t="inlineStr">
        <is>
          <t>BADLAR Rate | Minimum | Mercado Crédito Consumo XXI</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Effective interest rate</t>
        </is>
      </c>
      <c r="B172" s="11" t="n">
        <v>0.8</v>
      </c>
      <c r="C172" s="4" t="inlineStr">
        <is>
          <t xml:space="preserve"> </t>
        </is>
      </c>
    </row>
    <row r="173">
      <c r="A173" s="4" t="inlineStr">
        <is>
          <t>BADLAR Rate | Minimum | Mercado Crédito Consumo XXII</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Effective interest rate</t>
        </is>
      </c>
      <c r="B175" s="11" t="n">
        <v>0.8</v>
      </c>
      <c r="C175" s="4" t="inlineStr">
        <is>
          <t xml:space="preserve"> </t>
        </is>
      </c>
    </row>
    <row r="176">
      <c r="A176" s="4" t="inlineStr">
        <is>
          <t>BADLAR Rate | Minimum | Mercado Crédito XV</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Effective interest rate</t>
        </is>
      </c>
      <c r="B178" s="11" t="n">
        <v>0.3</v>
      </c>
      <c r="C178" s="4" t="inlineStr">
        <is>
          <t xml:space="preserve"> </t>
        </is>
      </c>
    </row>
    <row r="179">
      <c r="A179" s="4" t="inlineStr">
        <is>
          <t>BADLAR Rate | Minimum | Mercado Crédito XVI</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Effective interest rate</t>
        </is>
      </c>
      <c r="B181" s="11" t="n">
        <v>0.35</v>
      </c>
      <c r="C181" s="4" t="inlineStr">
        <is>
          <t xml:space="preserve"> </t>
        </is>
      </c>
    </row>
    <row r="182">
      <c r="A182" s="4" t="inlineStr">
        <is>
          <t>BADLAR Rate | Minimum | Mercado Crédito XVII</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Effective interest rate</t>
        </is>
      </c>
      <c r="B184" s="11" t="n">
        <v>0.35</v>
      </c>
      <c r="C184" s="4" t="inlineStr">
        <is>
          <t xml:space="preserve"> </t>
        </is>
      </c>
    </row>
    <row r="185">
      <c r="A185" s="4" t="inlineStr">
        <is>
          <t>BADLAR Rate | Minimum | Mercado Crédito XVIII</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Effective interest rate</t>
        </is>
      </c>
      <c r="B187" s="11" t="n">
        <v>0.35</v>
      </c>
      <c r="C187" s="4" t="inlineStr">
        <is>
          <t xml:space="preserve"> </t>
        </is>
      </c>
    </row>
    <row r="188">
      <c r="A188" s="4" t="inlineStr">
        <is>
          <t>BADLAR Rate | Maximum | Mercado Crédito Consumo XI</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Effective interest rate</t>
        </is>
      </c>
      <c r="B190" s="11" t="n">
        <v>0.63</v>
      </c>
      <c r="C190" s="4" t="inlineStr">
        <is>
          <t xml:space="preserve"> </t>
        </is>
      </c>
    </row>
    <row r="191">
      <c r="A191" s="4" t="inlineStr">
        <is>
          <t>BADLAR Rate | Maximum | Mercado Crédito Consumo XII</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Effective interest rate</t>
        </is>
      </c>
      <c r="B193" s="11" t="n">
        <v>0.7</v>
      </c>
      <c r="C193" s="4" t="inlineStr">
        <is>
          <t xml:space="preserve"> </t>
        </is>
      </c>
    </row>
    <row r="194">
      <c r="A194" s="4" t="inlineStr">
        <is>
          <t>BADLAR Rate | Maximum | Mercado Crédito Consumo XIII</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Effective interest rate</t>
        </is>
      </c>
      <c r="B196" s="11" t="n">
        <v>0.74</v>
      </c>
      <c r="C196" s="4" t="inlineStr">
        <is>
          <t xml:space="preserve"> </t>
        </is>
      </c>
    </row>
    <row r="197">
      <c r="A197" s="4" t="inlineStr">
        <is>
          <t>BADLAR Rate | Maximum | Mercado Crédito Consumo XIV</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Effective interest rate</t>
        </is>
      </c>
      <c r="B199" s="11" t="n">
        <v>0.8</v>
      </c>
      <c r="C199" s="4" t="inlineStr">
        <is>
          <t xml:space="preserve"> </t>
        </is>
      </c>
    </row>
    <row r="200">
      <c r="A200" s="4" t="inlineStr">
        <is>
          <t>BADLAR Rate | Maximum | Mercado Crédito Consumo XV</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Effective interest rate</t>
        </is>
      </c>
      <c r="B202" s="11" t="n">
        <v>0.92</v>
      </c>
      <c r="C202" s="4" t="inlineStr">
        <is>
          <t xml:space="preserve"> </t>
        </is>
      </c>
    </row>
    <row r="203">
      <c r="A203" s="4" t="inlineStr">
        <is>
          <t>BADLAR Rate | Maximum | Mercado Crédito Consumo XVI</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Effective interest rate</t>
        </is>
      </c>
      <c r="B205" s="11" t="n">
        <v>0.92</v>
      </c>
      <c r="C205" s="4" t="inlineStr">
        <is>
          <t xml:space="preserve"> </t>
        </is>
      </c>
    </row>
    <row r="206">
      <c r="A206" s="4" t="inlineStr">
        <is>
          <t>BADLAR Rate | Maximum | Mercado Crédito Consumo XVII</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Basis spread on variable rate</t>
        </is>
      </c>
      <c r="B208" s="11" t="n">
        <v>0.02</v>
      </c>
      <c r="C208" s="4" t="inlineStr">
        <is>
          <t xml:space="preserve"> </t>
        </is>
      </c>
    </row>
    <row r="209">
      <c r="A209" s="4" t="inlineStr">
        <is>
          <t>Effective interest rate</t>
        </is>
      </c>
      <c r="B209" s="11" t="n">
        <v>0.92</v>
      </c>
      <c r="C209" s="4" t="inlineStr">
        <is>
          <t xml:space="preserve"> </t>
        </is>
      </c>
    </row>
    <row r="210">
      <c r="A210" s="4" t="inlineStr">
        <is>
          <t>BADLAR Rate | Maximum | Mercado Crédito Consumo XVIII</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Effective interest rate</t>
        </is>
      </c>
      <c r="B212" s="11" t="n">
        <v>0.92</v>
      </c>
      <c r="C212" s="4" t="inlineStr">
        <is>
          <t xml:space="preserve"> </t>
        </is>
      </c>
    </row>
    <row r="213">
      <c r="A213" s="4" t="inlineStr">
        <is>
          <t>BADLAR Rate | Maximum | Mercado Crédito Consumo XIX</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Effective interest rate</t>
        </is>
      </c>
      <c r="B215" s="11" t="n">
        <v>0.92</v>
      </c>
      <c r="C215" s="4" t="inlineStr">
        <is>
          <t xml:space="preserve"> </t>
        </is>
      </c>
    </row>
    <row r="216">
      <c r="A216" s="4" t="inlineStr">
        <is>
          <t>BADLAR Rate | Maximum | Mercado Crédito Consumo XX</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Effective interest rate</t>
        </is>
      </c>
      <c r="B218" s="11" t="n">
        <v>0.92</v>
      </c>
      <c r="C218" s="4" t="inlineStr">
        <is>
          <t xml:space="preserve"> </t>
        </is>
      </c>
    </row>
    <row r="219">
      <c r="A219" s="4" t="inlineStr">
        <is>
          <t>BADLAR Rate | Maximum | Mercado Crédito Consumo XXI</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Effective interest rate</t>
        </is>
      </c>
      <c r="B221" s="11" t="n">
        <v>1.2</v>
      </c>
      <c r="C221" s="4" t="inlineStr">
        <is>
          <t xml:space="preserve"> </t>
        </is>
      </c>
    </row>
    <row r="222">
      <c r="A222" s="4" t="inlineStr">
        <is>
          <t>BADLAR Rate | Maximum | Mercado Crédito Consumo XXII</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Effective interest rate</t>
        </is>
      </c>
      <c r="B224" s="11" t="n">
        <v>1.2</v>
      </c>
      <c r="C224" s="4" t="inlineStr">
        <is>
          <t xml:space="preserve"> </t>
        </is>
      </c>
    </row>
    <row r="225">
      <c r="A225" s="4" t="inlineStr">
        <is>
          <t>BADLAR Rate | Maximum | Mercado Crédito XV</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Effective interest rate</t>
        </is>
      </c>
      <c r="B227" s="11" t="n">
        <v>0.5600000000000001</v>
      </c>
      <c r="C227" s="4" t="inlineStr">
        <is>
          <t xml:space="preserve"> </t>
        </is>
      </c>
    </row>
    <row r="228">
      <c r="A228" s="4" t="inlineStr">
        <is>
          <t>BADLAR Rate | Maximum | Mercado Crédito XVI</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Effective interest rate</t>
        </is>
      </c>
      <c r="B230" s="11" t="n">
        <v>0.8</v>
      </c>
      <c r="C230" s="4" t="inlineStr">
        <is>
          <t xml:space="preserve"> </t>
        </is>
      </c>
    </row>
    <row r="231">
      <c r="A231" s="4" t="inlineStr">
        <is>
          <t>BADLAR Rate | Maximum | Mercado Crédito XVII</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Effective interest rate</t>
        </is>
      </c>
      <c r="B233" s="11" t="n">
        <v>0.88</v>
      </c>
      <c r="C233" s="4" t="inlineStr">
        <is>
          <t xml:space="preserve"> </t>
        </is>
      </c>
    </row>
    <row r="234">
      <c r="A234" s="4" t="inlineStr">
        <is>
          <t>BADLAR Rate | Maximum | Mercado Crédito XVIII</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Effective interest rate</t>
        </is>
      </c>
      <c r="B236" s="11" t="n">
        <v>0.92</v>
      </c>
      <c r="C236" s="4" t="inlineStr">
        <is>
          <t xml:space="preserve"> </t>
        </is>
      </c>
    </row>
    <row r="237">
      <c r="A237" s="4" t="inlineStr">
        <is>
          <t>Diario Oficial | Fideicomiso de administración y fuente de pago CIB/3756</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Effective interest rate</t>
        </is>
      </c>
      <c r="B239" s="12" t="n">
        <v>0.019</v>
      </c>
      <c r="C239" s="4" t="inlineStr">
        <is>
          <t xml:space="preserve"> </t>
        </is>
      </c>
    </row>
    <row r="240">
      <c r="A240" s="4" t="inlineStr">
        <is>
          <t>Diario Oficial | Fideicomiso de administración y fuente de pago CIB/3369</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Effective interest rate</t>
        </is>
      </c>
      <c r="B242" s="11" t="n">
        <v>0.03</v>
      </c>
      <c r="C24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 Assets and Liabilities of the Trust (Details) - USD ($) $ in Millions</t>
        </is>
      </c>
      <c r="B1" s="2" t="inlineStr">
        <is>
          <t>Jun. 30, 2023</t>
        </is>
      </c>
      <c r="C1" s="2" t="inlineStr">
        <is>
          <t>Dec. 31, 2022</t>
        </is>
      </c>
    </row>
    <row r="2">
      <c r="A2" s="3" t="inlineStr">
        <is>
          <t>Securitization Transactions [Line Items]</t>
        </is>
      </c>
      <c r="B2" s="4" t="inlineStr">
        <is>
          <t xml:space="preserve"> </t>
        </is>
      </c>
      <c r="C2" s="4" t="inlineStr">
        <is>
          <t xml:space="preserve"> </t>
        </is>
      </c>
    </row>
    <row r="3">
      <c r="A3" s="4" t="inlineStr">
        <is>
          <t>Restricted cash and cash equivalents</t>
        </is>
      </c>
      <c r="B3" s="6" t="n">
        <v>1964</v>
      </c>
      <c r="C3" s="6" t="n">
        <v>1453</v>
      </c>
    </row>
    <row r="4">
      <c r="A4" s="4" t="inlineStr">
        <is>
          <t>Short-term investments</t>
        </is>
      </c>
      <c r="B4" s="5" t="n">
        <v>2839</v>
      </c>
      <c r="C4" s="5" t="n">
        <v>2339</v>
      </c>
    </row>
    <row r="5">
      <c r="A5" s="4" t="inlineStr">
        <is>
          <t>Credit card receivables and other means of payments, net</t>
        </is>
      </c>
      <c r="B5" s="5" t="n">
        <v>2835</v>
      </c>
      <c r="C5" s="5" t="n">
        <v>2946</v>
      </c>
    </row>
    <row r="6">
      <c r="A6" s="4" t="inlineStr">
        <is>
          <t>Loans receivable, net</t>
        </is>
      </c>
      <c r="B6" s="5" t="n">
        <v>2051</v>
      </c>
      <c r="C6" s="5" t="n">
        <v>1704</v>
      </c>
    </row>
    <row r="7">
      <c r="A7" s="4" t="inlineStr">
        <is>
          <t>Total current assets</t>
        </is>
      </c>
      <c r="B7" s="5" t="n">
        <v>12290</v>
      </c>
      <c r="C7" s="5" t="n">
        <v>10953</v>
      </c>
    </row>
    <row r="8">
      <c r="A8" s="4" t="inlineStr">
        <is>
          <t>Long-term investments</t>
        </is>
      </c>
      <c r="B8" s="5" t="n">
        <v>149</v>
      </c>
      <c r="C8" s="5" t="n">
        <v>322</v>
      </c>
    </row>
    <row r="9">
      <c r="A9" s="4" t="inlineStr">
        <is>
          <t>Loans receivable, net</t>
        </is>
      </c>
      <c r="B9" s="5" t="n">
        <v>76</v>
      </c>
      <c r="C9" s="5" t="n">
        <v>32</v>
      </c>
    </row>
    <row r="10">
      <c r="A10" s="4" t="inlineStr">
        <is>
          <t>Total non-current assets</t>
        </is>
      </c>
      <c r="B10" s="5" t="n">
        <v>2953</v>
      </c>
      <c r="C10" s="5" t="n">
        <v>2783</v>
      </c>
    </row>
    <row r="11">
      <c r="A11" s="4" t="inlineStr">
        <is>
          <t>Total assets</t>
        </is>
      </c>
      <c r="B11" s="5" t="n">
        <v>15243</v>
      </c>
      <c r="C11" s="5" t="n">
        <v>13736</v>
      </c>
    </row>
    <row r="12">
      <c r="A12" s="4" t="inlineStr">
        <is>
          <t>Accounts payable and accrued expenses</t>
        </is>
      </c>
      <c r="B12" s="5" t="n">
        <v>1831</v>
      </c>
      <c r="C12" s="5" t="n">
        <v>1393</v>
      </c>
    </row>
    <row r="13">
      <c r="A13" s="4" t="inlineStr">
        <is>
          <t>Loans payable and other financial liabilities</t>
        </is>
      </c>
      <c r="B13" s="5" t="n">
        <v>2286</v>
      </c>
      <c r="C13" s="5" t="n">
        <v>2131</v>
      </c>
    </row>
    <row r="14">
      <c r="A14" s="4" t="inlineStr">
        <is>
          <t>Other liabilities</t>
        </is>
      </c>
      <c r="B14" s="5" t="n">
        <v>131</v>
      </c>
      <c r="C14" s="5" t="n">
        <v>95</v>
      </c>
    </row>
    <row r="15">
      <c r="A15" s="4" t="inlineStr">
        <is>
          <t>Total current liabilities</t>
        </is>
      </c>
      <c r="B15" s="5" t="n">
        <v>9616</v>
      </c>
      <c r="C15" s="5" t="n">
        <v>8562</v>
      </c>
    </row>
    <row r="16">
      <c r="A16" s="4" t="inlineStr">
        <is>
          <t>Loans payable and other financial liabilities</t>
        </is>
      </c>
      <c r="B16" s="5" t="n">
        <v>2481</v>
      </c>
      <c r="C16" s="5" t="n">
        <v>2627</v>
      </c>
    </row>
    <row r="17">
      <c r="A17" s="4" t="inlineStr">
        <is>
          <t>Total non-current liabilities</t>
        </is>
      </c>
      <c r="B17" s="5" t="n">
        <v>3375</v>
      </c>
      <c r="C17" s="5" t="n">
        <v>3347</v>
      </c>
    </row>
    <row r="18">
      <c r="A18" s="4" t="inlineStr">
        <is>
          <t>Total liabilities</t>
        </is>
      </c>
      <c r="B18" s="5" t="n">
        <v>12991</v>
      </c>
      <c r="C18" s="5" t="n">
        <v>11909</v>
      </c>
    </row>
    <row r="19">
      <c r="A19" s="4" t="inlineStr">
        <is>
          <t>Trust Created In Brazil</t>
        </is>
      </c>
      <c r="B19" s="4" t="inlineStr">
        <is>
          <t xml:space="preserve"> </t>
        </is>
      </c>
      <c r="C19" s="4" t="inlineStr">
        <is>
          <t xml:space="preserve"> </t>
        </is>
      </c>
    </row>
    <row r="20">
      <c r="A20" s="3" t="inlineStr">
        <is>
          <t>Securitization Transactions [Line Items]</t>
        </is>
      </c>
      <c r="B20" s="4" t="inlineStr">
        <is>
          <t xml:space="preserve"> </t>
        </is>
      </c>
      <c r="C20" s="4" t="inlineStr">
        <is>
          <t xml:space="preserve"> </t>
        </is>
      </c>
    </row>
    <row r="21">
      <c r="A21" s="4" t="inlineStr">
        <is>
          <t>Restricted cash and cash equivalents</t>
        </is>
      </c>
      <c r="B21" s="5" t="n">
        <v>792</v>
      </c>
      <c r="C21" s="5" t="n">
        <v>459</v>
      </c>
    </row>
    <row r="22">
      <c r="A22" s="4" t="inlineStr">
        <is>
          <t>Short-term investments</t>
        </is>
      </c>
      <c r="B22" s="5" t="n">
        <v>1</v>
      </c>
      <c r="C22" s="5" t="n">
        <v>0</v>
      </c>
    </row>
    <row r="23">
      <c r="A23" s="4" t="inlineStr">
        <is>
          <t>Credit card receivables and other means of payments, net</t>
        </is>
      </c>
      <c r="B23" s="5" t="n">
        <v>106</v>
      </c>
      <c r="C23" s="5" t="n">
        <v>317</v>
      </c>
    </row>
    <row r="24">
      <c r="A24" s="4" t="inlineStr">
        <is>
          <t>Loans receivable, net</t>
        </is>
      </c>
      <c r="B24" s="5" t="n">
        <v>989</v>
      </c>
      <c r="C24" s="5" t="n">
        <v>799</v>
      </c>
    </row>
    <row r="25">
      <c r="A25" s="4" t="inlineStr">
        <is>
          <t>Total current assets</t>
        </is>
      </c>
      <c r="B25" s="5" t="n">
        <v>1888</v>
      </c>
      <c r="C25" s="5" t="n">
        <v>1575</v>
      </c>
    </row>
    <row r="26">
      <c r="A26" s="4" t="inlineStr">
        <is>
          <t>Long-term investments</t>
        </is>
      </c>
      <c r="B26" s="5" t="n">
        <v>23</v>
      </c>
      <c r="C26" s="5" t="n">
        <v>21</v>
      </c>
    </row>
    <row r="27">
      <c r="A27" s="4" t="inlineStr">
        <is>
          <t>Loans receivable, net</t>
        </is>
      </c>
      <c r="B27" s="5" t="n">
        <v>17</v>
      </c>
      <c r="C27" s="5" t="n">
        <v>24</v>
      </c>
    </row>
    <row r="28">
      <c r="A28" s="4" t="inlineStr">
        <is>
          <t>Total non-current assets</t>
        </is>
      </c>
      <c r="B28" s="5" t="n">
        <v>40</v>
      </c>
      <c r="C28" s="5" t="n">
        <v>45</v>
      </c>
    </row>
    <row r="29">
      <c r="A29" s="4" t="inlineStr">
        <is>
          <t>Total assets</t>
        </is>
      </c>
      <c r="B29" s="5" t="n">
        <v>1928</v>
      </c>
      <c r="C29" s="5" t="n">
        <v>1620</v>
      </c>
    </row>
    <row r="30">
      <c r="A30" s="4" t="inlineStr">
        <is>
          <t>Accounts payable and accrued expenses</t>
        </is>
      </c>
      <c r="B30" s="5" t="n">
        <v>0</v>
      </c>
      <c r="C30" s="5" t="n">
        <v>4</v>
      </c>
    </row>
    <row r="31">
      <c r="A31" s="4" t="inlineStr">
        <is>
          <t>Loans payable and other financial liabilities</t>
        </is>
      </c>
      <c r="B31" s="5" t="n">
        <v>749</v>
      </c>
      <c r="C31" s="5" t="n">
        <v>535</v>
      </c>
    </row>
    <row r="32">
      <c r="A32" s="4" t="inlineStr">
        <is>
          <t>Other liabilities</t>
        </is>
      </c>
      <c r="B32" s="5" t="n">
        <v>4</v>
      </c>
      <c r="C32" s="5" t="n">
        <v>1</v>
      </c>
    </row>
    <row r="33">
      <c r="A33" s="4" t="inlineStr">
        <is>
          <t>Total current liabilities</t>
        </is>
      </c>
      <c r="B33" s="5" t="n">
        <v>753</v>
      </c>
      <c r="C33" s="5" t="n">
        <v>540</v>
      </c>
    </row>
    <row r="34">
      <c r="A34" s="4" t="inlineStr">
        <is>
          <t>Loans payable and other financial liabilities</t>
        </is>
      </c>
      <c r="B34" s="5" t="n">
        <v>604</v>
      </c>
      <c r="C34" s="5" t="n">
        <v>703</v>
      </c>
    </row>
    <row r="35">
      <c r="A35" s="4" t="inlineStr">
        <is>
          <t>Total non-current liabilities</t>
        </is>
      </c>
      <c r="B35" s="5" t="n">
        <v>604</v>
      </c>
      <c r="C35" s="5" t="n">
        <v>703</v>
      </c>
    </row>
    <row r="36">
      <c r="A36" s="4" t="inlineStr">
        <is>
          <t>Total liabilities</t>
        </is>
      </c>
      <c r="B36" s="6" t="n">
        <v>1357</v>
      </c>
      <c r="C36" s="6" t="n">
        <v>12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779</v>
      </c>
      <c r="C3" s="6" t="n">
        <v>656</v>
      </c>
    </row>
    <row r="4">
      <c r="A4" s="4" t="inlineStr">
        <is>
          <t>Operating lease liabilities</t>
        </is>
      </c>
      <c r="B4" s="5" t="n">
        <v>761</v>
      </c>
      <c r="C4" s="5" t="n">
        <v>656</v>
      </c>
    </row>
    <row r="5">
      <c r="A5" s="4" t="inlineStr">
        <is>
          <t>Property and equipment, at cost</t>
        </is>
      </c>
      <c r="B5" s="5" t="n">
        <v>104</v>
      </c>
      <c r="C5" s="5" t="n">
        <v>87</v>
      </c>
    </row>
    <row r="6">
      <c r="A6" s="4" t="inlineStr">
        <is>
          <t>Accumulated depreciation</t>
        </is>
      </c>
      <c r="B6" s="5" t="n">
        <v>-40</v>
      </c>
      <c r="C6" s="5" t="n">
        <v>-31</v>
      </c>
    </row>
    <row r="7">
      <c r="A7" s="4" t="inlineStr">
        <is>
          <t>Property and equipment, net</t>
        </is>
      </c>
      <c r="B7" s="5" t="n">
        <v>64</v>
      </c>
      <c r="C7" s="5" t="n">
        <v>56</v>
      </c>
    </row>
    <row r="8">
      <c r="A8" s="4" t="inlineStr">
        <is>
          <t>Loans payable and other financial liabilities</t>
        </is>
      </c>
      <c r="B8" s="6" t="n">
        <v>62</v>
      </c>
      <c r="C8" s="6" t="n">
        <v>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Remaining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7 years</t>
        </is>
      </c>
      <c r="C3" s="4" t="inlineStr">
        <is>
          <t>8 years</t>
        </is>
      </c>
    </row>
    <row r="4">
      <c r="A4" s="4" t="inlineStr">
        <is>
          <t>Weighted average remaining lease term, Finance leases</t>
        </is>
      </c>
      <c r="B4" s="4" t="inlineStr">
        <is>
          <t>3 years</t>
        </is>
      </c>
      <c r="C4" s="4" t="inlineStr">
        <is>
          <t>3 years</t>
        </is>
      </c>
    </row>
    <row r="5">
      <c r="A5" s="4" t="inlineStr">
        <is>
          <t>Weighted average discount rate, Operating leases</t>
        </is>
      </c>
      <c r="B5" s="11" t="n">
        <v>0.1</v>
      </c>
      <c r="C5" s="11" t="n">
        <v>0.1</v>
      </c>
    </row>
    <row r="6">
      <c r="A6" s="4" t="inlineStr">
        <is>
          <t>Weighted average discount rate, Finance leases</t>
        </is>
      </c>
      <c r="B6" s="11" t="n">
        <v>0.15</v>
      </c>
      <c r="C6" s="11" t="n">
        <v>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6" t="n">
        <v>88</v>
      </c>
      <c r="C4" s="6" t="n">
        <v>59</v>
      </c>
    </row>
    <row r="5">
      <c r="A5" s="4" t="inlineStr">
        <is>
          <t>Depreciation of property and equipment</t>
        </is>
      </c>
      <c r="B5" s="5" t="n">
        <v>10</v>
      </c>
      <c r="C5" s="5" t="n">
        <v>8</v>
      </c>
    </row>
    <row r="6">
      <c r="A6" s="4" t="inlineStr">
        <is>
          <t>Interest on lease liabilities</t>
        </is>
      </c>
      <c r="B6" s="5" t="n">
        <v>5</v>
      </c>
      <c r="C6" s="5" t="n">
        <v>4</v>
      </c>
    </row>
    <row r="7">
      <c r="A7" s="4" t="inlineStr">
        <is>
          <t>Total finance lease cost</t>
        </is>
      </c>
      <c r="B7" s="6" t="n">
        <v>15</v>
      </c>
      <c r="C7" s="6" t="n">
        <v>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Million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80</v>
      </c>
      <c r="C4" s="6" t="n">
        <v>54</v>
      </c>
    </row>
    <row r="5">
      <c r="A5" s="4" t="inlineStr">
        <is>
          <t>Financing cash flows from finance leases</t>
        </is>
      </c>
      <c r="B5" s="5" t="n">
        <v>13</v>
      </c>
      <c r="C5" s="5" t="n">
        <v>9</v>
      </c>
    </row>
    <row r="6">
      <c r="A6" s="4" t="inlineStr">
        <is>
          <t>Operating leases</t>
        </is>
      </c>
      <c r="B6" s="5" t="n">
        <v>122</v>
      </c>
      <c r="C6" s="5" t="n">
        <v>115</v>
      </c>
    </row>
    <row r="7">
      <c r="A7" s="4" t="inlineStr">
        <is>
          <t>Finance leases</t>
        </is>
      </c>
      <c r="B7" s="6" t="n">
        <v>15</v>
      </c>
      <c r="C7" s="6"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ne year or less</t>
        </is>
      </c>
      <c r="B3" s="6" t="n">
        <v>173</v>
      </c>
      <c r="C3" s="4" t="inlineStr">
        <is>
          <t xml:space="preserve"> </t>
        </is>
      </c>
    </row>
    <row r="4">
      <c r="A4" s="4" t="inlineStr">
        <is>
          <t>One year to two years</t>
        </is>
      </c>
      <c r="B4" s="5" t="n">
        <v>167</v>
      </c>
      <c r="C4" s="4" t="inlineStr">
        <is>
          <t xml:space="preserve"> </t>
        </is>
      </c>
    </row>
    <row r="5">
      <c r="A5" s="4" t="inlineStr">
        <is>
          <t>Two years to three years</t>
        </is>
      </c>
      <c r="B5" s="5" t="n">
        <v>146</v>
      </c>
      <c r="C5" s="4" t="inlineStr">
        <is>
          <t xml:space="preserve"> </t>
        </is>
      </c>
    </row>
    <row r="6">
      <c r="A6" s="4" t="inlineStr">
        <is>
          <t>Three years to four years</t>
        </is>
      </c>
      <c r="B6" s="5" t="n">
        <v>116</v>
      </c>
      <c r="C6" s="4" t="inlineStr">
        <is>
          <t xml:space="preserve"> </t>
        </is>
      </c>
    </row>
    <row r="7">
      <c r="A7" s="4" t="inlineStr">
        <is>
          <t>Four years to five years</t>
        </is>
      </c>
      <c r="B7" s="5" t="n">
        <v>105</v>
      </c>
      <c r="C7" s="4" t="inlineStr">
        <is>
          <t xml:space="preserve"> </t>
        </is>
      </c>
    </row>
    <row r="8">
      <c r="A8" s="4" t="inlineStr">
        <is>
          <t>Thereafter</t>
        </is>
      </c>
      <c r="B8" s="5" t="n">
        <v>367</v>
      </c>
      <c r="C8" s="4" t="inlineStr">
        <is>
          <t xml:space="preserve"> </t>
        </is>
      </c>
    </row>
    <row r="9">
      <c r="A9" s="4" t="inlineStr">
        <is>
          <t>Total lease payments</t>
        </is>
      </c>
      <c r="B9" s="5" t="n">
        <v>1074</v>
      </c>
      <c r="C9" s="4" t="inlineStr">
        <is>
          <t xml:space="preserve"> </t>
        </is>
      </c>
    </row>
    <row r="10">
      <c r="A10" s="4" t="inlineStr">
        <is>
          <t>Less imputed interest</t>
        </is>
      </c>
      <c r="B10" s="5" t="n">
        <v>-313</v>
      </c>
      <c r="C10" s="4" t="inlineStr">
        <is>
          <t xml:space="preserve"> </t>
        </is>
      </c>
    </row>
    <row r="11">
      <c r="A11" s="4" t="inlineStr">
        <is>
          <t>Total</t>
        </is>
      </c>
      <c r="B11" s="5" t="n">
        <v>761</v>
      </c>
      <c r="C11" s="6" t="n">
        <v>656</v>
      </c>
    </row>
    <row r="12">
      <c r="A12" s="3" t="inlineStr">
        <is>
          <t>Finance Leases</t>
        </is>
      </c>
      <c r="B12" s="4" t="inlineStr">
        <is>
          <t xml:space="preserve"> </t>
        </is>
      </c>
      <c r="C12" s="4" t="inlineStr">
        <is>
          <t xml:space="preserve"> </t>
        </is>
      </c>
    </row>
    <row r="13">
      <c r="A13" s="4" t="inlineStr">
        <is>
          <t>One year or less</t>
        </is>
      </c>
      <c r="B13" s="5" t="n">
        <v>28</v>
      </c>
      <c r="C13" s="4" t="inlineStr">
        <is>
          <t xml:space="preserve"> </t>
        </is>
      </c>
    </row>
    <row r="14">
      <c r="A14" s="4" t="inlineStr">
        <is>
          <t>One year to two years</t>
        </is>
      </c>
      <c r="B14" s="5" t="n">
        <v>24</v>
      </c>
      <c r="C14" s="4" t="inlineStr">
        <is>
          <t xml:space="preserve"> </t>
        </is>
      </c>
    </row>
    <row r="15">
      <c r="A15" s="4" t="inlineStr">
        <is>
          <t>Two years to three years</t>
        </is>
      </c>
      <c r="B15" s="5" t="n">
        <v>17</v>
      </c>
      <c r="C15" s="4" t="inlineStr">
        <is>
          <t xml:space="preserve"> </t>
        </is>
      </c>
    </row>
    <row r="16">
      <c r="A16" s="4" t="inlineStr">
        <is>
          <t>Three years to four years</t>
        </is>
      </c>
      <c r="B16" s="5" t="n">
        <v>8</v>
      </c>
      <c r="C16" s="4" t="inlineStr">
        <is>
          <t xml:space="preserve"> </t>
        </is>
      </c>
    </row>
    <row r="17">
      <c r="A17" s="4" t="inlineStr">
        <is>
          <t>Four years to five years</t>
        </is>
      </c>
      <c r="B17" s="5" t="n">
        <v>1</v>
      </c>
      <c r="C17" s="4" t="inlineStr">
        <is>
          <t xml:space="preserve"> </t>
        </is>
      </c>
    </row>
    <row r="18">
      <c r="A18" s="4" t="inlineStr">
        <is>
          <t>Thereafter</t>
        </is>
      </c>
      <c r="B18" s="5" t="n">
        <v>0</v>
      </c>
      <c r="C18" s="4" t="inlineStr">
        <is>
          <t xml:space="preserve"> </t>
        </is>
      </c>
    </row>
    <row r="19">
      <c r="A19" s="4" t="inlineStr">
        <is>
          <t>Total lease payments</t>
        </is>
      </c>
      <c r="B19" s="5" t="n">
        <v>78</v>
      </c>
      <c r="C19" s="4" t="inlineStr">
        <is>
          <t xml:space="preserve"> </t>
        </is>
      </c>
    </row>
    <row r="20">
      <c r="A20" s="4" t="inlineStr">
        <is>
          <t>Less imputed interest</t>
        </is>
      </c>
      <c r="B20" s="5" t="n">
        <v>-16</v>
      </c>
      <c r="C20" s="4" t="inlineStr">
        <is>
          <t xml:space="preserve"> </t>
        </is>
      </c>
    </row>
    <row r="21">
      <c r="A21" s="4" t="inlineStr">
        <is>
          <t>Finance lease obligations</t>
        </is>
      </c>
      <c r="B21" s="6" t="n">
        <v>62</v>
      </c>
      <c r="C21" s="6" t="n">
        <v>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s) - USD ($) $ in Millions</t>
        </is>
      </c>
      <c r="B1" s="2" t="inlineStr">
        <is>
          <t>Jun. 30, 2023</t>
        </is>
      </c>
      <c r="C1" s="2" t="inlineStr">
        <is>
          <t>Dec. 31, 2022</t>
        </is>
      </c>
    </row>
    <row r="2">
      <c r="A2" s="4" t="inlineStr">
        <is>
          <t>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68</v>
      </c>
      <c r="C4" s="6" t="n">
        <v>109</v>
      </c>
    </row>
    <row r="5">
      <c r="A5" s="4" t="inlineStr">
        <is>
          <t>Designated as hedging instrument | 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0</v>
      </c>
      <c r="C7" s="5" t="n">
        <v>229</v>
      </c>
    </row>
    <row r="8">
      <c r="A8" s="4" t="inlineStr">
        <is>
          <t>Designated as hedging instrument | Cross currency swap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161</v>
      </c>
      <c r="C10" s="5" t="n">
        <v>133</v>
      </c>
    </row>
    <row r="11">
      <c r="A11" s="4" t="inlineStr">
        <is>
          <t>Not designated as hedging instrument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72</v>
      </c>
      <c r="C13" s="5" t="n">
        <v>110</v>
      </c>
    </row>
    <row r="14">
      <c r="A14" s="4" t="inlineStr">
        <is>
          <t>Not designated as hedging instrument | Interest rate swap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311</v>
      </c>
      <c r="C16" s="6" t="n">
        <v>4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utstanding Derivative Instruments (Details) - USD ($) $ in Millions</t>
        </is>
      </c>
      <c r="B1" s="2" t="inlineStr">
        <is>
          <t>Jun. 30, 2023</t>
        </is>
      </c>
      <c r="C1" s="2" t="inlineStr">
        <is>
          <t>Dec. 31, 2022</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t>
        </is>
      </c>
      <c r="B4" s="6" t="n">
        <v>-13</v>
      </c>
      <c r="C4" s="6" t="n">
        <v>-5</v>
      </c>
    </row>
    <row r="5">
      <c r="A5" s="4" t="inlineStr">
        <is>
          <t>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t>
        </is>
      </c>
      <c r="B7" s="5" t="n">
        <v>-8</v>
      </c>
      <c r="C7" s="5" t="n">
        <v>-2</v>
      </c>
    </row>
    <row r="8">
      <c r="A8" s="4" t="inlineStr">
        <is>
          <t>Foreign exchange contracts | Other current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t>
        </is>
      </c>
      <c r="B10" s="5" t="n">
        <v>0</v>
      </c>
      <c r="C10" s="5" t="n">
        <v>1</v>
      </c>
    </row>
    <row r="11">
      <c r="A11" s="4" t="inlineStr">
        <is>
          <t>Foreign exchange contracts | Other current liabilitie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t>
        </is>
      </c>
      <c r="B13" s="5" t="n">
        <v>7</v>
      </c>
      <c r="C13" s="5" t="n">
        <v>2</v>
      </c>
    </row>
    <row r="14">
      <c r="A14" s="4" t="inlineStr">
        <is>
          <t>Foreign exchange contracts | Other current liabilitie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t>
        </is>
      </c>
      <c r="B16" s="5" t="n">
        <v>7</v>
      </c>
      <c r="C16" s="5" t="n">
        <v>2</v>
      </c>
    </row>
    <row r="17">
      <c r="A17" s="4" t="inlineStr">
        <is>
          <t>Cross currency swap contracts designated as net investment hedge | Other current liabilitie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t>
        </is>
      </c>
      <c r="B19" s="5" t="n">
        <v>4</v>
      </c>
      <c r="C19" s="5" t="n">
        <v>2</v>
      </c>
    </row>
    <row r="20">
      <c r="A20" s="4" t="inlineStr">
        <is>
          <t>Interest rate swap contracts | Other current liabilities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t>
        </is>
      </c>
      <c r="B22" s="5" t="n">
        <v>0</v>
      </c>
      <c r="C22" s="5" t="n">
        <v>8</v>
      </c>
    </row>
    <row r="23">
      <c r="A23" s="4" t="inlineStr">
        <is>
          <t>Interest rate swap contracts | Other current liabilities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t>
        </is>
      </c>
      <c r="B25" s="5" t="n">
        <v>0</v>
      </c>
      <c r="C25" s="5" t="n">
        <v>1</v>
      </c>
    </row>
    <row r="26">
      <c r="A26" s="4" t="inlineStr">
        <is>
          <t>Interest rate swap contracts | Other non-current liabilities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t>
        </is>
      </c>
      <c r="B28" s="5" t="n">
        <v>1</v>
      </c>
      <c r="C28" s="5" t="n">
        <v>6</v>
      </c>
    </row>
    <row r="29">
      <c r="A29" s="4" t="inlineStr">
        <is>
          <t>Cross currency swap contracts designated as fair value hedge | Other current liabilities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t>
        </is>
      </c>
      <c r="B31" s="5" t="n">
        <v>17</v>
      </c>
      <c r="C31" s="5" t="n">
        <v>2</v>
      </c>
    </row>
    <row r="32">
      <c r="A32" s="4" t="inlineStr">
        <is>
          <t>Cross currency swap contracts |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t>
        </is>
      </c>
      <c r="B34" s="5" t="n">
        <v>-5</v>
      </c>
      <c r="C34" s="5" t="n">
        <v>-1</v>
      </c>
    </row>
    <row r="35">
      <c r="A35" s="4" t="inlineStr">
        <is>
          <t>Cross currency swap contracts | Other non-current liabilities | Designated as hedging instrumen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t>
        </is>
      </c>
      <c r="B37" s="6" t="n">
        <v>5</v>
      </c>
      <c r="C37"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Millions</t>
        </is>
      </c>
      <c r="B1" s="2" t="inlineStr">
        <is>
          <t>6 Months Ended</t>
        </is>
      </c>
    </row>
    <row r="2">
      <c r="B2" s="2" t="inlineStr">
        <is>
          <t>Jun. 30, 2023</t>
        </is>
      </c>
      <c r="C2" s="2" t="inlineStr">
        <is>
          <t>Jun. 30, 2022</t>
        </is>
      </c>
    </row>
    <row r="3">
      <c r="A3" s="3" t="inlineStr">
        <is>
          <t>Cash flows from operations:</t>
        </is>
      </c>
      <c r="B3" s="4" t="inlineStr">
        <is>
          <t xml:space="preserve"> </t>
        </is>
      </c>
      <c r="C3" s="4" t="inlineStr">
        <is>
          <t xml:space="preserve"> </t>
        </is>
      </c>
    </row>
    <row r="4">
      <c r="A4" s="4" t="inlineStr">
        <is>
          <t>Net income</t>
        </is>
      </c>
      <c r="B4" s="6" t="n">
        <v>463</v>
      </c>
      <c r="C4" s="6" t="n">
        <v>188</v>
      </c>
    </row>
    <row r="5">
      <c r="A5" s="3" t="inlineStr">
        <is>
          <t>Adjustments to reconcile net income to net cash provided by operating activities:</t>
        </is>
      </c>
      <c r="B5" s="4" t="inlineStr">
        <is>
          <t xml:space="preserve"> </t>
        </is>
      </c>
      <c r="C5" s="4" t="inlineStr">
        <is>
          <t xml:space="preserve"> </t>
        </is>
      </c>
    </row>
    <row r="6">
      <c r="A6" s="4" t="inlineStr">
        <is>
          <t>Equity in earnings of unconsolidated entity</t>
        </is>
      </c>
      <c r="B6" s="5" t="n">
        <v>-3</v>
      </c>
      <c r="C6" s="5" t="n">
        <v>1</v>
      </c>
    </row>
    <row r="7">
      <c r="A7" s="4" t="inlineStr">
        <is>
          <t>Unrealized foreign currency losses, net</t>
        </is>
      </c>
      <c r="B7" s="5" t="n">
        <v>305</v>
      </c>
      <c r="C7" s="5" t="n">
        <v>134</v>
      </c>
    </row>
    <row r="8">
      <c r="A8" s="4" t="inlineStr">
        <is>
          <t>Impairment of digital assets</t>
        </is>
      </c>
      <c r="B8" s="5" t="n">
        <v>0</v>
      </c>
      <c r="C8" s="5" t="n">
        <v>11</v>
      </c>
    </row>
    <row r="9">
      <c r="A9" s="4" t="inlineStr">
        <is>
          <t>Depreciation and amortization</t>
        </is>
      </c>
      <c r="B9" s="5" t="n">
        <v>254</v>
      </c>
      <c r="C9" s="5" t="n">
        <v>184</v>
      </c>
    </row>
    <row r="10">
      <c r="A10" s="4" t="inlineStr">
        <is>
          <t>Accrued interest income</t>
        </is>
      </c>
      <c r="B10" s="5" t="n">
        <v>-147</v>
      </c>
      <c r="C10" s="5" t="n">
        <v>-65</v>
      </c>
    </row>
    <row r="11">
      <c r="A11" s="4" t="inlineStr">
        <is>
          <t>Non cash interest expense, convertible notes amortization of debt discount and amortization of debt issuance costs and other charges</t>
        </is>
      </c>
      <c r="B11" s="5" t="n">
        <v>117</v>
      </c>
      <c r="C11" s="5" t="n">
        <v>154</v>
      </c>
    </row>
    <row r="12">
      <c r="A12" s="4" t="inlineStr">
        <is>
          <t>Provision for doubtful accounts</t>
        </is>
      </c>
      <c r="B12" s="5" t="n">
        <v>474</v>
      </c>
      <c r="C12" s="5" t="n">
        <v>557</v>
      </c>
    </row>
    <row r="13">
      <c r="A13" s="4" t="inlineStr">
        <is>
          <t>Results on derivative instruments</t>
        </is>
      </c>
      <c r="B13" s="5" t="n">
        <v>21</v>
      </c>
      <c r="C13" s="5" t="n">
        <v>22</v>
      </c>
    </row>
    <row r="14">
      <c r="A14" s="4" t="inlineStr">
        <is>
          <t>Long term retention program (“LTRP”) accrued compensation</t>
        </is>
      </c>
      <c r="B14" s="5" t="n">
        <v>83</v>
      </c>
      <c r="C14" s="5" t="n">
        <v>35</v>
      </c>
    </row>
    <row r="15">
      <c r="A15" s="4" t="inlineStr">
        <is>
          <t>Deferred income taxes</t>
        </is>
      </c>
      <c r="B15" s="5" t="n">
        <v>24</v>
      </c>
      <c r="C15" s="5" t="n">
        <v>-67</v>
      </c>
    </row>
    <row r="16">
      <c r="A16" s="3" t="inlineStr">
        <is>
          <t>Changes in assets and liabilities:</t>
        </is>
      </c>
      <c r="B16" s="4" t="inlineStr">
        <is>
          <t xml:space="preserve"> </t>
        </is>
      </c>
      <c r="C16" s="4" t="inlineStr">
        <is>
          <t xml:space="preserve"> </t>
        </is>
      </c>
    </row>
    <row r="17">
      <c r="A17" s="4" t="inlineStr">
        <is>
          <t>Accounts receivable</t>
        </is>
      </c>
      <c r="B17" s="5" t="n">
        <v>-38</v>
      </c>
      <c r="C17" s="5" t="n">
        <v>-32</v>
      </c>
    </row>
    <row r="18">
      <c r="A18" s="4" t="inlineStr">
        <is>
          <t>Credit card receivables and other means of payments</t>
        </is>
      </c>
      <c r="B18" s="5" t="n">
        <v>200</v>
      </c>
      <c r="C18" s="5" t="n">
        <v>-642</v>
      </c>
    </row>
    <row r="19">
      <c r="A19" s="4" t="inlineStr">
        <is>
          <t>Prepaid expenses</t>
        </is>
      </c>
      <c r="B19" s="5" t="n">
        <v>-14</v>
      </c>
      <c r="C19" s="5" t="n">
        <v>-36</v>
      </c>
    </row>
    <row r="20">
      <c r="A20" s="4" t="inlineStr">
        <is>
          <t>Inventories</t>
        </is>
      </c>
      <c r="B20" s="5" t="n">
        <v>-66</v>
      </c>
      <c r="C20" s="5" t="n">
        <v>81</v>
      </c>
    </row>
    <row r="21">
      <c r="A21" s="4" t="inlineStr">
        <is>
          <t>Other assets</t>
        </is>
      </c>
      <c r="B21" s="5" t="n">
        <v>-33</v>
      </c>
      <c r="C21" s="5" t="n">
        <v>-81</v>
      </c>
    </row>
    <row r="22">
      <c r="A22" s="4" t="inlineStr">
        <is>
          <t>Payables and accrued expenses</t>
        </is>
      </c>
      <c r="B22" s="5" t="n">
        <v>308</v>
      </c>
      <c r="C22" s="5" t="n">
        <v>32</v>
      </c>
    </row>
    <row r="23">
      <c r="A23" s="4" t="inlineStr">
        <is>
          <t>Funds payable to customers</t>
        </is>
      </c>
      <c r="B23" s="5" t="n">
        <v>119</v>
      </c>
      <c r="C23" s="5" t="n">
        <v>119</v>
      </c>
    </row>
    <row r="24">
      <c r="A24" s="4" t="inlineStr">
        <is>
          <t>Amounts payable due to credit and debit card transactions</t>
        </is>
      </c>
      <c r="B24" s="5" t="n">
        <v>127</v>
      </c>
      <c r="C24" s="5" t="n">
        <v>80</v>
      </c>
    </row>
    <row r="25">
      <c r="A25" s="4" t="inlineStr">
        <is>
          <t>Other liabilities</t>
        </is>
      </c>
      <c r="B25" s="5" t="n">
        <v>-47</v>
      </c>
      <c r="C25" s="5" t="n">
        <v>-55</v>
      </c>
    </row>
    <row r="26">
      <c r="A26" s="4" t="inlineStr">
        <is>
          <t>Interest received from investments</t>
        </is>
      </c>
      <c r="B26" s="5" t="n">
        <v>124</v>
      </c>
      <c r="C26" s="5" t="n">
        <v>54</v>
      </c>
    </row>
    <row r="27">
      <c r="A27" s="4" t="inlineStr">
        <is>
          <t>Net cash provided by operating activities</t>
        </is>
      </c>
      <c r="B27" s="5" t="n">
        <v>2271</v>
      </c>
      <c r="C27" s="5" t="n">
        <v>674</v>
      </c>
    </row>
    <row r="28">
      <c r="A28" s="3" t="inlineStr">
        <is>
          <t>Cash flows from investing activities:</t>
        </is>
      </c>
      <c r="B28" s="4" t="inlineStr">
        <is>
          <t xml:space="preserve"> </t>
        </is>
      </c>
      <c r="C28" s="4" t="inlineStr">
        <is>
          <t xml:space="preserve"> </t>
        </is>
      </c>
    </row>
    <row r="29">
      <c r="A29" s="4" t="inlineStr">
        <is>
          <t>Purchases of investments</t>
        </is>
      </c>
      <c r="B29" s="5" t="n">
        <v>-10046</v>
      </c>
      <c r="C29" s="5" t="n">
        <v>-6190</v>
      </c>
    </row>
    <row r="30">
      <c r="A30" s="4" t="inlineStr">
        <is>
          <t>Proceeds from sale and maturity of investments</t>
        </is>
      </c>
      <c r="B30" s="5" t="n">
        <v>9923</v>
      </c>
      <c r="C30" s="5" t="n">
        <v>5043</v>
      </c>
    </row>
    <row r="31">
      <c r="A31" s="4" t="inlineStr">
        <is>
          <t>Payments from settlements of derivative instruments</t>
        </is>
      </c>
      <c r="B31" s="5" t="n">
        <v>-14</v>
      </c>
      <c r="C31" s="5" t="n">
        <v>-7</v>
      </c>
    </row>
    <row r="32">
      <c r="A32" s="4" t="inlineStr">
        <is>
          <t>Purchases of intangibles assets</t>
        </is>
      </c>
      <c r="B32" s="5" t="n">
        <v>0</v>
      </c>
      <c r="C32" s="5" t="n">
        <v>1</v>
      </c>
    </row>
    <row r="33">
      <c r="A33" s="4" t="inlineStr">
        <is>
          <t>Changes in principal loans receivable, net</t>
        </is>
      </c>
      <c r="B33" s="5" t="n">
        <v>-866</v>
      </c>
      <c r="C33" s="5" t="n">
        <v>-1170</v>
      </c>
    </row>
    <row r="34">
      <c r="A34" s="4" t="inlineStr">
        <is>
          <t>Investments of property and equipment</t>
        </is>
      </c>
      <c r="B34" s="5" t="n">
        <v>-203</v>
      </c>
      <c r="C34" s="5" t="n">
        <v>-236</v>
      </c>
    </row>
    <row r="35">
      <c r="A35" s="4" t="inlineStr">
        <is>
          <t>Net cash used in investing activities</t>
        </is>
      </c>
      <c r="B35" s="5" t="n">
        <v>-1206</v>
      </c>
      <c r="C35" s="5" t="n">
        <v>-2561</v>
      </c>
    </row>
    <row r="36">
      <c r="A36" s="3" t="inlineStr">
        <is>
          <t>Cash flows from financing activities:</t>
        </is>
      </c>
      <c r="B36" s="4" t="inlineStr">
        <is>
          <t xml:space="preserve"> </t>
        </is>
      </c>
      <c r="C36" s="4" t="inlineStr">
        <is>
          <t xml:space="preserve"> </t>
        </is>
      </c>
    </row>
    <row r="37">
      <c r="A37" s="4" t="inlineStr">
        <is>
          <t>Proceeds from loans payable and other financial liabilities</t>
        </is>
      </c>
      <c r="B37" s="5" t="n">
        <v>12317</v>
      </c>
      <c r="C37" s="5" t="n">
        <v>7315</v>
      </c>
    </row>
    <row r="38">
      <c r="A38" s="4" t="inlineStr">
        <is>
          <t>Payments on loans payable and other financing liabilities</t>
        </is>
      </c>
      <c r="B38" s="5" t="n">
        <v>-12569</v>
      </c>
      <c r="C38" s="5" t="n">
        <v>-6646</v>
      </c>
    </row>
    <row r="39">
      <c r="A39" s="4" t="inlineStr">
        <is>
          <t>Payments of finance lease obligations</t>
        </is>
      </c>
      <c r="B39" s="5" t="n">
        <v>-13</v>
      </c>
      <c r="C39" s="5" t="n">
        <v>-9</v>
      </c>
    </row>
    <row r="40">
      <c r="A40" s="4" t="inlineStr">
        <is>
          <t>Common Stock repurchased</t>
        </is>
      </c>
      <c r="B40" s="5" t="n">
        <v>-207</v>
      </c>
      <c r="C40" s="5" t="n">
        <v>-74</v>
      </c>
    </row>
    <row r="41">
      <c r="A41" s="4" t="inlineStr">
        <is>
          <t>Net cash (used in) provided by financing activities</t>
        </is>
      </c>
      <c r="B41" s="5" t="n">
        <v>-472</v>
      </c>
      <c r="C41" s="5" t="n">
        <v>586</v>
      </c>
    </row>
    <row r="42">
      <c r="A42" s="4" t="inlineStr">
        <is>
          <t>Effect of exchange rate changes on cash, cash equivalents, restricted cash and cash equivalents</t>
        </is>
      </c>
      <c r="B42" s="5" t="n">
        <v>-132</v>
      </c>
      <c r="C42" s="5" t="n">
        <v>-94</v>
      </c>
    </row>
    <row r="43">
      <c r="A43" s="4" t="inlineStr">
        <is>
          <t>Net increase (decrease) in cash, cash equivalents, restricted cash and cash equivalents</t>
        </is>
      </c>
      <c r="B43" s="5" t="n">
        <v>461</v>
      </c>
      <c r="C43" s="5" t="n">
        <v>-1395</v>
      </c>
    </row>
    <row r="44">
      <c r="A44" s="4" t="inlineStr">
        <is>
          <t>Cash, cash equivalents, restricted cash and cash equivalents, beginning of the period</t>
        </is>
      </c>
      <c r="B44" s="5" t="n">
        <v>3363</v>
      </c>
      <c r="C44" s="5" t="n">
        <v>3648</v>
      </c>
    </row>
    <row r="45">
      <c r="A45" s="4" t="inlineStr">
        <is>
          <t>Cash, cash equivalents, restricted cash and cash equivalents, end of the period</t>
        </is>
      </c>
      <c r="B45" s="6" t="n">
        <v>3824</v>
      </c>
      <c r="C45" s="6" t="n">
        <v>22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Effect of Derivative Contracts on Comprehensive Income (Details) - Designated as hedging instrument $ in Millions</t>
        </is>
      </c>
      <c r="B1" s="2" t="inlineStr">
        <is>
          <t>6 Months Ended</t>
        </is>
      </c>
    </row>
    <row r="2">
      <c r="B2" s="2" t="inlineStr">
        <is>
          <t>Jun. 30, 2023 USD ($)</t>
        </is>
      </c>
    </row>
    <row r="3">
      <c r="A3" s="3" t="inlineStr">
        <is>
          <t>Derivative Instruments, Gain (Loss) [Line Items]</t>
        </is>
      </c>
      <c r="B3" s="4" t="inlineStr">
        <is>
          <t xml:space="preserve"> </t>
        </is>
      </c>
    </row>
    <row r="4">
      <c r="A4" s="4" t="inlineStr">
        <is>
          <t>Beginning Balance</t>
        </is>
      </c>
      <c r="B4" s="6" t="n">
        <v>-5</v>
      </c>
    </row>
    <row r="5">
      <c r="A5" s="4" t="inlineStr">
        <is>
          <t>Amount of gain (loss) recognized in other comprehensive income</t>
        </is>
      </c>
      <c r="B5" s="5" t="n">
        <v>-10</v>
      </c>
    </row>
    <row r="6">
      <c r="A6" s="4" t="inlineStr">
        <is>
          <t>Amount of (gain) loss reclassified from accumulated other comprehensive income</t>
        </is>
      </c>
      <c r="B6" s="5" t="n">
        <v>2</v>
      </c>
    </row>
    <row r="7">
      <c r="A7" s="4" t="inlineStr">
        <is>
          <t>End Balance</t>
        </is>
      </c>
      <c r="B7" s="5" t="n">
        <v>-13</v>
      </c>
    </row>
    <row r="8">
      <c r="A8" s="4" t="inlineStr">
        <is>
          <t>Foreign exchange contracts</t>
        </is>
      </c>
      <c r="B8" s="4" t="inlineStr">
        <is>
          <t xml:space="preserve"> </t>
        </is>
      </c>
    </row>
    <row r="9">
      <c r="A9" s="3" t="inlineStr">
        <is>
          <t>Derivative Instruments, Gain (Loss) [Line Items]</t>
        </is>
      </c>
      <c r="B9" s="4" t="inlineStr">
        <is>
          <t xml:space="preserve"> </t>
        </is>
      </c>
    </row>
    <row r="10">
      <c r="A10" s="4" t="inlineStr">
        <is>
          <t>Beginning Balance</t>
        </is>
      </c>
      <c r="B10" s="5" t="n">
        <v>-2</v>
      </c>
    </row>
    <row r="11">
      <c r="A11" s="4" t="inlineStr">
        <is>
          <t>Amount of gain (loss) recognized in other comprehensive income</t>
        </is>
      </c>
      <c r="B11" s="5" t="n">
        <v>-10</v>
      </c>
    </row>
    <row r="12">
      <c r="A12" s="4" t="inlineStr">
        <is>
          <t>Amount of (gain) loss reclassified from accumulated other comprehensive income</t>
        </is>
      </c>
      <c r="B12" s="5" t="n">
        <v>4</v>
      </c>
    </row>
    <row r="13">
      <c r="A13" s="4" t="inlineStr">
        <is>
          <t>End Balance</t>
        </is>
      </c>
      <c r="B13" s="5" t="n">
        <v>-8</v>
      </c>
    </row>
    <row r="14">
      <c r="A14" s="4" t="inlineStr">
        <is>
          <t>Interest Swap Contracts</t>
        </is>
      </c>
      <c r="B14" s="4" t="inlineStr">
        <is>
          <t xml:space="preserve"> </t>
        </is>
      </c>
    </row>
    <row r="15">
      <c r="A15" s="3" t="inlineStr">
        <is>
          <t>Derivative Instruments, Gain (Loss) [Line Items]</t>
        </is>
      </c>
      <c r="B15" s="4" t="inlineStr">
        <is>
          <t xml:space="preserve"> </t>
        </is>
      </c>
    </row>
    <row r="16">
      <c r="A16" s="4" t="inlineStr">
        <is>
          <t>Beginning Balance</t>
        </is>
      </c>
      <c r="B16" s="5" t="n">
        <v>-2</v>
      </c>
    </row>
    <row r="17">
      <c r="A17" s="4" t="inlineStr">
        <is>
          <t>Amount of gain (loss) recognized in other comprehensive income</t>
        </is>
      </c>
      <c r="B17" s="5" t="n">
        <v>8</v>
      </c>
    </row>
    <row r="18">
      <c r="A18" s="4" t="inlineStr">
        <is>
          <t>Amount of (gain) loss reclassified from accumulated other comprehensive income</t>
        </is>
      </c>
      <c r="B18" s="5" t="n">
        <v>-6</v>
      </c>
    </row>
    <row r="19">
      <c r="A19" s="4" t="inlineStr">
        <is>
          <t>End Balance</t>
        </is>
      </c>
      <c r="B19" s="5" t="n">
        <v>0</v>
      </c>
    </row>
    <row r="20">
      <c r="A20" s="4" t="inlineStr">
        <is>
          <t>Cross currency swap contracts</t>
        </is>
      </c>
      <c r="B20" s="4" t="inlineStr">
        <is>
          <t xml:space="preserve"> </t>
        </is>
      </c>
    </row>
    <row r="21">
      <c r="A21" s="3" t="inlineStr">
        <is>
          <t>Derivative Instruments, Gain (Loss) [Line Items]</t>
        </is>
      </c>
      <c r="B21" s="4" t="inlineStr">
        <is>
          <t xml:space="preserve"> </t>
        </is>
      </c>
    </row>
    <row r="22">
      <c r="A22" s="4" t="inlineStr">
        <is>
          <t>Beginning Balance</t>
        </is>
      </c>
      <c r="B22" s="5" t="n">
        <v>-1</v>
      </c>
    </row>
    <row r="23">
      <c r="A23" s="4" t="inlineStr">
        <is>
          <t>Amount of gain (loss) recognized in other comprehensive income</t>
        </is>
      </c>
      <c r="B23" s="5" t="n">
        <v>-8</v>
      </c>
    </row>
    <row r="24">
      <c r="A24" s="4" t="inlineStr">
        <is>
          <t>Amount of (gain) loss reclassified from accumulated other comprehensive income</t>
        </is>
      </c>
      <c r="B24" s="5" t="n">
        <v>4</v>
      </c>
    </row>
    <row r="25">
      <c r="A25" s="4" t="inlineStr">
        <is>
          <t>End Balance</t>
        </is>
      </c>
      <c r="B25" s="6"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Effect of Fair Value Hedge Relationships on Income Statement (Details) - USD ($) $ in Millions</t>
        </is>
      </c>
      <c r="B1" s="2" t="inlineStr">
        <is>
          <t>3 Months Ended</t>
        </is>
      </c>
      <c r="C1" s="2" t="inlineStr">
        <is>
          <t>6 Months Ended</t>
        </is>
      </c>
    </row>
    <row r="2">
      <c r="B2" s="2" t="inlineStr">
        <is>
          <t>Jun. 30, 2023</t>
        </is>
      </c>
      <c r="C2" s="2" t="inlineStr">
        <is>
          <t>Jun. 30, 2023</t>
        </is>
      </c>
    </row>
    <row r="3">
      <c r="A3" s="4" t="inlineStr">
        <is>
          <t>Fair Value Hedging | Interest Expense |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Effect of fair value relationships</t>
        </is>
      </c>
      <c r="B5" s="6" t="n">
        <v>-8</v>
      </c>
      <c r="C5" s="6" t="n">
        <v>-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Narrative (Details) - Fair Value Hedging - USD ($) $ in Millions</t>
        </is>
      </c>
      <c r="B1" s="2" t="inlineStr">
        <is>
          <t>3 Months Ended</t>
        </is>
      </c>
      <c r="C1" s="2" t="inlineStr">
        <is>
          <t>6 Months Ended</t>
        </is>
      </c>
    </row>
    <row r="2">
      <c r="B2" s="2" t="inlineStr">
        <is>
          <t>Jun. 30, 2023</t>
        </is>
      </c>
      <c r="C2" s="2" t="inlineStr">
        <is>
          <t>Jun. 30, 2023</t>
        </is>
      </c>
      <c r="D2" s="2" t="inlineStr">
        <is>
          <t>Jun. 30, 2022</t>
        </is>
      </c>
    </row>
    <row r="3">
      <c r="A3" s="4" t="inlineStr">
        <is>
          <t>Loans Payable And Other Financial Liabilities Curr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Carrying amount of the hedged item</t>
        </is>
      </c>
      <c r="B5" s="6" t="n">
        <v>110</v>
      </c>
      <c r="C5" s="6" t="n">
        <v>110</v>
      </c>
      <c r="D5" s="6" t="n">
        <v>0</v>
      </c>
    </row>
    <row r="6">
      <c r="A6" s="4" t="inlineStr">
        <is>
          <t>Fair value hedge relationships less than</t>
        </is>
      </c>
      <c r="B6" s="5" t="n">
        <v>1</v>
      </c>
      <c r="C6" s="5" t="n">
        <v>1</v>
      </c>
      <c r="D6" s="6" t="n">
        <v>0</v>
      </c>
    </row>
    <row r="7">
      <c r="A7" s="4" t="inlineStr">
        <is>
          <t>Designated as hedging instrument | Interest Expens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Effect of fair value relationships</t>
        </is>
      </c>
      <c r="B9" s="6" t="n">
        <v>8</v>
      </c>
      <c r="C9" s="6" t="n">
        <v>13</v>
      </c>
      <c r="D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Contracts Not Designated as Hedging Instruments on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6" t="n">
        <v>-5</v>
      </c>
      <c r="C4" s="6" t="n">
        <v>5</v>
      </c>
      <c r="D4" s="6" t="n">
        <v>-11</v>
      </c>
      <c r="E4" s="6" t="n">
        <v>0</v>
      </c>
    </row>
    <row r="5">
      <c r="A5" s="4" t="inlineStr">
        <is>
          <t>Gain (Loss) on Foreign Currency Fair Value Hedge Derivatives</t>
        </is>
      </c>
      <c r="B5" s="5" t="n">
        <v>0</v>
      </c>
      <c r="C5" s="5" t="n">
        <v>10</v>
      </c>
      <c r="D5" s="5" t="n">
        <v>0</v>
      </c>
      <c r="E5" s="5" t="n">
        <v>-22</v>
      </c>
    </row>
    <row r="6">
      <c r="A6" s="4" t="inlineStr">
        <is>
          <t>Gain (Loss) on Interest Rate Derivative Instruments Not Designated as Hedging Instruments</t>
        </is>
      </c>
      <c r="B6" s="6" t="n">
        <v>3</v>
      </c>
      <c r="C6" s="6" t="n">
        <v>0</v>
      </c>
      <c r="D6" s="6" t="n">
        <v>5</v>
      </c>
      <c r="E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 repurchase program (Details) - USD ($) $ in Millions</t>
        </is>
      </c>
      <c r="C1" s="2" t="inlineStr">
        <is>
          <t>3 Months Ended</t>
        </is>
      </c>
      <c r="E1" s="2" t="inlineStr">
        <is>
          <t>6 Months Ended</t>
        </is>
      </c>
    </row>
    <row r="2">
      <c r="B2" s="2" t="inlineStr">
        <is>
          <t>Mar. 01, 2022</t>
        </is>
      </c>
      <c r="C2" s="2" t="inlineStr">
        <is>
          <t>Jun. 30, 2023</t>
        </is>
      </c>
      <c r="D2" s="2" t="inlineStr">
        <is>
          <t>Jun. 30, 2022</t>
        </is>
      </c>
      <c r="E2" s="2" t="inlineStr">
        <is>
          <t>Jun. 30, 2023</t>
        </is>
      </c>
      <c r="F2" s="2" t="inlineStr">
        <is>
          <t>Jun. 30, 2022</t>
        </is>
      </c>
      <c r="G2" s="2" t="inlineStr">
        <is>
          <t>Feb. 21, 2023</t>
        </is>
      </c>
      <c r="H2" s="2" t="inlineStr">
        <is>
          <t>Aug. 04,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cquired (in shares)</t>
        </is>
      </c>
      <c r="B4" s="4" t="inlineStr">
        <is>
          <t xml:space="preserve"> </t>
        </is>
      </c>
      <c r="C4" s="5" t="n">
        <v>829718</v>
      </c>
      <c r="D4" s="4" t="inlineStr">
        <is>
          <t xml:space="preserve"> </t>
        </is>
      </c>
      <c r="E4" s="5" t="n">
        <v>829718</v>
      </c>
      <c r="F4" s="4" t="inlineStr">
        <is>
          <t xml:space="preserve"> </t>
        </is>
      </c>
      <c r="G4" s="4" t="inlineStr">
        <is>
          <t xml:space="preserve"> </t>
        </is>
      </c>
      <c r="H4" s="4" t="inlineStr">
        <is>
          <t xml:space="preserve"> </t>
        </is>
      </c>
    </row>
    <row r="5">
      <c r="A5" s="4" t="inlineStr">
        <is>
          <t>Foreign currency loss</t>
        </is>
      </c>
      <c r="B5" s="4" t="inlineStr">
        <is>
          <t xml:space="preserve"> </t>
        </is>
      </c>
      <c r="C5" s="4" t="inlineStr">
        <is>
          <t xml:space="preserve"> </t>
        </is>
      </c>
      <c r="D5" s="4" t="inlineStr">
        <is>
          <t xml:space="preserve"> </t>
        </is>
      </c>
      <c r="E5" s="6" t="n">
        <v>305</v>
      </c>
      <c r="F5" s="6" t="n">
        <v>134</v>
      </c>
      <c r="G5" s="4" t="inlineStr">
        <is>
          <t xml:space="preserve"> </t>
        </is>
      </c>
      <c r="H5" s="4" t="inlineStr">
        <is>
          <t xml:space="preserve"> </t>
        </is>
      </c>
    </row>
    <row r="6">
      <c r="A6" s="4" t="inlineStr">
        <is>
          <t>August 4, 2021 Board Authorized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onsideration amount of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v>
      </c>
    </row>
    <row r="9">
      <c r="A9" s="4" t="inlineStr">
        <is>
          <t>March 1, 2022 Board Authorized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consideration amount of repurchase program</t>
        </is>
      </c>
      <c r="B11" s="6" t="n">
        <v>1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 increase</t>
        </is>
      </c>
      <c r="B12" s="5"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bruary 2023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consideration amount of repurchase program</t>
        </is>
      </c>
      <c r="B15" s="4" t="inlineStr">
        <is>
          <t xml:space="preserve"> </t>
        </is>
      </c>
      <c r="C15" s="6" t="n">
        <v>479</v>
      </c>
      <c r="D15" s="4" t="inlineStr">
        <is>
          <t xml:space="preserve"> </t>
        </is>
      </c>
      <c r="E15" s="6" t="n">
        <v>479</v>
      </c>
      <c r="F15" s="4" t="inlineStr">
        <is>
          <t xml:space="preserve"> </t>
        </is>
      </c>
      <c r="G15" s="6" t="n">
        <v>900</v>
      </c>
      <c r="H15" s="4" t="inlineStr">
        <is>
          <t xml:space="preserve"> </t>
        </is>
      </c>
    </row>
    <row r="16">
      <c r="A16" s="4" t="inlineStr">
        <is>
          <t>Share Repurchase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cquired (in shares)</t>
        </is>
      </c>
      <c r="B18" s="4" t="inlineStr">
        <is>
          <t xml:space="preserve"> </t>
        </is>
      </c>
      <c r="C18" s="5" t="n">
        <v>456900</v>
      </c>
      <c r="D18" s="4" t="inlineStr">
        <is>
          <t xml:space="preserve"> </t>
        </is>
      </c>
      <c r="E18" s="5" t="n">
        <v>456900</v>
      </c>
      <c r="F18" s="4" t="inlineStr">
        <is>
          <t xml:space="preserve"> </t>
        </is>
      </c>
      <c r="G18" s="4" t="inlineStr">
        <is>
          <t xml:space="preserve"> </t>
        </is>
      </c>
      <c r="H18" s="4" t="inlineStr">
        <is>
          <t xml:space="preserve"> </t>
        </is>
      </c>
    </row>
    <row r="19">
      <c r="A19" s="4" t="inlineStr">
        <is>
          <t>August 30, 2020 Board Authorized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loss</t>
        </is>
      </c>
      <c r="B21" s="4" t="inlineStr">
        <is>
          <t xml:space="preserve"> </t>
        </is>
      </c>
      <c r="C21" s="6" t="n">
        <v>157</v>
      </c>
      <c r="D21" s="6" t="n">
        <v>28</v>
      </c>
      <c r="E21" s="6" t="n">
        <v>213</v>
      </c>
      <c r="F21" s="6" t="n">
        <v>63</v>
      </c>
      <c r="G21" s="4" t="inlineStr">
        <is>
          <t xml:space="preserve"> </t>
        </is>
      </c>
      <c r="H21" s="4" t="inlineStr">
        <is>
          <t xml:space="preserve"> </t>
        </is>
      </c>
    </row>
    <row r="22">
      <c r="A22" s="4" t="inlineStr">
        <is>
          <t>Maximum | March 1, 2022 Board Authorized In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aggregate consideration</t>
        </is>
      </c>
      <c r="B24" s="6" t="n">
        <v>4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1-08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MercadoLibre, Inc. (“MercadoLibre” or the “Company”) was incorporated in the state of Delaware, in the United States of America, in October 1999. MercadoLibre is the largest online commerce ecosystem in Latin America, serving as an integrated regional platform and as a provider of necessary digital and technology tools that allow businesses and individuals to trade products and services in the region. The Company enables commerce through its marketplace platform, which allows users to buy and sell in most of Latin America. Through Mercado Pago, the fintech solution, MercadoLibre enables individuals and businesses to send and receive digital payments; through Mercado Envios, MercadoLibre facilitates the shipping of goods from the Company and sellers to buyers; through the advertising products, MercadoLibre facilitates advertising services for large retailers and brands to promote their products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June 30, 2023,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Uruguay and Ecuador, and extends loans through Mercado Credito in Argentina, Brazil, Mexico and Chile. It also offers a shipping solution directed towards Argentina, Brazil, Mexico, Colombia, Chile, Uruguay, Peru and Ecuad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7:00Z</dcterms:created>
  <dcterms:modified xmlns:dcterms="http://purl.org/dc/terms/" xmlns:xsi="http://www.w3.org/2001/XMLSchema-instance" xsi:type="dcterms:W3CDTF">2023-08-03T20:07:00Z</dcterms:modified>
</cp:coreProperties>
</file>